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Product Warranty Reserves" sheetId="18" state="visible" r:id="rId18"/>
    <sheet xmlns:r="http://schemas.openxmlformats.org/officeDocument/2006/relationships" name="Accrued Loss Reserves" sheetId="19" state="visible" r:id="rId19"/>
    <sheet xmlns:r="http://schemas.openxmlformats.org/officeDocument/2006/relationships" name="Pension and Retirement Plan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Contingent Matters" sheetId="23" state="visible" r:id="rId23"/>
    <sheet xmlns:r="http://schemas.openxmlformats.org/officeDocument/2006/relationships" name="Shareholders' Equity" sheetId="24" state="visible" r:id="rId24"/>
    <sheet xmlns:r="http://schemas.openxmlformats.org/officeDocument/2006/relationships" name="Operations by Industry Segment " sheetId="25" state="visible" r:id="rId25"/>
    <sheet xmlns:r="http://schemas.openxmlformats.org/officeDocument/2006/relationships" name="Accumulated Other Comprehensive" sheetId="26" state="visible" r:id="rId26"/>
    <sheet xmlns:r="http://schemas.openxmlformats.org/officeDocument/2006/relationships" name="Other Income" sheetId="27" state="visible" r:id="rId27"/>
    <sheet xmlns:r="http://schemas.openxmlformats.org/officeDocument/2006/relationships" name="Business Combination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Product Warranty Reserves (Tabl" sheetId="38" state="visible" r:id="rId38"/>
    <sheet xmlns:r="http://schemas.openxmlformats.org/officeDocument/2006/relationships" name="Pension and Retirement Plans (T"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Operations by Industry Segmen42" sheetId="42" state="visible" r:id="rId42"/>
    <sheet xmlns:r="http://schemas.openxmlformats.org/officeDocument/2006/relationships" name="Accumulated Other Comprehensi43" sheetId="43" state="visible" r:id="rId43"/>
    <sheet xmlns:r="http://schemas.openxmlformats.org/officeDocument/2006/relationships" name="Other Income (Tables)" sheetId="44" state="visible" r:id="rId44"/>
    <sheet xmlns:r="http://schemas.openxmlformats.org/officeDocument/2006/relationships" name="Summary of Significant Accoun45" sheetId="45" state="visible" r:id="rId45"/>
    <sheet xmlns:r="http://schemas.openxmlformats.org/officeDocument/2006/relationships" name="Inventories (Details)" sheetId="46" state="visible" r:id="rId46"/>
    <sheet xmlns:r="http://schemas.openxmlformats.org/officeDocument/2006/relationships" name="Fair Value Measurements (Detail" sheetId="47" state="visible" r:id="rId47"/>
    <sheet xmlns:r="http://schemas.openxmlformats.org/officeDocument/2006/relationships" name="Investments (Details)" sheetId="48" state="visible" r:id="rId48"/>
    <sheet xmlns:r="http://schemas.openxmlformats.org/officeDocument/2006/relationships" name="Goodwill (Details)" sheetId="49" state="visible" r:id="rId49"/>
    <sheet xmlns:r="http://schemas.openxmlformats.org/officeDocument/2006/relationships" name="Intangible Assets (Details)" sheetId="50" state="visible" r:id="rId50"/>
    <sheet xmlns:r="http://schemas.openxmlformats.org/officeDocument/2006/relationships" name="Property and Equipment (Details" sheetId="51" state="visible" r:id="rId51"/>
    <sheet xmlns:r="http://schemas.openxmlformats.org/officeDocument/2006/relationships" name="Leases (Details)" sheetId="52" state="visible" r:id="rId52"/>
    <sheet xmlns:r="http://schemas.openxmlformats.org/officeDocument/2006/relationships" name="Debt (Details)" sheetId="53" state="visible" r:id="rId53"/>
    <sheet xmlns:r="http://schemas.openxmlformats.org/officeDocument/2006/relationships" name="Product Warranty Reserves (Deta" sheetId="54" state="visible" r:id="rId54"/>
    <sheet xmlns:r="http://schemas.openxmlformats.org/officeDocument/2006/relationships" name="Accrued Loss Reserves (Details)" sheetId="55" state="visible" r:id="rId55"/>
    <sheet xmlns:r="http://schemas.openxmlformats.org/officeDocument/2006/relationships" name="Pension and Retirement Plans (D" sheetId="56" state="visible" r:id="rId56"/>
    <sheet xmlns:r="http://schemas.openxmlformats.org/officeDocument/2006/relationships" name="Pension and Retirement Plans, D"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Income Taxes (Details)" sheetId="60" state="visible" r:id="rId60"/>
    <sheet xmlns:r="http://schemas.openxmlformats.org/officeDocument/2006/relationships" name="Contingent Matters (Details)" sheetId="61" state="visible" r:id="rId61"/>
    <sheet xmlns:r="http://schemas.openxmlformats.org/officeDocument/2006/relationships" name="Shareholders' Equity (Details)" sheetId="62" state="visible" r:id="rId62"/>
    <sheet xmlns:r="http://schemas.openxmlformats.org/officeDocument/2006/relationships" name="Operations by Industry Segmen63" sheetId="63" state="visible" r:id="rId63"/>
    <sheet xmlns:r="http://schemas.openxmlformats.org/officeDocument/2006/relationships" name="Operations by Industry Segmen64" sheetId="64" state="visible" r:id="rId64"/>
    <sheet xmlns:r="http://schemas.openxmlformats.org/officeDocument/2006/relationships" name="Accumulated Other Comprehensi65" sheetId="65" state="visible" r:id="rId65"/>
    <sheet xmlns:r="http://schemas.openxmlformats.org/officeDocument/2006/relationships" name="Other Income (Details)" sheetId="66" state="visible" r:id="rId66"/>
    <sheet xmlns:r="http://schemas.openxmlformats.org/officeDocument/2006/relationships" name="Business Combinations (Details)" sheetId="67" state="visible" r:id="rId67"/>
  </sheets>
  <definedNames/>
  <calcPr calcId="124519" fullCalcOnLoad="1"/>
</workbook>
</file>

<file path=xl/sharedStrings.xml><?xml version="1.0" encoding="utf-8"?>
<sst xmlns="http://schemas.openxmlformats.org/spreadsheetml/2006/main" uniqueCount="863">
  <si>
    <t>Document and Entity Information - USD ($)</t>
  </si>
  <si>
    <t>12 Months Ended</t>
  </si>
  <si>
    <t>Dec. 31, 2017</t>
  </si>
  <si>
    <t>Feb. 20, 2018</t>
  </si>
  <si>
    <t>Jun. 30, 2017</t>
  </si>
  <si>
    <t>Document and Entity Information [Abstract]</t>
  </si>
  <si>
    <t>Entity Registrant Name</t>
  </si>
  <si>
    <t>ASTEC INDUSTR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Investments</t>
  </si>
  <si>
    <t>Trade receivables, net</t>
  </si>
  <si>
    <t>Other receivables</t>
  </si>
  <si>
    <t>Inventories</t>
  </si>
  <si>
    <t>Prepaid income taxes</t>
  </si>
  <si>
    <t>Prepaid expenses and other assets</t>
  </si>
  <si>
    <t>Total current assets</t>
  </si>
  <si>
    <t>Property and equipment, net</t>
  </si>
  <si>
    <t>Goodwill</t>
  </si>
  <si>
    <t>Intangible assets</t>
  </si>
  <si>
    <t>Deferred tax assets</t>
  </si>
  <si>
    <t>Other long-term assets</t>
  </si>
  <si>
    <t>Total assets</t>
  </si>
  <si>
    <t>Current liabilities:</t>
  </si>
  <si>
    <t>Short-term debt</t>
  </si>
  <si>
    <t>Current maturities of long-term debt</t>
  </si>
  <si>
    <t>Accounts payable</t>
  </si>
  <si>
    <t>Customer deposits</t>
  </si>
  <si>
    <t>Accrued product warranty</t>
  </si>
  <si>
    <t>Accrued payroll and related liabilities</t>
  </si>
  <si>
    <t>Accrued loss reserves</t>
  </si>
  <si>
    <t>Other accrued liabilities</t>
  </si>
  <si>
    <t>Total current liabilities</t>
  </si>
  <si>
    <t>Long-term debt</t>
  </si>
  <si>
    <t>Deferred income tax liabilities</t>
  </si>
  <si>
    <t>Other long-term liabilities</t>
  </si>
  <si>
    <t>Total liabilities</t>
  </si>
  <si>
    <t>Equity:</t>
  </si>
  <si>
    <t>Preferred stock - authorized 4,000 shares of $1.00 par value; none issued</t>
  </si>
  <si>
    <t>Common stock - authorized 40,000 shares of $0.20 par value; issued and outstanding - 23,070 in 2017 and 23,046 in 2016</t>
  </si>
  <si>
    <t>Additional paid-in capital</t>
  </si>
  <si>
    <t>Accumulated other comprehensive loss</t>
  </si>
  <si>
    <t>Company shares held by SERP, at cost</t>
  </si>
  <si>
    <t>Retained earnings</t>
  </si>
  <si>
    <t>Shareholders' equity</t>
  </si>
  <si>
    <t>Non-controlling interest</t>
  </si>
  <si>
    <t>Total equity</t>
  </si>
  <si>
    <t>Total liabilities and equity</t>
  </si>
  <si>
    <t>CONSOLIDATED BALANCE SHEETS (Parenthetical) - $ / shares shares in Thousand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CONSOLIDATED STATEMENTS OF INCOME - USD ($) shares in Thousands, $ in Thousands</t>
  </si>
  <si>
    <t>Dec. 31, 2015</t>
  </si>
  <si>
    <t>CONSOLIDATED STATEMENTS OF INCOME [Abstract]</t>
  </si>
  <si>
    <t>Net sales</t>
  </si>
  <si>
    <t>Cost of sales</t>
  </si>
  <si>
    <t>Gross profit</t>
  </si>
  <si>
    <t>Selling, general and administrative expenses</t>
  </si>
  <si>
    <t>Research and development expenses</t>
  </si>
  <si>
    <t>Income from operations</t>
  </si>
  <si>
    <t>Other income:</t>
  </si>
  <si>
    <t>Interest expense</t>
  </si>
  <si>
    <t>Interest income</t>
  </si>
  <si>
    <t>Other income</t>
  </si>
  <si>
    <t>Income before income taxes</t>
  </si>
  <si>
    <t>Income taxes</t>
  </si>
  <si>
    <t>Net income</t>
  </si>
  <si>
    <t>Net loss attributable to non-controlling interest</t>
  </si>
  <si>
    <t>Net income attributable to controlling interest</t>
  </si>
  <si>
    <t>Net income attributable to controlling interest:</t>
  </si>
  <si>
    <t>Basic (in dollars per share)</t>
  </si>
  <si>
    <t>Diluted (in dollars per share)</t>
  </si>
  <si>
    <t>Weighted average number of common shares outstanding:</t>
  </si>
  <si>
    <t>Basic (in shares)</t>
  </si>
  <si>
    <t>Diluted (in shares)</t>
  </si>
  <si>
    <t>CONSOLIDATED STATEMENTS OF COMPREHENSIVE INCOME - USD ($) $ in Thousands</t>
  </si>
  <si>
    <t>CONSOLIDATED STATEMENTS OF COMPREHENSIVE INCOME [Abstract]</t>
  </si>
  <si>
    <t>Other comprehensive income (loss):</t>
  </si>
  <si>
    <t>Change in unrecognized pension and post-retirement benefit costs</t>
  </si>
  <si>
    <t>Tax (expense) benefit on change in unrecognized pension and post-retirement benefit costs</t>
  </si>
  <si>
    <t>Foreign currency translation adjustments</t>
  </si>
  <si>
    <t>Tax (expense) benefit on foreign currency translation adjustments</t>
  </si>
  <si>
    <t>Other comprehensive income (loss)</t>
  </si>
  <si>
    <t>Comprehensive loss attributable to non-controlling interest</t>
  </si>
  <si>
    <t>Comprehensive income attributable to controlling interest</t>
  </si>
  <si>
    <t>CONSOLIDATED STATEMENTS OF CASH FLOWS - USD ($) $ in Thousands</t>
  </si>
  <si>
    <t>Cash Flows from Operating Activities</t>
  </si>
  <si>
    <t>Adjustments to reconcile net income to net cash provided by operating activities:</t>
  </si>
  <si>
    <t>Depreciation</t>
  </si>
  <si>
    <t>Amortization</t>
  </si>
  <si>
    <t>Provision for doubtful accounts</t>
  </si>
  <si>
    <t>Provision for warranties</t>
  </si>
  <si>
    <t>Deferred compensation provision (benefit)</t>
  </si>
  <si>
    <t>Deferred income tax benefit</t>
  </si>
  <si>
    <t>Gain on disposition of fixed assets</t>
  </si>
  <si>
    <t>Tax benefit from stock incentive plans</t>
  </si>
  <si>
    <t>Stock-based compensation</t>
  </si>
  <si>
    <t>Distributions to SERP participants</t>
  </si>
  <si>
    <t>Change in operating assets and liabilities, net of effects of acquisitions:</t>
  </si>
  <si>
    <t>Sale (purchase) of trading securities, net</t>
  </si>
  <si>
    <t>Trade and other receivables</t>
  </si>
  <si>
    <t>Prepaid expenses</t>
  </si>
  <si>
    <t>Other assets</t>
  </si>
  <si>
    <t>Income taxes payable</t>
  </si>
  <si>
    <t>Accrued retirement benefit costs</t>
  </si>
  <si>
    <t>Other</t>
  </si>
  <si>
    <t>Net cash provided by operating activities</t>
  </si>
  <si>
    <t>Cash Flows from Investing Activities</t>
  </si>
  <si>
    <t>Business acquisition, net of cash acquired</t>
  </si>
  <si>
    <t>Proceeds from sale of property and equipment</t>
  </si>
  <si>
    <t>Expenditures for property and equipment</t>
  </si>
  <si>
    <t>Sale (purchase) of investments</t>
  </si>
  <si>
    <t>Net cash used by investing activities</t>
  </si>
  <si>
    <t>Cash Flows from Financing Activities</t>
  </si>
  <si>
    <t>Payment of dividends</t>
  </si>
  <si>
    <t>Borrowings under bank loans</t>
  </si>
  <si>
    <t>Repayment of bank loans</t>
  </si>
  <si>
    <t>Proceeds from issuance of common stock</t>
  </si>
  <si>
    <t>Tax benefit from stock option exercise</t>
  </si>
  <si>
    <t>Purchase of shares of subsidiaries</t>
  </si>
  <si>
    <t>Sale (purchase) of Company shares by SERP, net</t>
  </si>
  <si>
    <t>Withholding tax paid upon vesting of restricted stock units</t>
  </si>
  <si>
    <t>Proceeds from cash surrender value of life insurance</t>
  </si>
  <si>
    <t>Net cash used by financing activities</t>
  </si>
  <si>
    <t>Effect of exchange rates on cash</t>
  </si>
  <si>
    <t>Increase (decrease) in cash and cash equivalents</t>
  </si>
  <si>
    <t>Cash and cash equivalents, beginning of year</t>
  </si>
  <si>
    <t>Cash and cash equivalents, end of year</t>
  </si>
  <si>
    <t>Cash paid during the year for:</t>
  </si>
  <si>
    <t>Interest</t>
  </si>
  <si>
    <t>Income taxes, net of refunds</t>
  </si>
  <si>
    <t>CONSOLIDATED STATEMENTS OF EQUITY - USD ($) shares in Thousands, $ in Thousands</t>
  </si>
  <si>
    <t>Common Stock [Member]</t>
  </si>
  <si>
    <t>Additional Paid-in Capital [Member]</t>
  </si>
  <si>
    <t>Accumulated Other Comprehensive Loss [Member]</t>
  </si>
  <si>
    <t>Company Shares Held by SERP [Member]</t>
  </si>
  <si>
    <t>Retained Earnings [Member]</t>
  </si>
  <si>
    <t>Non-Controlling Interest [Member]</t>
  </si>
  <si>
    <t>Total</t>
  </si>
  <si>
    <t>Balance at Dec. 31, 2014</t>
  </si>
  <si>
    <t>Balance (in shares) at Dec. 31, 2014</t>
  </si>
  <si>
    <t>Quarterly dividends ($0.10 per share for 4 quarters)</t>
  </si>
  <si>
    <t>Change in ownership percentage of subsidiary</t>
  </si>
  <si>
    <t>Stock-based compensation (in shares)</t>
  </si>
  <si>
    <t>RSU vesting, including tax benefit</t>
  </si>
  <si>
    <t>RSU vesting, including tax benefit (in shares)</t>
  </si>
  <si>
    <t>Withholding tax on vested RSUs</t>
  </si>
  <si>
    <t>Sale of Company stock held by SERP, net</t>
  </si>
  <si>
    <t>Balance at Dec. 31, 2015</t>
  </si>
  <si>
    <t>Balance (in shares) at Dec. 31, 2015</t>
  </si>
  <si>
    <t>RSU vesting</t>
  </si>
  <si>
    <t>Balance at Dec. 31, 2016</t>
  </si>
  <si>
    <t>Balance (in shares) at Dec. 31, 2016</t>
  </si>
  <si>
    <t>Cumulative effect of adopting ASU No. 2016-09</t>
  </si>
  <si>
    <t>Balance at Dec. 31, 2017</t>
  </si>
  <si>
    <t>Balance (in shares) at Dec. 31, 2017</t>
  </si>
  <si>
    <t>CONSOLIDATED STATEMENTS OF EQUITY (Parenthetical) - $ / shares</t>
  </si>
  <si>
    <t>3 Months Ended</t>
  </si>
  <si>
    <t>Sep. 30, 2017</t>
  </si>
  <si>
    <t>Mar. 31, 2017</t>
  </si>
  <si>
    <t>Sep. 30, 2016</t>
  </si>
  <si>
    <t>Jun. 30, 2016</t>
  </si>
  <si>
    <t>Mar. 31, 2016</t>
  </si>
  <si>
    <t>Sep. 30, 2015</t>
  </si>
  <si>
    <t>Jun. 30, 2015</t>
  </si>
  <si>
    <t>Mar. 31, 2015</t>
  </si>
  <si>
    <t>CONSOLIDATED STATEMENTS OF EQUITY [Abstract]</t>
  </si>
  <si>
    <t>Common stock dividends (in dollars per share)</t>
  </si>
  <si>
    <t>Summary of Significant Accounting Policies</t>
  </si>
  <si>
    <t>Summary of Significant Accounting Policies [Abstract]</t>
  </si>
  <si>
    <t>1. Summary of Significant Accounting Policies Basis of Presentation Astec Australia Pty Ltd Astec do Brasil Fabricacao de Equipamentos Ltda. (92% owned) Astec, Inc. Astec Insurance Company Astec Mobile Machinery GmbH Astec Mobile Screens, Inc. Breaker Technology, Inc. Breaker Technology Ltd. Carlson Paving Products, Inc. CEI Enterprises, Inc. GEFCO, Inc. Heatec, Inc. Johnson Crushers International, Inc. Kolberg-Pioneer, Inc. Osborn Engineered Products SA (Pty) Ltd Peterson Pacific Corp. (99% owned) Power Flame Incorporated RexCon, Inc. Roadtec, Inc. Telestack Limited Telsmith, Inc. All intercompany accounts and transactions have been eliminated in consolidation. Certain reclassifications have been made to the 2016 consolidated financial statements to conform to the 2017 presentation. Use of Estimates Foreign Currency Translation Fair Value of Financial Instruments Financial assets and liabilities are categorized as of the end of each reporting perio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ll financial assets and liabilities held by the Company at December 31, 2017 and 2016 are classified as Level 1 or Level 2, as summarized in Note 3, Fair Value Measurements. Cash and Cash Equivalents Investments Concentration of Credit Risk Allowance for Doubtful Accounts Year Ended December 31 2017 2016 2015 Allowance balance, beginning of year $ 1,511 $ 1,837 $ 2,248 Provision 482 280 18 Write offs (308 ) (560 ) (357 ) Other 31 (46 ) (72 ) Allowance balance, end of year $ 1,716 $ 1,511 $ 1,837 Inventories Raw material inventory is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our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 Property and Equipment Goodwill and Other Intangible Asset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as follows: dealer network and customer relationships: 8-19 years; trade names: 15 years; other: 5-19 years. Goodwill is not amortized. The Company tests goodwill for impairment annually or more frequently if events or circumstances indicate that goodwill might be impaired. The Company uses qualitative factors to determine whether it is more likely than not (a likelihood of more than 50 percent) that the fair value of a reporting unit is less than its carrying value, including goodwill. The Company estimates the fair values of each of its reporting units using the income approach. The income approach uses a reporting unit's projection of estimated future operating results and cash flows which are then discounted using a weighted average cost of capital determined based on current market conditions for the individual reporting unit. The projection uses management's best estimates of cash flows over the projection period based on estimates of annual and terminal growth rates in sales and costs, and changes in operating margins, selling, general and administrative expenses, working capital requirements and capital expenditures. Other factors used in evaluating the fair value of a reporting unit could include deterioration in the general economy, fluctuations in foreign exchange, deterioration in the industry or markets in which the reporting unit operates, an increased competitive market, regulatory or political developments in the market, increases in raw materials, labor costs or other factors that have a negative effect on earnings and cash flows, a decline in actual or budgeted earnings or cash flows, and entity specific changes in management, key personnel, strategy or customer base. If the fair value of a reporting unit is found to be less than its book value, the company will record an impairment loss equal to the excess, if any, of the book value over the fair value of its goodwill. The fair value of reporting units that do not have goodwill are estimated using either the income or market approaches, depending on which approach is the most appropriate for each reporting unit. The fair value of the reporting units that serve operating units in supporting roles, such as the captive insurance company and the corporate reporting unit are estimated using the cost approach. The sum of the fair values of all reporting units is compared to the fair value of the consolidated Company, calculated using the market approach, which is inferred from the market capitalization of the Company at the date of the valuation, to confirm that the Company's estimation of the fair value of its reporting units is reasonable. Determining the fair values of the Company's reporting units involves the use of significant estimates and assumptions. Due to the inherent uncertainty involved in making these estimates and assumptions, actual results could differ materially from those estimates. Impairment of Long-lived Assets Self-Insurance Reserves For general liability claims, the captive is liable for the first $1,000 per occurrence and $3,000 per year in the aggregate. The Company carries general liability, excess liability and umbrella policies for claims in excess of amounts covered by the captive. For workers' compensation claims, the captive is liable for the first $350 per occurrence and $3,250 per year in the aggregate. The Company utilizes a large national insurance company as third-party administrator for workers' compensation claims and carries insurance coverage for claims liabilities in excess of amounts covered by the captive. The financial statements of the captive are consolidated into the consolidated financial statements of the Company. The short-term and long-term reserves for claims and potential claims related to general liability and workers' compensation under the captive are included in accrued loss reserves or other long-term liabilities, respectively,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but one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The remaining U.S. subsidiary is covered under a fully insured group health plan. Employees of the Company's foreign subsidiaries are insured under separate health plans. No reserves are necessary for these fully-insured health plans. Revenue Recognition Certain contracts include terms and conditions pursuant to which the Company recognizes revenues upon completion of equipment production, which is subsequently stored at the Company's plant at the customer's request. Revenue is recorded on such contracts upon the customer's assumption of title and risk of ownership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s certain sales accounted for as multiple-element arrangements, whereby revenue attributable to the sale of a product is recognized when the product is shipped, and the revenue attributable to services provided with respect to the product (such as installation services) is recognized when the service is performed. Consideration is allocated to deliverables using the relative selling price method using vendor specific objective evidence, if it exists. Otherwise, the Company uses third-party evidence of selling price or the Company's best estimate of the selling price for the deliverables. The Company evaluates sales with multiple deliverable elements (such as an agreement to deliver equipment and related installation services) to determine whether revenue related to individual elements should be recognized separately, or as a combined unit. In addition to the previously mentioned general revenue recognition criteria, the Company only recognizes revenue on individual delivered elements when there is objective and reliable evidence that the delivered element has a determinable value to the customer on a standalone basis and there is no right of return. The Company has certain sales accounted for under the percentage of completion method using the ratio of costs incurred to estimated total costs. Revenue, in an amount equal to cost incurred, is recognized until there is sufficient information to determine the estimated profit on the project with a reasonable level of certainty. The factors considered in this evaluation include the stage of design completion, the stage of equipment manufacturing completion, the state of construction completion, the status of outstanding subcontracts, certainty of quantities of labor and materials, certainty of schedule and the relationship with the customer. The Company presents in the consolidated statements of income any taxes assessed by a governmental authority that are directly imposed on revenue-producing transactions between the Company and its customers, such as sales, use, value-added and some excise taxes, on a net (excluded from revenue) basis. Advertising Expense Income Taxes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 Product Warranty Reserve The Company engages in extensive product quality programs and processes, including actively monitoring and evaluating the quality of our component suppliers.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may be required. Pension and Retirement Plans The Company recognizes the overfunded or underfunded status of its pension plan as an asset or liability. Actuarial gains and losses, amortization of prior service cost (credit) and amortization of transition obligations are recognized through other comprehensive income (loss) in the year in which the changes occur. The Company measures the funded status of its pension plan as of the date of the Company's fiscal year-end. Stock-based Compensation Earnings Per Share The following table sets forth a reconciliation of the number of shares used in the computation of basic and diluted earnings per share: Year Ended December 31 2017 2016 2015 Denominator: Denominator for basic earnings per share 23,025 22,992 22,934 Effect of dilutive securities: Restricted stock units 96 85 123 Supplemental executive retirement plan 63 65 63 Denominator for diluted earnings per share 23,184 23,142 23,120 Derivatives and Hedging Activities Shipping and Handling Fees and Cost Business Combinations Subsequent Events Review Recent Accounting Pronouncements In January 2016, the FASB issued ASU No. 2016-01, "Financial Instruments - 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standard is effective for public companies in fiscal years beginning after December 15, 2017, and the Company adopted the standard effective January 1, 2018. The Company does not expect the adoption of this standard to have a material impact on the Company's financial position, cash flows or results of operation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January 1, 2019. The Company does not expect the adoption of this standard to have a material impact on its results of operations or cash flows; however, the Company has not determined the impact the adoption of this new standard will have on its financial position. In March 2016, the FASB issued ASU No. 2016-08, "Revenue from Contracts with Customers (Topic 606)", which does not change the core principles of ASU No. 2014-09 discussed above,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 standard is effective for public companies for annual periods beginning after December 15, 2017. The Company adopted the new standard effective January 1, 2018. The Company does not expect the adoption of this new standard to have a material impact on the Company's financial position, results of operations or cash flow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results of operations or cash flows. In August 2016, the FASB issued ASU No. 2016-15, "Statement of Cash Flows (Topic 230),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The standard is effective for public companies in fiscal years beginning after December 15, 2017, and the Company adopted the standard effective January 1, 2018. The Company does not expect the adoption of this new standard to have a material impact on the Company's consolidated statements of cash flows. In October 2016, the FASB issued ASU No. 2016-16, "Income Taxes (Topic 740), Intra-Entity Transfers of Assets Other Than Inventory" which requires companies to account for the income tax effects of intercompany sales and transfers of assets other than inventory, such as intangible assets, when the transfer occurs. This is a change from current guidance, which requires companies to defer the income tax effects of intercompany transfers of assets until the asset has been sold to an outside party or otherwise recognized by being depreciated, amortized, or impaired. The new guidance will require companies to defer the income tax effects of only intercompany transfers of inventory. The standard is effective for public companies in fiscal years beginning after December 15, 2017. The Company adopted the new standard effective January 1, 2018. The Company does not expect the application of this standard to have a material impact on the Company's financial position, results of operations or cash flows. In January 2017, the FASB issued ASU No. 2017-01, "Business Combinations (Topic 805), Clarifying the Definition of a Business," which provides additional guidance to assist entities with evaluating whether transactions should be accounted for as acquisitions (or disposals) of assets or businesses. The standard is effective for public companies for annual or interim periods beginning after December 15, 2017. The Company adopted the new standard effective January 1, 2018. The Company does not expect the application of this standard to have a material impact on its financial position, results of operations or cash flows. In January 2017, the FASB issued ASU No. 2017-04, "Intangibles-Goodwill and Other (Topic 350), Simplifying the Test for Goodwill Impairment," which eliminates Step 2 from the goodwill impairment test for public companies. Previously, Step 2 measured a goodwill impairment loss by comparing the implied fair value of a reporting unit's goodwill with the carrying amount of that goodwill. The new guidance stipulates that an entity should perform its annual or interim goodwill impairment test by comparing the fair value of a reporting unit with its carrying amount. An impairment charge would be recognized for the amount by which the carrying amount exceeds the reporting unit's fair value, up to the amount of goodwill allocated to the reporting unit. The standard is effective for annual or interim goodwill impairment tests in fiscal years beginning after December 15, 2019 with early adoption permitted. The Company elected to adopt this standard as of December 31, 2017. The application of this standard did not have a material impact on the Company'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plans to adopt the new standard effective January 1, 2019. The Company does not expect the application of this standard to have a material impact on its financial position, results of operations or cash flows.</t>
  </si>
  <si>
    <t>Inventories [Abstract]</t>
  </si>
  <si>
    <t xml:space="preserve">2. Inventories Inventories consist of the following: December 31 2017 2016 Raw materials and parts $ 146,144 $ 137,763 Work-in-process 129,441 115,613 Finished goods 94,571 84,898 Used equipment 21,223 22,130 Total $ 391,379 $ 360,404 </t>
  </si>
  <si>
    <t>Fair Value Measurements</t>
  </si>
  <si>
    <t>Fair Value Measurements [Abstract]</t>
  </si>
  <si>
    <t>3. Fair Value Measurements The Company has various financial instruments that must be measured at fair value on a recurring basis, including marketable debt and equity securities held by Astec Insurance, and marketable equity securities held in an unqualified Supplemental Executive Retirement Plan ("SERP"). The financial assets held in the SERP also constitute a liability of the Company for financial reporting purposes. The Company's subsidiaries also occasionally enter into foreign currency exchange contracts to mitigate exposure to fluctuations in currency exchange rates. For cash and cash equivalents, trade receivables, other receivables, revolving debt and accounts payable, the carrying amount approximates the fair value because of the short-term nature of thes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As indicated in the tables below, the Company has determined that its financial assets and liabilities at December 31, 2017 and 2016 are level 1 and level 2 in the fair value hierarchy: December 31, 2017 Level 1 Level 2 Total Financial Assets: Trading equity securities: SERP money market fund $ 124 $ -- $ 124 SERP mutual funds 4,839 -- 4,839 Preferred stocks 364 -- 364 Trading debt securities: Corporate bonds 5,661 -- 5,661 Municipal bonds -- 1,912 1,912 Floating rate notes 753 -- 753 U.S. Treasury bills 1,030 -- 1,030 Asset-backed securities -- 526 526 Other -- 968 968 Total financial assets $ 12,771 $ 3,406 $ 16,177 Financial Liabilities: SERP liabilities $ -- $ 8,552 $ 8,552 Derivative financial instruments -- 112 112 Total financial liabilities $ -- $ 8,664 $ 8,664 December 31, 2016 Level 1 Level 2 Total Financial Assets: Trading equity securities: SERP money market fund $ 92 $ -- $ 92 SERP mutual funds 3,335 -- 3,335 Preferred stocks 475 -- 475 Trading debt securities: Corporate bonds 5,413 -- 5,413 Municipal bonds -- 2,248 2,248 Floating rate notes 118 -- 118 U.S. Treasury bills 388 -- 388 Asset-backed securities -- 637 637 Other -- 2,283 2,283 Derivative financial instruments -- 144 144 Total financial assets $ 9,821 $ 5,312 $ 15,133 Financial Liabilities: SERP liabilities $ -- $ 7,882 $ 7,882 Derivative financial instruments -- 89 89 Total financial liabilities $ -- $ 7,971 $ 7,971 The Company reevaluates the volume of trading activity for each of its investments at the end of each reporting period and adjusts the level within the fair value hierarchy as needed.</t>
  </si>
  <si>
    <t>Investments [Abstract]</t>
  </si>
  <si>
    <t>4. Investments The Company's trading securities consist of the following: Amortized Gross Gross Fair Value December 31, 2017 Trading equity securities $ 4,964 $ 394 $ 31 $ 5,327 Trading debt securities 10,971 58 179 10,850 Total $ 15,935 $ 452 $ 210 $ 16,177 December 31, 2016 Trading equity securities $ 3,980 $ 40 $ 118 $ 3,902 Trading debt securities 11,312 23 248 11,087 Total $ 15,292 $ 63 $ 366 $ 14,989 Trading equity investments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party pricing service. Additionally, a significant portion of the trading equity securities are in equity money market and mutual funds and also comprise a portion of the Company's liability under its SERP. See Note 12, Pension and Retirement Plans, for additional information on these investments and the SERP. Trading debt securities are comprised mainly of marketable debt securities held by Astec Insurance. Astec Insurance has an investment strategy that focuses on providing regular and predictable interest income from a diversified portfolio of high-quality fixed income securities. Net unrealized gains or losses incurred on investments still held as of the end of each reporting period amounted to losses of $319, $107 and $429 in 2017, 2016 and 2015, respectively.</t>
  </si>
  <si>
    <t>Goodwill [Abstract]</t>
  </si>
  <si>
    <t xml:space="preserve">5. Goodwill Goodwill represents the excess of the purchase price over the fair value of identifiable net assets acquired in business combinations. Current U.S. accounting guidance provides that goodwill and indefinite-lived intangible assets be tested for impairment at least annually. The Company performs the required valuation procedures each year as of December 31 after the following year's forecasts are submitted and reviewed. The valuations performed in 2017, 2016 and 2015 indicated no impairment of goodwill. The changes in the carrying amount of goodwill by reporting segment during the years ended December 31, 2017 and 2016 are as follows: Infrastructure Aggregate Energy Total Balance, December 31, 2015 $ 8,481 $ 22,354 $ -- $ 30,835 Acquisition -- -- 12,632 12,632 Foreign currency translation (33 ) (2,630 ) -- (2,663 ) Balance, December 31, 2016 8,448 19,724 12,632 40,804 Acquisition -- -- 3,488 3,488 Foreign currency translation 125 1,315 -- 1,440 Balance, December 31, 2017 $ 8,573 $ 21,039 $ 16,120 $ 45,732 </t>
  </si>
  <si>
    <t>Intangible Assets</t>
  </si>
  <si>
    <t>Intangible Assets [Abstract]</t>
  </si>
  <si>
    <t>6. Intangible Assets Intangible assets consisted of the following at December 31, 2017 and 2016: 2017 2016 Gross Accumulated Net Gross Accumulated Net Dealer network and customer relationships $ 31,376 $ 10,856 $ 20,520 $ 26,035 $ 7,584 $ 18,451 Trade names 9,650 1,914 7,736 7,021 1,362 5,659 Other 6,821 4,125 2,696 5,764 3,231 2,533 Total $ 47,847 $ 16,895 $ 30,952 $ 38,820 $ 12,177 $ 26,643 Amortization expense on intangible assets was $4,064, $3,562 and $2,953 for 2017, 2016 and 2015, respectively. Intangible asset amortization expense is expected to be $5,172, $4,069, $3,628, $3,191 and $2,686 in the years ending December 31, 2018, 2019, 2020, 2021 and 2022 respectively, and $12,206 thereafter.</t>
  </si>
  <si>
    <t>Property and Equipment</t>
  </si>
  <si>
    <t>Property and Equipment [Abstract]</t>
  </si>
  <si>
    <t>7. Property and Equipment Property and equipment consist of the following: December 31 2017 2016 Land $ 15,568 $ 14,768 Building and land improvements 154,019 140,229 Manufacturing and office equipment 244,324 231,816 Aviation equipment 14,227 14,169 Less accumulated depreciation (237,742 ) (220,444 ) Total $ 190,396 $ 180,538 Depreciation expense was $21,312, $20,818 and $20,744 for the years ended December 31, 2017, 2016 and 2015, respectively.</t>
  </si>
  <si>
    <t>Leases</t>
  </si>
  <si>
    <t>Leases [Abstract]</t>
  </si>
  <si>
    <t xml:space="preserve">8. Leases The Company leases certain land, buildings and equipment for use in its operations under various operating leases. Total rental expense charged to operations under operating leases was approximately $3,211, $2,792 and $2,786 for the years ended December 31, 2017, 2016 and 2015, respectively. Minimum rental commitments for all noncancelable operating leases at December 31, 2017 are as follows: 2018 $ 2,146 2019 1,965 2020 1,006 2021 634 2022 279 Thereafter 233 $ 6,263 </t>
  </si>
  <si>
    <t>Debt</t>
  </si>
  <si>
    <t>Debt [Abstract]</t>
  </si>
  <si>
    <t>9. Debt On April 12, 2017, the Company and certain of its subsidiaries entered into an amended and restated credit agreement whereby the lender extended to the Company an unsecured line of credit of up to $100,000, including a sub-limit for letters of credit of up to $30,000. There were no outstanding revolving or term loan borrowings under the credit facility at December 31, 2017 or 2016. Letters of credit totaling $9,757, including $3,200 of letters of credit issued to banks in Brazil to secure the local debt of Astec do Brasil Fabricacao de Equipamentos Ltda. ("Astec Brazil"), were outstanding under the credit facility as of December 31, 2017, resulting in additional borrowing ability of $90,243 under the credit facility. The credit agreement has a five-year term expiring in April 2022. Borrowings under the agreement are subject to an interest rate equal to the daily one-month LIBOR rate plus a 0.75% margin, resulting in a rate of 2.32% as of December 31, 2017. The unused facility fee is 0.125%. Interest only payments are due monthly. The amended and restated credit agreement contains certain financial covenants, including provisions concerning required levels of annual net income and minimum tangible net worth. The Company's South African subsidiary, Osborn Engineered Products SA (Pty) Ltd ("Osborn"), has a credit facility of $7,672 with a South African bank to finance short-term working capital needs, as well as to cover performance letters of credit, advance payment and retention guarantees. As of December 31, 2017, Osborn had no outstanding borrowings but had $813 in performance, advance payment and retention guarantees outstanding under the facility. The facility has been guaranteed by Astec Industries, Inc., but is otherwise unsecured. A 0.75% unused facility fee is charged if less than 50% of the facility is utilized. As of December 31, 2017, Osborn had available credit under the facility of $6,859. The interest rate is 0.25% less than the South Africa prime rate, resulting in a rate of 10.0% as of December 31, 2017. The Company's Brazilian subsidiary has outstanding working capital loans totaling $3,402 from Brazilian banks with interest rates ranging from 10.4% to 11.0%. The loans' maturity dates ranging from November 2018 to April 2024 and are secured by Astec Brazil's manufacturing facility and also by letters of credit totaling $3,200 issued by Astec Industries, Inc. Additionally, Astec Brazil has various five-year equipment financing loans outstanding with Brazilian banks in the aggregate of $642 as of December 31, 2017 that have interest rates ranging from 3.5% to 16.3%. These equipment loans have maturity dates ranging from September 2018 to April 2020. Astec Brazil's loans are included in the accompanying consolidated balance sheets as current maturities of long-term debt of $2,469 and long-term debt of $1,575 as of December 31, 2017. Long-term debt maturities are expected to be $2,469, $729, $251, $251 and $251 in the years ending December 31, 2018, 2019, 2020, 2021 and 2022, respectively, and $93 thereafter.</t>
  </si>
  <si>
    <t>Product Warranty Reserves</t>
  </si>
  <si>
    <t>Product Warranty Reserves [Abstract]</t>
  </si>
  <si>
    <t xml:space="preserve">10. Product Warranty Reserves The Company warrants its products against manufacturing defects and performance to specified standards. The warranty period and performance standards vary by product, but generally range from three months to two years or up to a specified number of hours of operation. The Company estimates the costs that may be incurred under its warranties and records a liability at the time product sales are recorded. The warranty liability is primarily based on historical claim rates, nature of claims and the associated costs. Changes in the Company's product warranty liability during 2017, 2016 and 2015 are as follows: 2017 2016 2015 Reserve balance, beginning of year $ 13,156 $ 9,100 $ 10,032 Warranty liabilities accrued 16,725 18,912 13,743 Warranty liabilities settled (14,642 ) (15,125 ) (14,177 ) Other 171 269 (498 ) Reserve balance, end of year $ 15,410 $ 13,156 $ 9,100 </t>
  </si>
  <si>
    <t>Accrued Loss Reserves</t>
  </si>
  <si>
    <t>Accrued Loss Reserves [Abstract]</t>
  </si>
  <si>
    <t>11. Accrued Loss Reserves 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 experience, along with assumptions about future events. Changes in assumptions, as well as changes in actual experience, could cause these estimates to change in the future. Total accrued loss reserves at December 31, 2017 were $8,119 and $7,892 at December 31, 2016, of which $5,615 and $5,040 were included in other long-term liabilities at December 31, 2017 and 2016, respectively.</t>
  </si>
  <si>
    <t>Pension and Retirement Plans</t>
  </si>
  <si>
    <t>Pension and Retirement Plans [Abstract]</t>
  </si>
  <si>
    <t>12. Pension and Retirement Plans Prior to December 31, 2003, all employees of the Company's Kolberg-Pioneer, Inc. subsidiary were covered by a defined benefit pension plan. After December 31, 2003, all benefit accruals under the plan ceased and no new employees could become participants in the plan. Benefits paid under this plan are based on years of service multiplied by a monthly amount. The Company's funding policy for the plan is to make at least the minimum annual contributions required by applicable regulations. The Company's investment strategy for the plan is to earn a rate of return sufficient to match or exceed the long-term growth of pension liabilities. The investment policy states that the Plan Committee in its sole discretion shall determine the allocation of plan assets among the following four asset classes: cash equivalents, fixed-income securities, domestic equities and international equities. The Plan Committee attempts to ensure adequate diversification of the invested assets through investment in an exchange traded mutual fund that invests in a diversified portfolio of stocks, bonds and money market securities. The following provides information regarding benefit obligations, plan assets and the funded status of the plan: Pension Benefits 2017 2016 Change in benefit obligation Benefit obligation, beginning of year $ 16,104 $ 15,565 Interest cost 630 650 Actuarial loss 867 514 Benefits paid (685 ) (625 ) Benefit obligation, end of year 16,916 16,104 Accumulated benefit obligation 16,916 16,104 Change in plan assets Fair value of plan assets, beginning of year 13,241 12,688 Actual gain on plan assets 1,746 763 Employer contribution 415 415 Benefits paid (685 ) (625 ) Fair value of plan assets, end of year 14,717 13,241 Funded status, end of year $ (2,199 ) $ (2,863 ) Amounts recognized in the consolidated balance sheets Noncurrent liabilities $ (2,199 ) $ (2,863 ) Net amount recognized $ (2,199 ) $ (2,863 ) Amounts recognized in accumulated other comprehensive loss consist of Net loss $ 5,463 $ 6,152 Net amount recognized $ 5,463 $ 6,152 Weighted average assumptions used to determine benefit obligations as of December 31 Discount rate 3.50 % 4.00 % Expected return on plan assets 6.25 % 6.25 % Rate of compensation increase N/A N/A The measurement date used for the plan was December 31. In determining the expected return on plan assets, the historical experience of the plan assets, the current and expected allocation of the plan assets and the expected long-term rates of return were considered. All assets in the plan are invested in an exchange traded mutual fund (level 1 in the fair value hierarchy). The allocation of assets within the mutual fund as of December 31 and the target asset allocation ranges by asset category are as follows: Asset Category Actual Actual 2017 &amp; Equity securities 49.4 % 63.6 % 40 - 65 % Debt securities 43.2 % 33.5 % 30 - 50 % Cash and Equivalents 7.4 % 2.9 % 0 - 15 % Total 100.0 % 100.0 % Net periodic benefit cost for 2017, 2016 and 2015 included the following components: Pension Benefits 2017 2016 2015 Components of net periodic benefit cost Interest cost $ 630 $ 650 $ 596 Expected return on plan assets (720 ) (782 ) (840 ) Amortization of actuarial loss 530 480 500 Net periodic benefit cost 440 348 256 Other changes in plan assets and benefit obligations recognized in other comprehensive income (loss) Net actuarial gain (loss) for the year (159 ) 533 702 Amortization of net loss (530 ) (480 ) (500 ) Total recognized in other comprehensive income (loss) (689 ) 53 202 Total recognized in net periodic benefit cost and other comprehensive income (loss) $ (249 ) $ 401 $ 458 Weighted average assumptions used to determine net periodic benefit cost for years ended December 31 Discount rate 4.00 % 4.28 % 3.81 % Expected return on plan assets 6.25 % 7.00 % 7.00 % No contributions are expected to be funded by the Company during 2018. Amounts in accumulated other comprehensive loss expected to be recognized in net periodic benefit cost in 2018 for the amortization of a net loss is $466. The following estimated future benefit payments are expected in the years indicated: Pension Benefits 2018 $ 800 2019 830 2020 860 2021 890 2022 9,100 2023 - 2027 4,810 The Company sponsors a 401(k) defined contribution plan to provide eligible employees with additional income upon retirement. The Company's contributions to the plan are based on employee contributions. The Company's contributions totaled $7,182, $5,943 and $5,292 in 2017, 2016 and 2015, respectively. The Company maintains a SERP for certain of its executive officers. The plan is a non-qualified deferred compensation plan administered by the Board of Directors of the Company, pursuant to which the Company makes quarterly cash contributions of a certain percentage of executive officers' compensation. Investments are self-directed by participants and can include Company stock. Upon retirement, participants receive their apportioned share of the plan assets in the form of cash. Assets of the SERP consist of the following: December 31, 2017 December 31, 2016 Cost Market Cost Market Company stock $ 1,960 $ 3,589 $ 1,958 $ 4,455 Equity securities 4,589 4,963 3,474 3,427 Total $ 6,549 $ 8,552 $ 5,432 $ 7,882 The Company periodically adjusts the deferred compensation liability such that the balance of the liability equals the total fair market value of all assets held by the trust established under the SERP. Such liabilities are included in other long-term liabilities on the consolidated balance sheets. The equity securities are included in investments in the consolidated balance sheets and classified as trading equity securities. See Note 4, Investments, for additional information. The cost of the Company stock held by the plan is included as a reduction in shareholders' equity in the consolidated balance sheets. The change in the fair market value of Company stock held in the SERP results in a charge or credit to selling, general and administrative expenses in the consolidated statements of income because the acquisition cost of the Company stock in the SERP is recorded as a reduction of shareholders' equity and is not adjusted to fair market value; however, the related liability is adjusted to the fair market value of the stock as of each period end. The Company recognized income of $575 in 2017 and expense of $1,742 and $241 in 2016 and 2015, respectively, related to the change in the fair value of the Company stock held in the SERP.</t>
  </si>
  <si>
    <t>Derivative Financial Instruments</t>
  </si>
  <si>
    <t>Derivative Financial Instruments [Abstract]</t>
  </si>
  <si>
    <t>13. Derivative Financial Instruments The Company is exposed to certain risks relating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 is recorded on the Company's consolidated balance sheets and is adjusted to fair value at each measurement date. The changes in fair value are recognized in the consolidated statements of income in the current period. The Company does not engage in speculative transactions nor does it hold or issue derivative financial instruments for trading purposes. The average U.S. dollar equivalent notional amount of outstanding foreign currency exchange contracts was $11,099 during 2017. At December 31, 2017, the Company reported $112 of derivative liabilities in other current liabilities. The Company reported $144 of derivative assets in other current assets and $89 of derivative liabilities in other current liabilities at December 31, 2016. The Company recognized, as a component of cost of sales, a net loss on the change in fair value of derivative instruments of $663 and $336 for the years ended December 31, 2017 and 2016, respectively. The Company recognized a net gain on the change in fair value of derivative instruments of $606 for the year ended December 31, 2015. There were no derivatives that were designated as hedges at December 31, 2017 or 2016.</t>
  </si>
  <si>
    <t>Income Taxes</t>
  </si>
  <si>
    <t>Income Taxes [Abstract]</t>
  </si>
  <si>
    <t xml:space="preserve">14. Income Taxes For financial reporting purposes, income before income taxes includes the following components: Year Ended December 31 2017 2016 2015 United States $ 55,980 $ 87,326 $ 57,846 Foreign 1,237 (231 ) (5,873 ) Income before income taxes $ 57,217 $ 87,095 $ 51,973 The provision for income taxes consists of the following: Year Ended December 31 2017 2016 2015 Current provision: Federal $ 16,178 $ 30,623 $ 19,758 State 2,866 4,098 2,553 Foreign 874 907 255 Total current provision 19,918 35,628 22,566 Deferred provision (benefit): Federal 107 (2,653 ) (1,183 ) State (455 ) (1,213 ) (275 ) Foreign 57 345 (1,101 ) Total deferred benefit (291 ) (3,521 ) (2,559 ) Total provision (benefit): Federal 16,285 27,970 18,575 State 2,411 2,885 2,278 Foreign 931 1,252 (846 ) Total income tax provision $ 19,627 $ 32,107 $ 20,007 The Company's income tax provision is computed based on the domestic and foreign federal statutory rates and the average state statutory rates, net of related federal benefit. The provision for income taxes differs from the amount computed by applying the statutory federal income tax rate to income before income taxes. A reconciliation of the provision for income taxes at the statutory federal income tax rate to the amount provided is as follows: Year Ended December 31 2017 2016 2015 Tax at the statutory federal income tax rate $ 20,026 $ 30,483 $ 18,191 Qualified production activity deduction (1,661 ) (1,641 ) (1,174 ) State income tax, net of federal income tax 1,520 1,876 1,386 Other permanent differences 551 673 393 Research and development tax credits (855 ) (785 ) (291 ) Valuation allowance impact 1,585 1,638 2,036 U.S. Tax Reform impact (1,056 ) -- -- Other items (483 ) (137 ) (534 ) Total income tax provision $ 19,627 $ 32,107 $ 20,007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7 2016 Deferred tax assets: Inventory reserves $ 4,287 $ 8,507 Warranty reserves 3,560 4,527 Bad debt reserves 299 456 State tax loss carryforwards 2,710 3,403 Accrued vacation 1,712 2,351 SERP 367 299 Deferred compensation 1,293 2,124 Restricted stock units 1,664 1,845 Pension and post-employment benefits 1,448 2,530 Foreign net operating losses 6,310 5,461 Other 2,478 2,516 Valuation allowances (8,318 ) (8,280 ) Total deferred tax assets 17,810 25,739 Deferred tax liabilities: Property and equipment 14,562 20,167 Intangibles 769 1,244 Goodwill 654 1,605 Pension 758 1,205 Outside basis differences -- 511 Total deferred tax liabilities 16,743 24,732 Total net deferred assets $ 1,067 $ 1,007 As of December 31, 2017, the Company has state net operating loss carryforwards of $17,579 and foreign net operating loss carryforwards of approximately $19,876, which will be available to offset future taxable income. If not used, these carryforwards will expire between 2018 and 2030. A significant portion of the valuation allowance for deferred tax assets relates to the future utilization of state and foreign net operating loss and state tax credit carryforwards. Future utilization of these net operating loss and state tax credit carryforwards is evaluated by the Company on a periodic basis and the valuation allowance is adjusted accordingly. In 2017, the valuation allowance on these carryforwards was increased by $7 due to the uncertainty about whether certain entities will realize their state and foreign net operating loss carryforwards. The Company has also determined that the recovery of certain other deferred tax assets is uncertain. The valuation allowance for these deferred tax assets was increased by $31 during 2017. The following table represents a roll forward of the deferred tax asset valuation allowance for the years ended December 31, 2017, 2016 and 2015: Year Ended December 31 2017 2016 2015 Allowance balance, beginning of year $ 8,280 $ 8,065 $ 6,029 Provision 1,585 1,639 2,036 Write-offs (1,862 ) (289 ) -- Other 315 (1,135 ) -- Allowance balance, end of year $ 8,318 $ 8,280 $ 8,065 Undistributed earnings of the Company's Canadian subsidiary, Breaker Technology Ltd. ("BTL") and South African subsidiary, Osborn Engineered Products SA, (PTY), Ltd. ("Osborn") are considered to be indefinitely reinvested; accordingly, no provision for U.S. federal and state income taxes has been provided thereon. As of December 31, 2017, the cumulative amounts of undistributed GAAP earnings for BTL and Osborn are $4,026 and $28,249, respectively. A portion of these amounts may be subject to taxation under the one-time transition tax included in the Tax Cuts and Jobs Act of 2017. Based upon the provisions in the Tax Cuts and Jobs Act of 2017, any future qualified dividends out of these amounts will not be subject to U.S. income taxes. However, upon any future inclusion as Subpart F income or capital gains, the Company would be subject to additional U.S. income taxes (subject to an adjustment for foreign tax credits). Upon any repatriation, withholding taxes due to the foreign jurisdictions may have to be paid. At this time, it is not practicable to determine the amount of the unrecognized deferred tax liability for temporary differences related to investments in foreign subsidiaries. The Company files income tax returns in the U.S. federal jurisdiction, and in various state and foreign jurisdictions. The Company is no longer subject to U.S. federal income tax examinations by authorities for years prior to 2014. With few exceptions, the Company is no longer subject to state and local or non-U.S. income tax examinations by authorities for years prior to 2012. The Company has a liability for unrecognized tax benefits of $365 and $238 (excluding accrued interest and penalties) as of December 31, 2017 and 2016, respectively. The Company recognizes interest and penalties accrued related to unrecognized tax benefits in tax expense. The Company recognized tax benefits of $22 and $16 in 2017 and 2016, respectively, for penalties and interest related to amounts that were settled for less than previously accrued. The net total amount of unrecognized tax benefits that, if recognized, would affect the Company's effective tax rate is $370 and $238 at December 31, 2017 and 2016, respectively. The Company does not expect a significant increase or decrease to the total amount of unrecognized tax benefits within the next twelve months. A reconciliation of the beginning and ending unrecognized tax benefits excluding interest and penalties is as follows: Year Ended December 31 2017 2016 2015 Balance, beginning of year $ 238 $ 603 $ 2,585 Additions for tax positions related to the current year 127 73 206 Additions for tax positions related to prior years -- 162 549 Reductions due to lapse of statutes of limitations -- (16 ) (162 ) Decreases related to settlements with tax authorities -- (584 ) (2,575 ) Balance, end of year $ 365 $ 238 $ 603 The December 31, 2017 balance of unrecognized tax benefits includes no tax positions for which the ultimate deductibility is highly certain but the timing of such deductibility is uncertain. Accordingly, there is no impact to the deferred tax accounting for certain tax benefits.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s fourth quarter 2017 provision for income taxes was reduced by $1,056, (comprised of a $1,548 reduction in income tax expense recorded in connection with the remeasurement of deferred tax assets and liabilities and $492 of additional income tax expense recorded in connection with the transition tax on the mandatory deemed repatriation of foreign earnings) due to applying the provisions of the Tax Ac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determined that the $492 additional 2017 income tax expense is a provisional amount and constitutes a reasonable estimate at December 31, 2017, based upon the best information currently available. The ultimate impact may differ from the provisional amount, possibly materially, due to, among other things, additional analysis, changes in interpretations and assumptions the Company has made, additional regulatory guidance that may be issued and actions the Company may take as a result of the Tax Act. Any subsequent adjustment to the amount will be recorded to current income tax expense when the analysis is complete, which is expected in 2018 shortly after the filing of the Company's 2017 U.S. income tax return. While the Tax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not provided any deferred tax impacts of GILTI in its consolidated financial statements for the year ended December 31, 2017. The BEAT provisions in the Tax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7. The changes to existing U.S. tax laws as a result of the Tax Act, which we believe have the most significant impact on the Company's federal income taxes are as follows: Reduction of the U.S. Corporate Income Tax Rate: Transition Tax on Foreign Earnings: Repeal of Domestic Production Activities Deduction: </t>
  </si>
  <si>
    <t>Contingent Matters</t>
  </si>
  <si>
    <t>Contingent Matters [Abstract]</t>
  </si>
  <si>
    <t>15. Contingent Matters Certain customers have financed purchases of Company products through arrangements in which the Company is contingently liable for customer debt of $3,805 at December 31, 2017. These arrangements expire at various dates through December 2020 and provide that the Company will receive the lender's full security interest in the equipment financed if the Company is required to fulfill its contingent liability under these arrangements. The Company has recorded a liability of $836 related to these guarantees as of December 31, 2017. In addition, the Company is contingently liable under letters of credit issued by a lender totaling $9,757 as of December 31, 2017, including $3,200 of letters of credit guaranteeing certain Astec Brazil bank debt. The outstanding letters of credit expire at various dates through October 2020. As of December 31, 2017, the Company's foreign subsidiaries are contingently liable for a total of $3,557 in performance letters of credit, advance payments and retention guarantees. The maximum potential amount of future payments under these letters of credit and guarantees for which the Company could be liable is $13,314 as of December 31, 2017. The Company has a sales contract with the purchaser of a large wood pellet plant, on which revenues of $7,987 and $135,187 were recorded in 2017 and 2016, respectively. As the plant has not yet met the production output and the operational specifications set forth in the original contract, as amended through December 31, 2017, the Company entered into a contract amendment in February 2018, whereby the Company agreed to compensate the customer for production shortfalls caused by the Company and other potential costs (depending upon the market price of wood pellets), from January 1, 2018 through June 15, 2018. The Company incurred production shortfalls in January and February 2018.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si>
  <si>
    <t>Shareholders' Equity</t>
  </si>
  <si>
    <t>Shareholders' Equity [Abstract]</t>
  </si>
  <si>
    <t>16. Shareholders' Equity The Company rewards key members of management with restricted stock units ("RSUs") each year based upon the financial performance of the Company and its subsidiaries. Under the terms of the Company's shareholder-approved 2011 Incentive Plan, up to 700 shares of newly-issued Company stock is available for awards. Awards granted in 2016 and prior vest at the end of five years from the date of grant, or at the time a recipient retires after reaching age 65, if earlier, while awards granted after 2016 are scheduled to have a three-year vesting period. Additional RSUs are granted to the Company's outside directors under the Company's Non-Employee Directors Compensation Plan with a one-year vesting period. The fair value of the RSUs vested during 2017, 2016 and 2015 was $1,991, $3,289 and $2,785, respectively. The grant date tax benefit was increased by $290, $220 and $336, respectively, upon the vesting of RSUs in 2017, 2016 and 2015. Compensation expense of $2,978, $2,426 and $1,019 was recorded in the years ended December 31, 2017, 2016 and 2015, respectively, to reflect the fair value of RSUs granted (or anticipated to be granted for 2017 performance) amortized over the portion of the vesting period occurring during the period. Related income tax benefits of $1,132, $934 and $362 were recorded in 2017, 2016 and 2015, respectively. Based upon the grant date fair value of RSUs, it is anticipated that $5,210 of additional compensation costs will be recognized in future periods through 2021 for RSUs earned through December 31, 2017. The weighted average period over which this additional compensation cost will be expensed is 2.6 years. RSUs do not participate in Company-paid dividends. Changes in restricted stock units during the year ended December 31, 2017 are as follows: 2017 Weighted Average Unvested restricted stock units, beginning of year 112 $ 41.48 Units granted 83 65.20 Units forfeited (3 ) 53.11 Units vested (31 ) 43.51 Unvested restricted stock units, end of year 161 53.09 The grant date fair value of the restricted stock units granted during 2017, 2016 and 2015 was $5,399, $1,946 and $937, respectively.</t>
  </si>
  <si>
    <t>Operations by Industry Segment and Geographic Area</t>
  </si>
  <si>
    <t>Operations by Industry Segment and Geographic Area [Abstract]</t>
  </si>
  <si>
    <t xml:space="preserve">17. Operations by Industry Segment and Geographic Area The Company has three reportable segments, each of which is comprised of multiple business units that offer similar products and services and meet the requirements for aggregation. A brief description of each segment is as follows: Infrastructure Group Aggregate and Mining Group Energy Group Corporate The accounting policies of the reportable segments are the same as those described in the summary of significant accounting policies. Intersegment sales and transfers are valued at prices comparable to those for unrelated parties. Segment information for 2017 Infrastructure Aggregate Energy Corporate Total Revenues from external customers $ 553,691 $ 403,720 $ 227,328 $ -- $ 1,184,739 Intersegment revenues 25,965 16,209 24,877 -- 67,051 Interest expense 49 634 9 148 840 Depreciation and amortization 7,581 9,363 7,904 954 25,802 Income taxes 1,318 462 491 17,356 19,627 Profit (loss) 26,641 35,748 16,219 (40,963 ) 37,645 Assets 666,651 558,684 304,158 390,300 1,919,793 Capital expenditures 7,424 9,194 3,540 604 20,762 Segment information for 2016 Infrastructure Aggregate Energy Corporate Total Revenues from external customers $ 608,908 $ 359,760 $ 178,763 $ -- $ 1,147,431 Intersegment revenues 16,957 35,031 24,946 -- 76,934 Interest expense 31 948 4 412 1,395 Depreciation and amortization 7,205 10,033 6,655 920 24,813 Income taxes 3,033 664 437 27,973 32,107 Profit (loss) 71,482 34,877 4,145 (55,992 ) 54,512 Assets 657,225 518,351 271,121 417,351 1,864,048 Capital expenditures 14,451 7,437 5,018 178 27,084 Segment information for 2015 Infrastructure Aggregate Energy Corporate Total Revenues from external customers $ 428,737 $ 370,813 $ 183,607 $ -- $ 983,157 Intersegment revenues 22,947 28,701 16,010 -- 67,658 Interest expense 258 1,005 10 338 1,611 Depreciation and amortization 6,907 10,719 5,553 899 24,078 Income taxes 1,224 764 (129 ) 18,148 20,007 Profit (loss) 33,890 30,690 3,609 (36,623 ) 31,566 Assets 567,936 496,089 256,978 306,511 1,627,514 Capital expenditures 8,043 8,807 4,049 389 21,288 The totals of segment information for all reportable segments reconciles to consolidated totals as follows: 2017 2016 2015 Net income attributable to controlling interest Total profit for reportable segments $ 78,608 $ 110,504 $ 68,189 Corporate expenses, net (40,963 ) (55,992 ) (36,623 ) Net loss attributable to non-controlling interest 205 171 831 Recapture (elimination) of intersegment profit (55 ) 476 400 Total consolidated net income attributable to controlling interest $ 37,795 $ 55,159 $ 32,797 Assets Total assets for reportable segments $ 1,529,493 $ 1,446,697 $ 1,321,003 Corporate assets 390,300 417,351 306,511 Elimination of intercompany profit in inventory (7,075 ) (7,020 ) (7,496 ) Elimination of intercompany receivables (717,873 ) (688,369 ) (583,834 ) Elimination of investment in subsidiaries (303,209 ) (272,766 ) (223,500 ) Other eliminations (2,057 ) (52,292 ) (35,331 ) Total consolidated assets $ 889,579 $ 843,601 $ 777,353 Sales into major geographic regions were as follows: Year Ended December 31 2017 2016 2015 United States $ 932,294 $ 941,273 $ 722,287 Canada 65,509 37,539 54,321 Australia and Oceania 40,201 29,948 29,995 Africa 36,847 31,557 45,671 Other European Countries 18,679 19,198 23,867 South America (excluding Brazil) 18,562 28,204 32,454 Russia 13,609 3,185 8,466 Brazil 10,478 4,300 8,376 Other Asian Countries 10,286 6,926 9,513 Mexico 8,508 13,489 6,990 China 6,113 4,595 1,330 Post-Soviet States (excluding Russia) 5,951 3,293 8,345 Middle East 4,881 3,403 18,995 Japan and Korea 4,760 10,825 3,574 West Indies 3,421 2,994 1,532 Central America (excluding Mexico) 2,929 5,904 4,404 India 1,026 318 2,706 Other 685 480 331 Total foreign 252,445 206,158 260,870 Total consolidated sales $ 1,184,739 $ 1,147,431 $ 983,157 Long-lived assets by major geographic region are as follows: December 31 2017 2016 United States $ 158,683 $ 151,470 Brazil 11,114 11,288 Northern Ireland 6,342 4,279 South Africa 5,684 5,372 Australia 4,532 4,234 Canada 2,893 2,860 Germany 1,148 1,035 Total foreign 31,713 29,068 Total $ 190,396 $ 180,538 </t>
  </si>
  <si>
    <t>Accumulated Other Comprehensive Loss</t>
  </si>
  <si>
    <t>Accumulated Other Comprehensive Loss [Abstract]</t>
  </si>
  <si>
    <t>18. Accumulated Other Comprehensive Loss The after-tax components comprising accumulated other comprehensive loss is summarized below: December 31 2017 2016 Foreign currency translation adjustment $ (21,140 ) $ (27,839 ) Unrecognized pension and post-retirement benefit cost, net of tax of $2,192 and $2,261, respectively (3,103 ) (3,723 ) Accumulated other comprehensive loss $ (24,243 ) $ (31,562 ) See Note 12, Pension and Retirement Plans, for discussion of the amounts recognized in accumulated other comprehensive loss related to the Company's Kolberg-Pioneer, Inc. defined pension plan.</t>
  </si>
  <si>
    <t>Other Income</t>
  </si>
  <si>
    <t>Other Income [Abstract]</t>
  </si>
  <si>
    <t xml:space="preserve">19. Other Income Other income consists of the following: Year Ended December 31 2017 2016 2015 Investment loss $ (96 ) $ (276 ) $ (381 ) Licensing fees 651 546 641 Income from life insurance policies -- -- 1,204 Other 663 259 1,591 Total $ 1,218 $ 529 $ 3,055 </t>
  </si>
  <si>
    <t>Business Combinations</t>
  </si>
  <si>
    <t>Business Combinations [Abstract]</t>
  </si>
  <si>
    <t>20. Business Combinations In October, 2017, the Company acquired substantially all of the assets and liabilities of RexCon, Inc. ("RexCon") for a total purchase price of $26,443. The purchase price was paid in cash with $3,000 deposited into escrow for a period of time not to exceed 18 months pending final resolution of certain post-closing adjustments and any indemnification claims. The Company's preliminary allocation of the purchase price includes the recognition of $3,488 of goodwill and $7,778 of other intangible assets consisting of non-compete agreements (5-year useful life), technology (19-year useful life), trade names (15-year useful life), and customer relationships (18-year useful life). The revenues and results of operations of RexCon were not significant in relation to the Company's consolidated financial statements for the period ended December 31, 2017 and would not have been material on a proforma basis to any earlier period. RexCon's operating results are included in the Company's Energy Group beginning in the fourth quarter of 2017. RexCon, located in Burlington, Wisconsin was founded in 2003 through an asset acquisition with the original company founded over 100 years ago. RexCon is a manufacturer of high-quality stationary and portable, central mix and ready mix concrete batch plants, concrete mixers and concrete paving equipment. RexCon specializes in providing portable, high-production concrete equipment to contractors and producers worldwide in a totally integrated turnkey production system, including customized site layout and design engineering, batch plants, mixers, water heaters and chillers, ice production and delivery systems, material handling conveyors, gensets and power distribution, cement silos and screws, central dust collection, aggregate heating and cooling systems, batch automation controls and batch office trailers. In August 2016, the Company acquired substantially all of the assets and certain liabilities of Power Flame Incorporated ("PFI") for a total purchase price of $39,765. The purchase price was paid in cash with $4,000 deposited into escrow for a period of time not to exceed two years pending final resolution of certain post-closing adjustments and any indemnification claims. The Company's allocation of the purchase price resulted in the recognition of $12,632 of goodwill and $17,990 of other intangible assets consisting of technology (19 year useful life), trade names (15 year useful life) and customer relationships (18 year useful life). The revenues and results of operations of PFI were not significant in relation to the Company's consolidated financial statements for the period ended December 31, 2016 and would not have been material on a proforma basis to any earlier period. PFI's operating results are included in the Energy Group beginning in the third quarter of 2016. PFI, located in Parsons, Kansas, began operations in 1948 and manufactures and sells gas, oil and combination gas/oil and low NOx burners with outputs ranging from 400 thousand BTU's per hour to 120 million BTU's per hour as well as combustion control systems designed for commercial, industrial and process heating applications.</t>
  </si>
  <si>
    <t>Summary of Significant Accounting Policies (Policies)</t>
  </si>
  <si>
    <t>Basis of Presentation</t>
  </si>
  <si>
    <t>Basis of Presentation Astec Australia Pty Ltd Astec do Brasil Fabricacao de Equipamentos Ltda. (92% owned) Astec, Inc. Astec Insurance Company Astec Mobile Machinery GmbH Astec Mobile Screens, Inc. Breaker Technology, Inc. Breaker Technology Ltd. Carlson Paving Products, Inc. CEI Enterprises, Inc. GEFCO, Inc. Heatec, Inc. Johnson Crushers International, Inc. Kolberg-Pioneer, Inc. Osborn Engineered Products SA (Pty) Ltd Peterson Pacific Corp. (99% owned) Power Flame Incorporated RexCon, Inc. Roadtec, Inc. Telestack Limited Telsmith, Inc. All intercompany accounts and transactions have been eliminated in consolidation. Certain reclassifications have been made to the 2016 consolidated financial statements to conform to the 2017 presentation.</t>
  </si>
  <si>
    <t>Use of Estimates</t>
  </si>
  <si>
    <t>Foreign Currency Translation</t>
  </si>
  <si>
    <t>Fair Value of Financial Instruments</t>
  </si>
  <si>
    <t>Fair Value of Financial Instruments Financial assets and liabilities are categorized as of the end of each reporting perio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ll financial assets and liabilities held by the Company at December 31, 2017 and 2016 are classified as Level 1 or Level 2, as summarized in Note 3, Fair Value Measurements.</t>
  </si>
  <si>
    <t>Cash and Cash Equivalents</t>
  </si>
  <si>
    <t>Concentration of Credit Risk</t>
  </si>
  <si>
    <t>Allowance for Doubtful Accounts</t>
  </si>
  <si>
    <t xml:space="preserve">Allowance for Doubtful Accounts Year Ended December 31 2017 2016 2015 Allowance balance, beginning of year $ 1,511 $ 1,837 $ 2,248 Provision 482 280 18 Write offs (308 ) (560 ) (357 ) Other 31 (46 ) (72 ) Allowance balance, end of year $ 1,716 $ 1,511 $ 1,837 </t>
  </si>
  <si>
    <t>Inventories Raw material inventory is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our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si>
  <si>
    <t>Goodwill and Other Intangible Assets</t>
  </si>
  <si>
    <t>Goodwill and Other Intangible Asset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as follows: dealer network and customer relationships: 8-19 years; trade names: 15 years; other: 5-19 years. Goodwill is not amortized. The Company tests goodwill for impairment annually or more frequently if events or circumstances indicate that goodwill might be impaired. The Company uses qualitative factors to determine whether it is more likely than not (a likelihood of more than 50 percent) that the fair value of a reporting unit is less than its carrying value, including goodwill. The Company estimates the fair values of each of its reporting units using the income approach. The income approach uses a reporting unit's projection of estimated future operating results and cash flows which are then discounted using a weighted average cost of capital determined based on current market conditions for the individual reporting unit. The projection uses management's best estimates of cash flows over the projection period based on estimates of annual and terminal growth rates in sales and costs, and changes in operating margins, selling, general and administrative expenses, working capital requirements and capital expenditures. Other factors used in evaluating the fair value of a reporting unit could include deterioration in the general economy, fluctuations in foreign exchange, deterioration in the industry or markets in which the reporting unit operates, an increased competitive market, regulatory or political developments in the market, increases in raw materials, labor costs or other factors that have a negative effect on earnings and cash flows, a decline in actual or budgeted earnings or cash flows, and entity specific changes in management, key personnel, strategy or customer base. If the fair value of a reporting unit is found to be less than its book value, the company will record an impairment loss equal to the excess, if any, of the book value over the fair value of its goodwill. The fair value of reporting units that do not have goodwill are estimated using either the income or market approaches, depending on which approach is the most appropriate for each reporting unit. The fair value of the reporting units that serve operating units in supporting roles, such as the captive insurance company and the corporate reporting unit are estimated using the cost approach. The sum of the fair values of all reporting units is compared to the fair value of the consolidated Company, calculated using the market approach, which is inferred from the market capitalization of the Company at the date of the valuation, to confirm that the Company's estimation of the fair value of its reporting units is reasonable. Determining the fair values of the Company's reporting units involves the use of significant estimates and assumptions. Due to the inherent uncertainty involved in making these estimates and assumptions, actual results could differ materially from those estimates.</t>
  </si>
  <si>
    <t>Impairment of Long-lived Assets</t>
  </si>
  <si>
    <t>Self-Insurance Reserves</t>
  </si>
  <si>
    <t>Self-Insurance Reserves For general liability claims, the captive is liable for the first $1,000 per occurrence and $3,000 per year in the aggregate. The Company carries general liability, excess liability and umbrella policies for claims in excess of amounts covered by the captive. For workers' compensation claims, the captive is liable for the first $350 per occurrence and $3,250 per year in the aggregate. The Company utilizes a large national insurance company as third-party administrator for workers' compensation claims and carries insurance coverage for claims liabilities in excess of amounts covered by the captive. The financial statements of the captive are consolidated into the consolidated financial statements of the Company. The short-term and long-term reserves for claims and potential claims related to general liability and workers' compensation under the captive are included in accrued loss reserves or other long-term liabilities, respectively,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but one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The remaining U.S. subsidiary is covered under a fully insured group health plan. Employees of the Company's foreign subsidiaries are insured under separate health plans. No reserves are necessary for these fully-insured health plans.</t>
  </si>
  <si>
    <t>Revenue Recognition</t>
  </si>
  <si>
    <t>Revenue Recognition Certain contracts include terms and conditions pursuant to which the Company recognizes revenues upon completion of equipment production, which is subsequently stored at the Company's plant at the customer's request. Revenue is recorded on such contracts upon the customer's assumption of title and risk of ownership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s certain sales accounted for as multiple-element arrangements, whereby revenue attributable to the sale of a product is recognized when the product is shipped, and the revenue attributable to services provided with respect to the product (such as installation services) is recognized when the service is performed. Consideration is allocated to deliverables using the relative selling price method using vendor specific objective evidence, if it exists. Otherwise, the Company uses third-party evidence of selling price or the Company's best estimate of the selling price for the deliverables. The Company evaluates sales with multiple deliverable elements (such as an agreement to deliver equipment and related installation services) to determine whether revenue related to individual elements should be recognized separately, or as a combined unit. In addition to the previously mentioned general revenue recognition criteria, the Company only recognizes revenue on individual delivered elements when there is objective and reliable evidence that the delivered element has a determinable value to the customer on a standalone basis and there is no right of return. The Company has certain sales accounted for under the percentage of completion method using the ratio of costs incurred to estimated total costs. Revenue, in an amount equal to cost incurred, is recognized until there is sufficient information to determine the estimated profit on the project with a reasonable level of certainty. The factors considered in this evaluation include the stage of design completion, the stage of equipment manufacturing completion, the state of construction completion, the status of outstanding subcontracts, certainty of quantities of labor and materials, certainty of schedule and the relationship with the customer. The Company presents in the consolidated statements of income any taxes assessed by a governmental authority that are directly imposed on revenue-producing transactions between the Company and its customers, such as sales, use, value-added and some excise taxes, on a net (excluded from revenue) basis.</t>
  </si>
  <si>
    <t>Advertising Expense</t>
  </si>
  <si>
    <t>Income Taxes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t>
  </si>
  <si>
    <t>Product Warranty Reserve</t>
  </si>
  <si>
    <t>Product Warranty Reserve The Company engages in extensive product quality programs and processes, including actively monitoring and evaluating the quality of our component suppliers.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may be required.</t>
  </si>
  <si>
    <t>Pension and Retirement Plans The Company recognizes the overfunded or underfunded status of its pension plan as an asset or liability. Actuarial gains and losses, amortization of prior service cost (credit) and amortization of transition obligations are recognized through other comprehensive income (loss) in the year in which the changes occur. The Company measures the funded status of its pension plan as of the date of the Company's fiscal year-end.</t>
  </si>
  <si>
    <t>Stock-based Compensation</t>
  </si>
  <si>
    <t xml:space="preserve">Stock-based Compensation </t>
  </si>
  <si>
    <t>Earnings Per Share</t>
  </si>
  <si>
    <t xml:space="preserve">Earnings Per Share The following table sets forth a reconciliation of the number of shares used in the computation of basic and diluted earnings per share: Year Ended December 31 2017 2016 2015 Denominator: Denominator for basic earnings per share 23,025 22,992 22,934 Effect of dilutive securities: Restricted stock units 96 85 123 Supplemental executive retirement plan 63 65 63 Denominator for diluted earnings per share 23,184 23,142 23,120 </t>
  </si>
  <si>
    <t>Derivatives and Hedging Activities</t>
  </si>
  <si>
    <t>Shipping and Handling Fees and Cost</t>
  </si>
  <si>
    <t>Subsequent Events Review</t>
  </si>
  <si>
    <t>Recent Accounting Pronouncements</t>
  </si>
  <si>
    <t>Recent Accounting Pronouncements In January 2016, the FASB issued ASU No. 2016-01, "Financial Instruments - 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standard is effective for public companies in fiscal years beginning after December 15, 2017, and the Company adopted the standard effective January 1, 2018. The Company does not expect the adoption of this standard to have a material impact on the Company's financial position, cash flows or results of operations. In February 2016, the FASB issued ASU No. 2016-02, "Leases (Topic 842)", which significantly changes the accounting for operating leases by lessees. The accounting applied by lessors is largely unchanged from that applied under previous guidance. The new guidance requires lessees to recognize lease assets and lease liabilities in the balance sheet, initially measured at the present value of the lease payments, for leases which were classified as operating leases under previous guidance. Lease cost included in the statement of income will be calculated so that the cost of the lease is allocated over the lease term, generally on a straight-line basis. Lessees may make an accounting policy election to exclude leases with a term of 12 months or less from the requirement to record related assets and liabilities. The new standard is effective for public companies for fiscal years beginning after December 15, 2018. The Company plans to adopt the new standard effective January 1, 2019. The Company does not expect the adoption of this standard to have a material impact on its results of operations or cash flows; however, the Company has not determined the impact the adoption of this new standard will have on its financial position. In March 2016, the FASB issued ASU No. 2016-08, "Revenue from Contracts with Customers (Topic 606)", which does not change the core principles of ASU No. 2014-09 discussed above, but rather clarifies the implementation guidance in order to eliminate the potential for diversity in practice arising from inconsistent application of the principal versus agent guidance. Under the new guidance, when an entity determines it is a principal in a transaction, the entity recognizes revenue in the gross amount of consideration; however, in transactions where an entity determines it is an agent, the entity recognizes revenue in the amount of any fee or commission to which it expects to be entitled. The standard is effective for public companies for annual periods beginning after December 15, 2017. The Company adopted the new standard effective January 1, 2018. The Company does not expect the adoption of this new standard to have a material impact on the Company's financial position, results of operations or cash flow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results of operations or cash flows. In August 2016, the FASB issued ASU No. 2016-15, "Statement of Cash Flows (Topic 230),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The standard is effective for public companies in fiscal years beginning after December 15, 2017, and the Company adopted the standard effective January 1, 2018. The Company does not expect the adoption of this new standard to have a material impact on the Company's consolidated statements of cash flows. In October 2016, the FASB issued ASU No. 2016-16, "Income Taxes (Topic 740), Intra-Entity Transfers of Assets Other Than Inventory" which requires companies to account for the income tax effects of intercompany sales and transfers of assets other than inventory, such as intangible assets, when the transfer occurs. This is a change from current guidance, which requires companies to defer the income tax effects of intercompany transfers of assets until the asset has been sold to an outside party or otherwise recognized by being depreciated, amortized, or impaired. The new guidance will require companies to defer the income tax effects of only intercompany transfers of inventory. The standard is effective for public companies in fiscal years beginning after December 15, 2017. The Company adopted the new standard effective January 1, 2018. The Company does not expect the application of this standard to have a material impact on the Company's financial position, results of operations or cash flows. In January 2017, the FASB issued ASU No. 2017-01, "Business Combinations (Topic 805), Clarifying the Definition of a Business," which provides additional guidance to assist entities with evaluating whether transactions should be accounted for as acquisitions (or disposals) of assets or businesses. The standard is effective for public companies for annual or interim periods beginning after December 15, 2017. The Company adopted the new standard effective January 1, 2018. The Company does not expect the application of this standard to have a material impact on its financial position, results of operations or cash flows. In January 2017, the FASB issued ASU No. 2017-04, "Intangibles-Goodwill and Other (Topic 350), Simplifying the Test for Goodwill Impairment," which eliminates Step 2 from the goodwill impairment test for public companies. Previously, Step 2 measured a goodwill impairment loss by comparing the implied fair value of a reporting unit's goodwill with the carrying amount of that goodwill. The new guidance stipulates that an entity should perform its annual or interim goodwill impairment test by comparing the fair value of a reporting unit with its carrying amount. An impairment charge would be recognized for the amount by which the carrying amount exceeds the reporting unit's fair value, up to the amount of goodwill allocated to the reporting unit. The standard is effective for annual or interim goodwill impairment tests in fiscal years beginning after December 15, 2019 with early adoption permitted. The Company elected to adopt this standard as of December 31, 2017. The application of this standard did not have a material impact on the Company'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plans to adopt the new standard effective January 1, 2019. The Company does not expect the application of this standard to have a material impact on its financial position, results of operations or cash flows.</t>
  </si>
  <si>
    <t>Summary of Significant Accounting Policies (Tables)</t>
  </si>
  <si>
    <t>Schedule of allowance for doubtful accounts</t>
  </si>
  <si>
    <t xml:space="preserve">The following table represents a rollforward of the allowance for doubtful accounts for the years ended December 31, 2017, 2016 and 2015: Year Ended December 31 2017 2016 2015 Allowance balance, beginning of year $ 1,511 $ 1,837 $ 2,248 Provision 482 280 18 Write offs (308 ) (560 ) (357 ) Other 31 (46 ) (72 ) Allowance balance, end of year $ 1,716 $ 1,511 $ 1,837 </t>
  </si>
  <si>
    <t>Computation of earnings per share</t>
  </si>
  <si>
    <t xml:space="preserve">The following table sets forth a reconciliation of the number of shares used in the computation of basic and diluted earnings per share: Year Ended December 31 2017 2016 2015 Denominator: Denominator for basic earnings per share 23,025 22,992 22,934 Effect of dilutive securities: Restricted stock units 96 85 123 Supplemental executive retirement plan 63 65 63 Denominator for diluted earnings per share 23,184 23,142 23,120 </t>
  </si>
  <si>
    <t>Inventories (Tables)</t>
  </si>
  <si>
    <t xml:space="preserve">Inventories consist of the following: December 31 2017 2016 Raw materials and parts $ 146,144 $ 137,763 Work-in-process 129,441 115,613 Finished goods 94,571 84,898 Used equipment 21,223 22,130 Total $ 391,379 $ 360,404 </t>
  </si>
  <si>
    <t>Fair Value Measurements (Tables)</t>
  </si>
  <si>
    <t>Schedule of financial assets and liabilities, at fair value</t>
  </si>
  <si>
    <t xml:space="preserve">As indicated in the tables below, the Company has determined that its financial assets and liabilities at December 31, 2017 and 2016 are level 1 and level 2 in the fair value hierarchy: December 31, 2017 Level 1 Level 2 Total Financial Assets: Trading equity securities: SERP money market fund $ 124 $ -- $ 124 SERP mutual funds 4,839 -- 4,839 Preferred stocks 364 -- 364 Trading debt securities: Corporate bonds 5,661 -- 5,661 Municipal bonds -- 1,912 1,912 Floating rate notes 753 -- 753 U.S. Treasury bills 1,030 -- 1,030 Asset-backed securities -- 526 526 Other -- 968 968 Total financial assets $ 12,771 $ 3,406 $ 16,177 Financial Liabilities: SERP liabilities $ -- $ 8,552 $ 8,552 Derivative financial instruments -- 112 112 Total financial liabilities $ -- $ 8,664 $ 8,664 December 31, 2016 Level 1 Level 2 Total Financial Assets: Trading equity securities: SERP money market fund $ 92 $ -- $ 92 SERP mutual funds 3,335 -- 3,335 Preferred stocks 475 -- 475 Trading debt securities: Corporate bonds 5,413 -- 5,413 Municipal bonds -- 2,248 2,248 Floating rate notes 118 -- 118 U.S. Treasury bills 388 -- 388 Asset-backed securities -- 637 637 Other -- 2,283 2,283 Derivative financial instruments -- 144 144 Total financial assets $ 9,821 $ 5,312 $ 15,133 Financial Liabilities: SERP liabilities $ -- $ 7,882 $ 7,882 Derivative financial instruments -- 89 89 Total financial liabilities $ -- $ 7,971 $ 7,971 </t>
  </si>
  <si>
    <t>Investments (Tables)</t>
  </si>
  <si>
    <t>Schedule of trading securities</t>
  </si>
  <si>
    <t xml:space="preserve">The Company's trading securities consist of the following: Amortized Gross Gross Fair Value December 31, 2017 Trading equity securities $ 4,964 $ 394 $ 31 $ 5,327 Trading debt securities 10,971 58 179 10,850 Total $ 15,935 $ 452 $ 210 $ 16,177 December 31, 2016 Trading equity securities $ 3,980 $ 40 $ 118 $ 3,902 Trading debt securities 11,312 23 248 11,087 Total $ 15,292 $ 63 $ 366 $ 14,989 </t>
  </si>
  <si>
    <t>Goodwill (Tables)</t>
  </si>
  <si>
    <t>Schedule of goodwill by reporting segment</t>
  </si>
  <si>
    <t xml:space="preserve">The changes in the carrying amount of goodwill by reporting segment during the years ended December 31, 2017 and 2016 are as follows: Infrastructure Aggregate Energy Total Balance, December 31, 2015 $ 8,481 $ 22,354 $ -- $ 30,835 Acquisition -- -- 12,632 12,632 Foreign currency translation (33 ) (2,630 ) -- (2,663 ) Balance, December 31, 2016 8,448 19,724 12,632 40,804 Acquisition -- -- 3,488 3,488 Foreign currency translation 125 1,315 -- 1,440 Balance, December 31, 2017 $ 8,573 $ 21,039 $ 16,120 $ 45,732 </t>
  </si>
  <si>
    <t>Intangible Assets (Tables)</t>
  </si>
  <si>
    <t>Schedule of intangible assets</t>
  </si>
  <si>
    <t xml:space="preserve">Intangible assets consisted of the following at December 31, 2017 and 2016: 2017 2016 Gross Accumulated Net Gross Accumulated Net Dealer network and customer relationships $ 31,376 $ 10,856 $ 20,520 $ 26,035 $ 7,584 $ 18,451 Trade names 9,650 1,914 7,736 7,021 1,362 5,659 Other 6,821 4,125 2,696 5,764 3,231 2,533 Total $ 47,847 $ 16,895 $ 30,952 $ 38,820 $ 12,177 $ 26,643 </t>
  </si>
  <si>
    <t>Property and Equipment (Tables)</t>
  </si>
  <si>
    <t>Property and equipment</t>
  </si>
  <si>
    <t xml:space="preserve">Property and equipment consist of the following: December 31 2017 2016 Land $ 15,568 $ 14,768 Building and land improvements 154,019 140,229 Manufacturing and office equipment 244,324 231,816 Aviation equipment 14,227 14,169 Less accumulated depreciation (237,742 ) (220,444 ) Total $ 190,396 $ 180,538 </t>
  </si>
  <si>
    <t>Leases (Tables)</t>
  </si>
  <si>
    <t>Minimum rental commitments for non-cancelable operating leases</t>
  </si>
  <si>
    <t xml:space="preserve">Minimum rental commitments for all noncancelable operating leases at December 31, 2017 are as follows: 2018 $ 2,146 2019 1,965 2020 1,006 2021 634 2022 279 Thereafter 233 $ 6,263 </t>
  </si>
  <si>
    <t>Product Warranty Reserves (Tables)</t>
  </si>
  <si>
    <t>Product warranty reserves</t>
  </si>
  <si>
    <t xml:space="preserve">Changes in the Company's product warranty liability during 2017, 2016 and 2015 are as follows: 2017 2016 2015 Reserve balance, beginning of year $ 13,156 $ 9,100 $ 10,032 Warranty liabilities accrued 16,725 18,912 13,743 Warranty liabilities settled (14,642 ) (15,125 ) (14,177 ) Other 171 269 (498 ) Reserve balance, end of year $ 15,410 $ 13,156 $ 9,100 </t>
  </si>
  <si>
    <t>Pension and Retirement Plans (Tables)</t>
  </si>
  <si>
    <t>Benefit obligations, plan assets and the funded status of plans</t>
  </si>
  <si>
    <t>The following provides information regarding benefit obligations, plan assets and the funded status of the plan: Pension Benefits 2017 2016 Change in benefit obligation Benefit obligation, beginning of year $ 16,104 $ 15,565 Interest cost 630 650 Actuarial loss 867 514 Benefits paid (685 ) (625 ) Benefit obligation, end of year 16,916 16,104 Accumulated benefit obligation 16,916 16,104 Change in plan assets Fair value of plan assets, beginning of year 13,241 12,688 Actual gain on plan assets 1,746 763 Employer contribution 415 415 Benefits paid (685 ) (625 ) Fair value of plan assets, end of year 14,717 13,241 Funded status, end of year $ (2,199 ) $ (2,863 )</t>
  </si>
  <si>
    <t>Schedule of amounts recognized in balance sheet</t>
  </si>
  <si>
    <t>Amounts recognized in the consolidated balance sheets Noncurrent liabilities $ (2,199 ) $ (2,863 ) Net amount recognized $ (2,199 ) $ (2,863 )</t>
  </si>
  <si>
    <t>Schedule of defined benefit plan amounts recognized in other comprehensive loss</t>
  </si>
  <si>
    <t xml:space="preserve">Amounts recognized in accumulated other comprehensive loss consist of Net loss $ 5,463 $ 6,152 Net amount recognized $ 5,463 $ 6,152 </t>
  </si>
  <si>
    <t>Schedule of assumptions used</t>
  </si>
  <si>
    <t xml:space="preserve">Weighted average assumptions used to determine benefit obligations as of December 31 Discount rate 3.50 % 4.00 % Expected return on plan assets 6.25 % 6.25 % Rate of compensation increase N/A N/A </t>
  </si>
  <si>
    <t>Allocation of pension plan assets and target allocation range of assets</t>
  </si>
  <si>
    <t xml:space="preserve">The allocation of assets within the mutual fund as of December 31 and the target asset allocation ranges by asset category are as follows: Asset Category Actual Actual 2017 &amp; Equity securities 49.4 % 63.6 % 40 - 65 % Debt securities 43.2 % 33.5 % 30 - 50 % Cash and Equivalents 7.4 % 2.9 % 0 - 15 % Total 100.0 % 100.0 % </t>
  </si>
  <si>
    <t>Periodic benefit costs for defined benefit plans</t>
  </si>
  <si>
    <t>Net periodic benefit cost for 2017, 2016 and 2015 included the following components: Pension Benefits 2017 2016 2015 Components of net periodic benefit cost Interest cost $ 630 $ 650 $ 596 Expected return on plan assets (720 ) (782 ) (840 ) Amortization of actuarial loss 530 480 500 Net periodic benefit cost 440 348 256 Other changes in plan assets and benefit obligations recognized in other comprehensive income (loss) Net actuarial gain (loss) for the year (159 ) 533 702 Amortization of net loss (530 ) (480 ) (500 ) Total recognized in other comprehensive income (loss) (689 ) 53 202 Total recognized in net periodic benefit cost and other comprehensive income (loss) $ (249 ) $ 401 $ 458 Weighted average assumptions used to determine net periodic benefit cost for years ended December 31 Discount rate 4.00 % 4.28 % 3.81 % Expected return on plan assets 6.25 % 7.00 % 7.00 %</t>
  </si>
  <si>
    <t>Summary of estimated future benefit payments</t>
  </si>
  <si>
    <t xml:space="preserve">The following estimated future benefit payments are expected in the years indicated: Pension Benefits 2018 $ 800 2019 830 2020 860 2021 890 2022 9,100 2023 - 2027 4,810 </t>
  </si>
  <si>
    <t>Assets of the supplemental executive retirement plan</t>
  </si>
  <si>
    <t xml:space="preserve">Assets of the SERP consist of the following: December 31, 2017 December 31, 2016 Cost Market Cost Market Company stock $ 1,960 $ 3,589 $ 1,958 $ 4,455 Equity securities 4,589 4,963 3,474 3,427 Total $ 6,549 $ 8,552 $ 5,432 $ 7,882 </t>
  </si>
  <si>
    <t>Income Taxes (Tables)</t>
  </si>
  <si>
    <t xml:space="preserve">For financial reporting purposes, income before income taxes includes the following components: Year Ended December 31 2017 2016 2015 United States $ 55,980 $ 87,326 $ 57,846 Foreign 1,237 (231 ) (5,873 ) Income before income taxes $ 57,217 $ 87,095 $ 51,973 </t>
  </si>
  <si>
    <t>Provision for income tax</t>
  </si>
  <si>
    <t xml:space="preserve">The provision for income taxes consists of the following: Year Ended December 31 2017 2016 2015 Current provision: Federal $ 16,178 $ 30,623 $ 19,758 State 2,866 4,098 2,553 Foreign 874 907 255 Total current provision 19,918 35,628 22,566 Deferred provision (benefit): Federal 107 (2,653 ) (1,183 ) State (455 ) (1,213 ) (275 ) Foreign 57 345 (1,101 ) Total deferred benefit (291 ) (3,521 ) (2,559 ) Total provision (benefit): Federal 16,285 27,970 18,575 State 2,411 2,885 2,278 Foreign 931 1,252 (846 ) Total income tax provision $ 19,627 $ 32,107 $ 20,007 </t>
  </si>
  <si>
    <t>Reconciliation of provision for income taxes at the statutory federal income tax rate</t>
  </si>
  <si>
    <t xml:space="preserve">A reconciliation of the provision for income taxes at the statutory federal income tax rate to the amount provided is as follows: Year Ended December 31 2017 2016 2015 Tax at the statutory federal income tax rate $ 20,026 $ 30,483 $ 18,191 Qualified production activity deduction (1,661 ) (1,641 ) (1,174 ) State income tax, net of federal income tax 1,520 1,876 1,386 Other permanent differences 551 673 393 Research and development tax credits (855 ) (785 ) (291 ) Valuation allowance impact 1,585 1,638 2,036 U.S. Tax Reform impact (1,056 ) -- -- Other items (483 ) (137 ) (534 ) Total income tax provision $ 19,627 $ 32,107 $ 20,007 </t>
  </si>
  <si>
    <t>Significant components of company's deferred tax assets and liabilities</t>
  </si>
  <si>
    <t xml:space="preserve">Significant components of the Company's deferred tax assets and liabilities are as follows: December 31 2017 2016 Deferred tax assets: Inventory reserves $ 4,287 $ 8,507 Warranty reserves 3,560 4,527 Bad debt reserves 299 456 State tax loss carryforwards 2,710 3,403 Accrued vacation 1,712 2,351 SERP 367 299 Deferred compensation 1,293 2,124 Restricted stock units 1,664 1,845 Pension and post-employment benefits 1,448 2,530 Foreign net operating losses 6,310 5,461 Other 2,478 2,516 Valuation allowances (8,318 ) (8,280 ) Total deferred tax assets 17,810 25,739 Deferred tax liabilities: Property and equipment 14,562 20,167 Intangibles 769 1,244 Goodwill 654 1,605 Pension 758 1,205 Outside basis differences -- 511 Total deferred tax liabilities 16,743 24,732 Total net deferred assets $ 1,067 $ 1,007 </t>
  </si>
  <si>
    <t>Deferred tax assets valuation allowance</t>
  </si>
  <si>
    <t xml:space="preserve">The following table represents a roll forward of the deferred tax asset valuation allowance for the years ended December 31, 2017, 2016 and 2015: Year Ended December 31 2017 2016 2015 Allowance balance, beginning of year $ 8,280 $ 8,065 $ 6,029 Provision 1,585 1,639 2,036 Write-offs (1,862 ) (289 ) -- Other 315 (1,135 ) -- Allowance balance, end of year $ 8,318 $ 8,280 $ 8,065 </t>
  </si>
  <si>
    <t>Reconciliation of unrecognized tax benefit</t>
  </si>
  <si>
    <t xml:space="preserve">A reconciliation of the beginning and ending unrecognized tax benefits excluding interest and penalties is as follows: Year Ended December 31 2017 2016 2015 Balance, beginning of year $ 238 $ 603 $ 2,585 Additions for tax positions related to the current year 127 73 206 Additions for tax positions related to prior years -- 162 549 Reductions due to lapse of statutes of limitations -- (16 ) (162 ) Decreases related to settlements with tax authorities -- (584 ) (2,575 ) Balance, end of year $ 365 $ 238 $ 603 </t>
  </si>
  <si>
    <t>Shareholders' Equity (Tables)</t>
  </si>
  <si>
    <t>Changes in restricted stock units</t>
  </si>
  <si>
    <t xml:space="preserve">Changes in restricted stock units during the year ended December 31, 2017 are as follows: 2017 Weighted Average Unvested restricted stock units, beginning of year 112 $ 41.48 Units granted 83 65.20 Units forfeited (3 ) 53.11 Units vested (31 ) 43.51 Unvested restricted stock units, end of year 161 53.09 </t>
  </si>
  <si>
    <t>Operations by Industry Segment and Geographic Area (Tables)</t>
  </si>
  <si>
    <t>Segment information</t>
  </si>
  <si>
    <t xml:space="preserve">Intersegment sales and transfers are valued at prices comparable to those for unrelated parties. Segment information for 2017 Infrastructure Aggregate Energy Corporate Total Revenues from external customers $ 553,691 $ 403,720 $ 227,328 $ -- $ 1,184,739 Intersegment revenues 25,965 16,209 24,877 -- 67,051 Interest expense 49 634 9 148 840 Depreciation and amortization 7,581 9,363 7,904 954 25,802 Income taxes 1,318 462 491 17,356 19,627 Profit (loss) 26,641 35,748 16,219 (40,963 ) 37,645 Assets 666,651 558,684 304,158 390,300 1,919,793 Capital expenditures 7,424 9,194 3,540 604 20,762 Segment information for 2016 Infrastructure Aggregate Energy Corporate Total Revenues from external customers $ 608,908 $ 359,760 $ 178,763 $ -- $ 1,147,431 Intersegment revenues 16,957 35,031 24,946 -- 76,934 Interest expense 31 948 4 412 1,395 Depreciation and amortization 7,205 10,033 6,655 920 24,813 Income taxes 3,033 664 437 27,973 32,107 Profit (loss) 71,482 34,877 4,145 (55,992 ) 54,512 Assets 657,225 518,351 271,121 417,351 1,864,048 Capital expenditures 14,451 7,437 5,018 178 27,084 Segment information for 2015 Infrastructure Aggregate Energy Corporate Total Revenues from external customers $ 428,737 $ 370,813 $ 183,607 $ -- $ 983,157 Intersegment revenues 22,947 28,701 16,010 -- 67,658 Interest expense 258 1,005 10 338 1,611 Depreciation and amortization 6,907 10,719 5,553 899 24,078 Income taxes 1,224 764 (129 ) 18,148 20,007 Profit (loss) 33,890 30,690 3,609 (36,623 ) 31,566 Assets 567,936 496,089 256,978 306,511 1,627,514 Capital expenditures 8,043 8,807 4,049 389 21,288 </t>
  </si>
  <si>
    <t>Totals of segment information for all reportable segments reconciled to consolidated totals</t>
  </si>
  <si>
    <t xml:space="preserve">The totals of segment information for all reportable segments reconciles to consolidated totals as follows: 2017 2016 2015 Net income attributable to controlling interest Total profit for reportable segments $ 78,608 $ 110,504 $ 68,189 Corporate expenses, net (40,963 ) (55,992 ) (36,623 ) Net loss attributable to non-controlling interest 205 171 831 Recapture (elimination) of intersegment profit (55 ) 476 400 Total consolidated net income attributable to controlling interest $ 37,795 $ 55,159 $ 32,797 Assets Total assets for reportable segments $ 1,529,493 $ 1,446,697 $ 1,321,003 Corporate assets 390,300 417,351 306,511 Elimination of intercompany profit in inventory (7,075 ) (7,020 ) (7,496 ) Elimination of intercompany receivables (717,873 ) (688,369 ) (583,834 ) Elimination of investment in subsidiaries (303,209 ) (272,766 ) (223,500 ) Other eliminations (2,057 ) (52,292 ) (35,331 ) Total consolidated assets $ 889,579 $ 843,601 $ 777,353 </t>
  </si>
  <si>
    <t>Sales into major geographic regions</t>
  </si>
  <si>
    <t xml:space="preserve">Sales into major geographic regions were as follows: Year Ended December 31 2017 2016 2015 United States $ 932,294 $ 941,273 $ 722,287 Canada 65,509 37,539 54,321 Australia and Oceania 40,201 29,948 29,995 Africa 36,847 31,557 45,671 Other European Countries 18,679 19,198 23,867 South America (excluding Brazil) 18,562 28,204 32,454 Russia 13,609 3,185 8,466 Brazil 10,478 4,300 8,376 Other Asian Countries 10,286 6,926 9,513 Mexico 8,508 13,489 6,990 China 6,113 4,595 1,330 Post-Soviet States (excluding Russia) 5,951 3,293 8,345 Middle East 4,881 3,403 18,995 Japan and Korea 4,760 10,825 3,574 West Indies 3,421 2,994 1,532 Central America (excluding Mexico) 2,929 5,904 4,404 India 1,026 318 2,706 Other 685 480 331 Total foreign 252,445 206,158 260,870 Total consolidated sales $ 1,184,739 $ 1,147,431 $ 983,157 </t>
  </si>
  <si>
    <t>Long-lived assets by major geographic region</t>
  </si>
  <si>
    <t xml:space="preserve">Long-lived assets by major geographic region are as follows: December 31 2017 2016 United States $ 158,683 $ 151,470 Brazil 11,114 11,288 Northern Ireland 6,342 4,279 South Africa 5,684 5,372 Australia 4,532 4,234 Canada 2,893 2,860 Germany 1,148 1,035 Total foreign 31,713 29,068 Total $ 190,396 $ 180,538 </t>
  </si>
  <si>
    <t>Accumulated Other Comprehensive Loss (Tables)</t>
  </si>
  <si>
    <t>Components of accumulated other comprehensive loss</t>
  </si>
  <si>
    <t>The after-tax components comprising accumulated other comprehensive loss is summarized below: December 31 2017 2016 Foreign currency translation adjustment $ (21,140 ) $ (27,839 ) Unrecognized pension and post-retirement benefit cost, net of tax of $2,192 and $2,261, respectively (3,103 ) (3,723 ) Accumulated other comprehensive loss $ (24,243 ) $ (31,562 )</t>
  </si>
  <si>
    <t>Other Income (Tables)</t>
  </si>
  <si>
    <t>Schedule of other income</t>
  </si>
  <si>
    <t xml:space="preserve">Other income consists of the following: Year Ended December 31 2017 2016 2015 Investment loss $ (96 ) $ (276 ) $ (381 ) Licensing fees 651 546 641 Income from life insurance policies -- -- 1,204 Other 663 259 1,591 Total $ 1,218 $ 529 $ 3,055 </t>
  </si>
  <si>
    <t>Summary of Significant Accounting Policies (Details) - USD ($) shares in Thousands, $ in Thousands</t>
  </si>
  <si>
    <t>Foreign Currency Translation [Abstract]</t>
  </si>
  <si>
    <t>Foreign currency transaction gains and (losses), net</t>
  </si>
  <si>
    <t>Allowance for doubtful accounts [Roll Forward]</t>
  </si>
  <si>
    <t>Allowance balance, beginning of year</t>
  </si>
  <si>
    <t>Provision</t>
  </si>
  <si>
    <t>Write offs</t>
  </si>
  <si>
    <t>Allowance balance, end of year</t>
  </si>
  <si>
    <t>Advertising Expense [Abstract]</t>
  </si>
  <si>
    <t>Advertising costs</t>
  </si>
  <si>
    <t>Denominator [Abstract]</t>
  </si>
  <si>
    <t>Denominator for basic earnings per share (in shares)</t>
  </si>
  <si>
    <t>Effect of dilutive securities [Abstract]</t>
  </si>
  <si>
    <t>Restricted stock units (in shares)</t>
  </si>
  <si>
    <t>Supplemental executive retirement plan (in shares)</t>
  </si>
  <si>
    <t>Denominator for diluted earnings per share (in shares)</t>
  </si>
  <si>
    <t>Minimum [Member]</t>
  </si>
  <si>
    <t>Product Warranty Liability [Line Items]</t>
  </si>
  <si>
    <t>Product warranty reserve term</t>
  </si>
  <si>
    <t>3 months</t>
  </si>
  <si>
    <t>Maximum [Member]</t>
  </si>
  <si>
    <t>2 years</t>
  </si>
  <si>
    <t>Aviation Equipment [Member]</t>
  </si>
  <si>
    <t>Useful Lives [Abstract]</t>
  </si>
  <si>
    <t>Estimated useful lives of assets</t>
  </si>
  <si>
    <t>20 years</t>
  </si>
  <si>
    <t>Buildings [Member]</t>
  </si>
  <si>
    <t>40 years</t>
  </si>
  <si>
    <t>Equipment [Member] | Minimum [Member]</t>
  </si>
  <si>
    <t>3 years</t>
  </si>
  <si>
    <t>Equipment [Member] | Maximum [Member]</t>
  </si>
  <si>
    <t>10 years</t>
  </si>
  <si>
    <t>Astec do Brasil Fabricacao de Equipamentos LTDA [Member]</t>
  </si>
  <si>
    <t>Schedule of Equity Method Investments [Line Items]</t>
  </si>
  <si>
    <t>Percentage ownership of subsidiary</t>
  </si>
  <si>
    <t>92.00%</t>
  </si>
  <si>
    <t>Osborn Engineered Products [Member]</t>
  </si>
  <si>
    <t>99.00%</t>
  </si>
  <si>
    <t>General Liability Insurance [Member]</t>
  </si>
  <si>
    <t>Self-Insurance Reserves [Abstract]</t>
  </si>
  <si>
    <t>Amount captive is liable per occurrence of claims</t>
  </si>
  <si>
    <t>Amount captive is liable per year in the aggregate</t>
  </si>
  <si>
    <t>Workers' Compensation Insurance [Member]</t>
  </si>
  <si>
    <t>Dealer Network and Customer Relationships [Member] | Minimum [Member]</t>
  </si>
  <si>
    <t>Estimated useful lives of definite lived intangible assets [Abstract]</t>
  </si>
  <si>
    <t>Estimated useful lives of intangible assets</t>
  </si>
  <si>
    <t>8 years</t>
  </si>
  <si>
    <t>Dealer Network and Customer Relationships [Member] | Maximum [Member]</t>
  </si>
  <si>
    <t>19 years</t>
  </si>
  <si>
    <t>Trade Names [Member]</t>
  </si>
  <si>
    <t>15 years</t>
  </si>
  <si>
    <t>Other [Member] | Minimum [Member]</t>
  </si>
  <si>
    <t>5 years</t>
  </si>
  <si>
    <t>Other [Member] | Maximum [Member]</t>
  </si>
  <si>
    <t>Inventories (Details) - USD ($) $ in Thousands</t>
  </si>
  <si>
    <t>Raw materials and parts</t>
  </si>
  <si>
    <t>Work-in-process</t>
  </si>
  <si>
    <t>Finished goods</t>
  </si>
  <si>
    <t>Used equipment</t>
  </si>
  <si>
    <t>Fair Value Measurements (Details) - Measured at Fair Value on a Recurring Basis [Member] - USD ($) $ in Thousands</t>
  </si>
  <si>
    <t>Financial Assets [Abstract]</t>
  </si>
  <si>
    <t>Derivative financial instruments</t>
  </si>
  <si>
    <t>Total financial assets</t>
  </si>
  <si>
    <t>Financial Liabilities [Abstract]</t>
  </si>
  <si>
    <t>SERP liabilities</t>
  </si>
  <si>
    <t>Total financial liabilities</t>
  </si>
  <si>
    <t>Corporate Bonds [Member]</t>
  </si>
  <si>
    <t>Municipal Bonds [Member]</t>
  </si>
  <si>
    <t>Floating Rate Notes [Member]</t>
  </si>
  <si>
    <t>U.S. Treasury Bills [Member]</t>
  </si>
  <si>
    <t>Asset-Backed Securities [Member]</t>
  </si>
  <si>
    <t>Other [Member]</t>
  </si>
  <si>
    <t>Preferred Stocks [Member]</t>
  </si>
  <si>
    <t>Supplemental Employee Retirement Plan [Member] | Mutual Funds [Member]</t>
  </si>
  <si>
    <t>Supplemental Employee Retirement Plan [Member] | Money Market Fund [Member]</t>
  </si>
  <si>
    <t>Level 1 [Member]</t>
  </si>
  <si>
    <t>Level 1 [Member] | Corporate Bonds [Member]</t>
  </si>
  <si>
    <t>Level 1 [Member] | Municipal Bonds [Member]</t>
  </si>
  <si>
    <t>Level 1 [Member] | Floating Rate Notes [Member]</t>
  </si>
  <si>
    <t>Level 1 [Member] | U.S. Treasury Bills [Member]</t>
  </si>
  <si>
    <t>Level 1 [Member] | Asset-Backed Securities [Member]</t>
  </si>
  <si>
    <t>Level 1 [Member] | Other [Member]</t>
  </si>
  <si>
    <t>Level 1 [Member] | Preferred Stocks [Member]</t>
  </si>
  <si>
    <t>Level 1 [Member] | Supplemental Employee Retirement Plan [Member] | Mutual Funds [Member]</t>
  </si>
  <si>
    <t>Level 1 [Member] | Supplemental Employee Retirement Plan [Member] | Money Market Fund [Member]</t>
  </si>
  <si>
    <t>Level 2 [Member]</t>
  </si>
  <si>
    <t>Level 2 [Member] | Corporate Bonds [Member]</t>
  </si>
  <si>
    <t>Level 2 [Member] | Municipal Bonds [Member]</t>
  </si>
  <si>
    <t>Level 2 [Member] | Floating Rate Notes [Member]</t>
  </si>
  <si>
    <t>Level 2 [Member] | U.S. Treasury Bills [Member]</t>
  </si>
  <si>
    <t>Level 2 [Member] | Asset-Backed Securities [Member]</t>
  </si>
  <si>
    <t>Level 2 [Member] | Other [Member]</t>
  </si>
  <si>
    <t>Level 2 [Member] | Preferred Stocks [Member]</t>
  </si>
  <si>
    <t>Level 2 [Member] | Supplemental Employee Retirement Plan [Member] | Mutual Funds [Member]</t>
  </si>
  <si>
    <t>Level 2 [Member] | Supplemental Employee Retirement Plan [Member] | Money Market Fund [Member]</t>
  </si>
  <si>
    <t>Investments (Details) - USD ($) $ in Thousands</t>
  </si>
  <si>
    <t>Schedule of Trading Securities and Other Trading Assets [Line Items]</t>
  </si>
  <si>
    <t>Amortized Cost</t>
  </si>
  <si>
    <t>Gross Unrealized Gains</t>
  </si>
  <si>
    <t>Gross Unrealized Losses</t>
  </si>
  <si>
    <t>Fair Value (Net Carrying Amount)</t>
  </si>
  <si>
    <t>Net unrealized gains (losses) incurred</t>
  </si>
  <si>
    <t>Trading Equity Securities [Member]</t>
  </si>
  <si>
    <t>Trading Debt Securities [Member]</t>
  </si>
  <si>
    <t>Goodwill (Details) - USD ($) $ in Thousands</t>
  </si>
  <si>
    <t>Goodwill [Roll Forward]</t>
  </si>
  <si>
    <t>Beginning Balance</t>
  </si>
  <si>
    <t>Acquisition</t>
  </si>
  <si>
    <t>Foreign currency translation</t>
  </si>
  <si>
    <t>Ending Balance</t>
  </si>
  <si>
    <t>Infrastructure Group [Member]</t>
  </si>
  <si>
    <t>Aggregate and Mining Group [Member]</t>
  </si>
  <si>
    <t>Energy Group [Member]</t>
  </si>
  <si>
    <t>Intangible Assets (Details) - USD ($) $ in Thousands</t>
  </si>
  <si>
    <t>Amortization expense on intangible assets</t>
  </si>
  <si>
    <t>Finite-Lived Intangible Assets [Line Items]</t>
  </si>
  <si>
    <t>Gross Carrying Value</t>
  </si>
  <si>
    <t>Accumulated Amortization</t>
  </si>
  <si>
    <t>Net Carrying Value</t>
  </si>
  <si>
    <t>Expected amortization expense over the next five years [Abstract]</t>
  </si>
  <si>
    <t>Thereafter</t>
  </si>
  <si>
    <t>Dealer Network and Customer Relationships [Member]</t>
  </si>
  <si>
    <t>Property and Equipment (Details) - USD ($) $ in Thousands</t>
  </si>
  <si>
    <t>Property, Plant and Equipment [Line Items]</t>
  </si>
  <si>
    <t>Accumulated depreciation</t>
  </si>
  <si>
    <t>Depreciation expense</t>
  </si>
  <si>
    <t>Land [Member]</t>
  </si>
  <si>
    <t>Property and equipment, gross</t>
  </si>
  <si>
    <t>Building and Land Improvements [Member]</t>
  </si>
  <si>
    <t>Manufacturing and Office Equipment [Member]</t>
  </si>
  <si>
    <t>Leases (Details) - USD ($) $ in Thousands</t>
  </si>
  <si>
    <t>Rental expense charged to operations under operating leases</t>
  </si>
  <si>
    <t>Minimum rental commitments for all noncancelable operating leases [Abstract]</t>
  </si>
  <si>
    <t>Debt (Details) - USD ($) $ in Thousands</t>
  </si>
  <si>
    <t>Line of Credit Facility [Line Items]</t>
  </si>
  <si>
    <t>Borrowing outstanding</t>
  </si>
  <si>
    <t>Contingent liabilities for letters of credit issued on behalf of foreign subsidiaries</t>
  </si>
  <si>
    <t>Interest rate at period end</t>
  </si>
  <si>
    <t>2.32%</t>
  </si>
  <si>
    <t>Astec Brazil's loans [Abstract]</t>
  </si>
  <si>
    <t>Amount of credit facility</t>
  </si>
  <si>
    <t>Sub-limit for letters of credit</t>
  </si>
  <si>
    <t>Amount of letters of credit outstanding</t>
  </si>
  <si>
    <t>Astec Brazil [Member]</t>
  </si>
  <si>
    <t>Term of credit facility</t>
  </si>
  <si>
    <t>Maturity date</t>
  </si>
  <si>
    <t>Apr. 30,
		2022</t>
  </si>
  <si>
    <t>Line of credit, additional borrowing capacity</t>
  </si>
  <si>
    <t>Osborn [Member]</t>
  </si>
  <si>
    <t>Performance bank guarantee, subsidiary obligations to fulfill contracts</t>
  </si>
  <si>
    <t>Unused facility fee as a percentage of line of credit</t>
  </si>
  <si>
    <t>0.75%</t>
  </si>
  <si>
    <t>Under utilized facility resulting in unused facility fee</t>
  </si>
  <si>
    <t>50.00%</t>
  </si>
  <si>
    <t>Available credit under the facility</t>
  </si>
  <si>
    <t>10.00%</t>
  </si>
  <si>
    <t>Astec Brazil Working Capital Loans [Member]</t>
  </si>
  <si>
    <t>Loan amount</t>
  </si>
  <si>
    <t>Astec Brazil Working Capital Loans [Member] | Minimum [Member]</t>
  </si>
  <si>
    <t>Nov. 30,
		2018</t>
  </si>
  <si>
    <t>Debt instrument, interest rate</t>
  </si>
  <si>
    <t>10.40%</t>
  </si>
  <si>
    <t>Astec Brazil Working Capital Loans [Member] | Maximum [Member]</t>
  </si>
  <si>
    <t>Apr. 30,
		2024</t>
  </si>
  <si>
    <t>11.00%</t>
  </si>
  <si>
    <t>Astec Brazil Equipment Financing [Member]</t>
  </si>
  <si>
    <t>Astec Brazil Equipment Financing [Member] | Minimum [Member]</t>
  </si>
  <si>
    <t>Sep. 30,
		2018</t>
  </si>
  <si>
    <t>3.50%</t>
  </si>
  <si>
    <t>Astec Brazil Equipment Financing [Member] | Maximum [Member]</t>
  </si>
  <si>
    <t>Apr. 30,
		2020</t>
  </si>
  <si>
    <t>16.30%</t>
  </si>
  <si>
    <t>Astec Brazil Working Capital Loans and Equipment Financing [Member]</t>
  </si>
  <si>
    <t>South American Prime Rate [Member] | Osborn [Member]</t>
  </si>
  <si>
    <t>Differential rate (less than prime rate)</t>
  </si>
  <si>
    <t>0.25%</t>
  </si>
  <si>
    <t>LIBOR [Member]</t>
  </si>
  <si>
    <t>Term of variable rate</t>
  </si>
  <si>
    <t>1 month</t>
  </si>
  <si>
    <t>Additional rate over base, percentage</t>
  </si>
  <si>
    <t>0.125%</t>
  </si>
  <si>
    <t>Product Warranty Reserves (Details) - USD ($) $ in Thousands</t>
  </si>
  <si>
    <t>Product warranty reserves [Roll Forward]</t>
  </si>
  <si>
    <t>Reserve balance, beginning of year</t>
  </si>
  <si>
    <t>Warranty liabilities accrued</t>
  </si>
  <si>
    <t>Warranty liabilities settled</t>
  </si>
  <si>
    <t>Reserve balance, end of year</t>
  </si>
  <si>
    <t>Accrued Loss Reserves (Details) - USD ($) $ in Thousands</t>
  </si>
  <si>
    <t>Total accrued loss reserves</t>
  </si>
  <si>
    <t>Accrued loss reserves included in other long-term liabilities</t>
  </si>
  <si>
    <t>Pension and Retirement Plans (Details) - USD ($) $ in Thousands</t>
  </si>
  <si>
    <t>Defined Benefit Plan, Information about Plan Assets [Abstract]</t>
  </si>
  <si>
    <t>Actual allocations</t>
  </si>
  <si>
    <t>100.00%</t>
  </si>
  <si>
    <t>Equity Securities [Member]</t>
  </si>
  <si>
    <t>49.40%</t>
  </si>
  <si>
    <t>63.60%</t>
  </si>
  <si>
    <t>Equity Securities [Member] | Minimum [Member]</t>
  </si>
  <si>
    <t>Target plan asset allocations</t>
  </si>
  <si>
    <t>40.00%</t>
  </si>
  <si>
    <t>Equity Securities [Member] | Maximum [Member]</t>
  </si>
  <si>
    <t>65.00%</t>
  </si>
  <si>
    <t>Debt Securities [Member]</t>
  </si>
  <si>
    <t>43.20%</t>
  </si>
  <si>
    <t>33.50%</t>
  </si>
  <si>
    <t>Debt Securities [Member] | Minimum [Member]</t>
  </si>
  <si>
    <t>30.00%</t>
  </si>
  <si>
    <t>Debt Securities [Member] | Maximum [Member]</t>
  </si>
  <si>
    <t>Cash and Equivalents [Member]</t>
  </si>
  <si>
    <t>7.40%</t>
  </si>
  <si>
    <t>2.90%</t>
  </si>
  <si>
    <t>Cash and Equivalents [Member] | Minimum [Member]</t>
  </si>
  <si>
    <t>0.00%</t>
  </si>
  <si>
    <t>Cash and Equivalents [Member] | Maximum [Member]</t>
  </si>
  <si>
    <t>15.00%</t>
  </si>
  <si>
    <t>Pension Benefits [Member]</t>
  </si>
  <si>
    <t>Change in benefit obligation [Roll forward]</t>
  </si>
  <si>
    <t>Benefit obligation, beginning of year</t>
  </si>
  <si>
    <t>Interest cost</t>
  </si>
  <si>
    <t>Actuarial loss</t>
  </si>
  <si>
    <t>Benefits paid</t>
  </si>
  <si>
    <t>Benefit obligation, end of year</t>
  </si>
  <si>
    <t>Accumulated benefit obligation</t>
  </si>
  <si>
    <t>Change in plan assets [Roll forward]</t>
  </si>
  <si>
    <t>Fair value of plan assets, beginning of year</t>
  </si>
  <si>
    <t>Actual gain on plan assets</t>
  </si>
  <si>
    <t>Employer contribution</t>
  </si>
  <si>
    <t>Fair value of plan assets, end of year</t>
  </si>
  <si>
    <t>Funded status, end of year</t>
  </si>
  <si>
    <t>Amounts recognized in the consolidated balance sheets [Abstract]</t>
  </si>
  <si>
    <t>Noncurrent liabilities</t>
  </si>
  <si>
    <t>Net amount recognized</t>
  </si>
  <si>
    <t>Amounts recognized in accumulated other comprehensive loss consist of [Abstract]</t>
  </si>
  <si>
    <t>Net loss</t>
  </si>
  <si>
    <t>Weighted average assumptions used to determine benefit obligations as of December 31 [Abstract]</t>
  </si>
  <si>
    <t>Discount rate</t>
  </si>
  <si>
    <t>4.00%</t>
  </si>
  <si>
    <t>Expected return on plan assets</t>
  </si>
  <si>
    <t>6.25%</t>
  </si>
  <si>
    <t>Rate of compensation increase</t>
  </si>
  <si>
    <t xml:space="preserve"> </t>
  </si>
  <si>
    <t>Components of net periodic benefit cost [Abstract]</t>
  </si>
  <si>
    <t>Amortization of actuarial loss</t>
  </si>
  <si>
    <t>Net periodic benefit cost</t>
  </si>
  <si>
    <t>Other changes in plan assets and benefit obligations recognized in other comprehensive income (loss) [Abstract]</t>
  </si>
  <si>
    <t>Net actuarial gain (loss) for the year</t>
  </si>
  <si>
    <t>Amortization of net loss</t>
  </si>
  <si>
    <t>Total recognized in other comprehensive income (loss)</t>
  </si>
  <si>
    <t>Total recognized in net periodic benefit cost and other comprehensive income (loss)</t>
  </si>
  <si>
    <t>Weighted average assumptions used to determine net periodic benefit cost for years ended December 31 [Abstract]</t>
  </si>
  <si>
    <t>4.28%</t>
  </si>
  <si>
    <t>3.81%</t>
  </si>
  <si>
    <t>7.00%</t>
  </si>
  <si>
    <t>Amounts that Will be Amortized from Accumulated Other Comprehensive Income (Loss) in Next Fiscal Year [Abstract]</t>
  </si>
  <si>
    <t>Company's expectation to contribute to the plans during the next year</t>
  </si>
  <si>
    <t>Future amortization of a net loss in pension benefits in next year</t>
  </si>
  <si>
    <t>Estimated future benefit payments [Abstract]</t>
  </si>
  <si>
    <t>2023 - 2027</t>
  </si>
  <si>
    <t>Pension and Retirement Plans, Deferred Compensation Arrangement with Individual, Postretirement Benefits (Details) - USD ($) $ in Thousands</t>
  </si>
  <si>
    <t>Deferred Compensation Arrangement with Individual, Postretirement Benefits [Line Items]</t>
  </si>
  <si>
    <t>Company's 401(K) contributions for the year</t>
  </si>
  <si>
    <t>SERP [Member]</t>
  </si>
  <si>
    <t>Income expense due to change in the fair market value of Company stock held in the SERP</t>
  </si>
  <si>
    <t>Cost [Member]</t>
  </si>
  <si>
    <t>Plan Assets</t>
  </si>
  <si>
    <t>Cost [Member] | Company Stock [Member]</t>
  </si>
  <si>
    <t>Cost [Member] | Equity Securities [Member]</t>
  </si>
  <si>
    <t>Market [Member]</t>
  </si>
  <si>
    <t>Market [Member] | Company Stock [Member]</t>
  </si>
  <si>
    <t>Market [Member] | Equity Securities [Member]</t>
  </si>
  <si>
    <t>Derivative Financial Instruments (Details) - USD ($) $ in Thousands</t>
  </si>
  <si>
    <t>Other Current Assets [Member]</t>
  </si>
  <si>
    <t>Derivatives, Fair Value [Line Items]</t>
  </si>
  <si>
    <t>Derivative assets</t>
  </si>
  <si>
    <t>Other Current Liabilities [Member]</t>
  </si>
  <si>
    <t>Derivative liabilities</t>
  </si>
  <si>
    <t>Foreign Exchange Contract [Member]</t>
  </si>
  <si>
    <t>Average notional amount</t>
  </si>
  <si>
    <t>Derivative Financial Instruments, Gain (Loss) recognized in income (Details) - USD ($) $ in Thousands</t>
  </si>
  <si>
    <t>Not Designated as Hedging Instrument [Member] | Foreign Exchange Contract [Member] | Cost of Sales [Member]</t>
  </si>
  <si>
    <t>Derivative Instruments, Gain (Loss) [Line Items]</t>
  </si>
  <si>
    <t>Gain/(loss) of derivative financial instruments recognized in income, net</t>
  </si>
  <si>
    <t>Income Taxes (Details) - USD ($) $ in Thousands</t>
  </si>
  <si>
    <t>Dec. 31, 2018</t>
  </si>
  <si>
    <t>Income before income taxes [Abstract]</t>
  </si>
  <si>
    <t>United States</t>
  </si>
  <si>
    <t>Foreign</t>
  </si>
  <si>
    <t>Current provision [Abstract]</t>
  </si>
  <si>
    <t>Federal</t>
  </si>
  <si>
    <t>State</t>
  </si>
  <si>
    <t>Total current provision</t>
  </si>
  <si>
    <t>Deferred provision (benefit) [Abstract]</t>
  </si>
  <si>
    <t>Total deferred benefit</t>
  </si>
  <si>
    <t>Total provision (benefit) [Abstract]</t>
  </si>
  <si>
    <t>Total income tax provision</t>
  </si>
  <si>
    <t>Reconciliation of provision for income taxes [Abstract]</t>
  </si>
  <si>
    <t>Tax at the statutory federal income tax rate</t>
  </si>
  <si>
    <t>Qualified production activity deduction</t>
  </si>
  <si>
    <t>State income tax, net of federal income tax</t>
  </si>
  <si>
    <t>Other permanent differences</t>
  </si>
  <si>
    <t>Research and development tax credits</t>
  </si>
  <si>
    <t>Valuation allowance impact</t>
  </si>
  <si>
    <t>U.S. Tax Reform impact</t>
  </si>
  <si>
    <t>Other items</t>
  </si>
  <si>
    <t>Deferred tax assets [Abstract]</t>
  </si>
  <si>
    <t>Inventory reserves</t>
  </si>
  <si>
    <t>Warranty reserves</t>
  </si>
  <si>
    <t>Bad debt reserves</t>
  </si>
  <si>
    <t>State tax loss carryforwards</t>
  </si>
  <si>
    <t>Accrued vacation</t>
  </si>
  <si>
    <t>SERP</t>
  </si>
  <si>
    <t>Deferred compensation</t>
  </si>
  <si>
    <t>Restricted stock units</t>
  </si>
  <si>
    <t>Pension and post-employment benefits</t>
  </si>
  <si>
    <t>Foreign net operating losses</t>
  </si>
  <si>
    <t>Valuation allowances</t>
  </si>
  <si>
    <t>Total deferred tax assets</t>
  </si>
  <si>
    <t>Deferred tax liabilities [Abstract]</t>
  </si>
  <si>
    <t>Intangibles</t>
  </si>
  <si>
    <t>Pension</t>
  </si>
  <si>
    <t>Outside basis differences</t>
  </si>
  <si>
    <t>Total deferred tax liabilities</t>
  </si>
  <si>
    <t>Total net deferred assets</t>
  </si>
  <si>
    <t>Operating Loss Carryforwards [Line Items]</t>
  </si>
  <si>
    <t>Recognized tax benefits related to penalties and interest settled for less than previously accrued</t>
  </si>
  <si>
    <t>Unrecognized tax benefits, if recognized that would effect the effective rate</t>
  </si>
  <si>
    <t>Period company does not expect significant increase or decrease to total amount of unrecognized tax benefits</t>
  </si>
  <si>
    <t>12 months</t>
  </si>
  <si>
    <t>Deferred Tax Asset Valuation Allowance [Roll Forward]</t>
  </si>
  <si>
    <t>Write-offs</t>
  </si>
  <si>
    <t>Reconciliation on unrecognized tax benefits [Roll forward]</t>
  </si>
  <si>
    <t>Balance, beginning of year</t>
  </si>
  <si>
    <t>Additions for tax positions related to the current year</t>
  </si>
  <si>
    <t>Additions for tax positions related to prior years</t>
  </si>
  <si>
    <t>Reductions due to lapse of statutes of limitations</t>
  </si>
  <si>
    <t>Decreases related to settlements with tax authorities</t>
  </si>
  <si>
    <t>Balance, end of year</t>
  </si>
  <si>
    <t>Income Tax Disclosure [Line Items]</t>
  </si>
  <si>
    <t>Federal corporate tax rate</t>
  </si>
  <si>
    <t>35.00%</t>
  </si>
  <si>
    <t>Provision of income tax expense (benefit)</t>
  </si>
  <si>
    <t>Income tax expense (benefit)</t>
  </si>
  <si>
    <t>Transition tax</t>
  </si>
  <si>
    <t>Breaker Technology, Ltd. [Member]</t>
  </si>
  <si>
    <t>Undistributed earnings of foreign subsidiaries</t>
  </si>
  <si>
    <t>Plan [Member]</t>
  </si>
  <si>
    <t>21.00%</t>
  </si>
  <si>
    <t>Internal Revenue Service (IRS) [Member]</t>
  </si>
  <si>
    <t>Increase in valuation allowance on operating loss carryforwards</t>
  </si>
  <si>
    <t>Increase in other deferred tax assets valuation allowance</t>
  </si>
  <si>
    <t>Internal Revenue Service (IRS) [Member] | Minimum [Member]</t>
  </si>
  <si>
    <t>Operating loss carryforwards, expiration date</t>
  </si>
  <si>
    <t>Dec. 31,
		2018</t>
  </si>
  <si>
    <t>Internal Revenue Service (IRS) [Member] | Maximum [Member]</t>
  </si>
  <si>
    <t>Dec. 31,
		2030</t>
  </si>
  <si>
    <t>State [Member]</t>
  </si>
  <si>
    <t>Net operating loss carryforwards</t>
  </si>
  <si>
    <t>Foreign Tax Authority [Member]</t>
  </si>
  <si>
    <t>Contingent Matters (Details) - USD ($) $ in Thousands</t>
  </si>
  <si>
    <t>Liability recorded related to guarantees</t>
  </si>
  <si>
    <t>Guarantor Obligations [Line Items]</t>
  </si>
  <si>
    <t>Contingent liability for customer debt</t>
  </si>
  <si>
    <t>Maximum maturity date of customer debt</t>
  </si>
  <si>
    <t>Dec. 31,
		2020</t>
  </si>
  <si>
    <t>Revenues</t>
  </si>
  <si>
    <t>Pellet Plant [Member] | Infrastructure Group [Member]</t>
  </si>
  <si>
    <t>Contingent liabilities for letters of credit</t>
  </si>
  <si>
    <t>Letter of Credit Lender [Member]</t>
  </si>
  <si>
    <t>Letter of Credit Lender [Member] | Maximum [Member]</t>
  </si>
  <si>
    <t>Letter of credit expiration date</t>
  </si>
  <si>
    <t>Oct. 31,
		2020</t>
  </si>
  <si>
    <t>Shareholders' Equity (Details) - Restricted Stock Units (RSUs) [Member] - USD ($) $ / shares in Units, shares in Thousands, $ in Thousands</t>
  </si>
  <si>
    <t>Restricted stock units under the 2006 and 2011 Incentive Plan [Abstract]</t>
  </si>
  <si>
    <t>Maximum shares granted to employees (in shares)</t>
  </si>
  <si>
    <t>Vesting period</t>
  </si>
  <si>
    <t>Vesting period of award granted after 2016</t>
  </si>
  <si>
    <t>Fair value of vested RSU's</t>
  </si>
  <si>
    <t>Increase in tax benefit</t>
  </si>
  <si>
    <t>Compensation expense</t>
  </si>
  <si>
    <t>Income tax benefits</t>
  </si>
  <si>
    <t>Anticipated additional compensation costs to be recognized in future periods</t>
  </si>
  <si>
    <t>Maximum date compensation costs will be recognized in future periods</t>
  </si>
  <si>
    <t>Dec. 31,
		2021</t>
  </si>
  <si>
    <t>Weighted average period over which additional compensation cost will be expensed</t>
  </si>
  <si>
    <t>2 years 7 months 6 days</t>
  </si>
  <si>
    <t>Restricted stock units [Roll Forward]</t>
  </si>
  <si>
    <t>Unvested restricted stock units, beginning of year (in shares)</t>
  </si>
  <si>
    <t>Units granted (in shares)</t>
  </si>
  <si>
    <t>Units forfeited (in shares)</t>
  </si>
  <si>
    <t>Units vested (in shares)</t>
  </si>
  <si>
    <t>Unvested restricted stock units, end of year (in shares)</t>
  </si>
  <si>
    <t>Weighted Average Grant Date Fair Value [Abstract]</t>
  </si>
  <si>
    <t>Weighted average grant date fair value, beginning balance (in dollars per share)</t>
  </si>
  <si>
    <t>Weighted average grant date fair value, granted (in dollars per share)</t>
  </si>
  <si>
    <t>Weighted average grant date fair value, forfeited (in dollars per share)</t>
  </si>
  <si>
    <t>Weighted average grant date fair value, vested (in dollars per share)</t>
  </si>
  <si>
    <t>Weighted average grant date fair value, ending balance (in dollars per share)</t>
  </si>
  <si>
    <t>Grant date fair value of restricted stock units granted</t>
  </si>
  <si>
    <t>Operations by Industry Segment and Geographic Area (Details) $ in Thousands</t>
  </si>
  <si>
    <t>Dec. 31, 2017USD ($)SegmentBusinessunit</t>
  </si>
  <si>
    <t>Dec. 31, 2016USD ($)Customer</t>
  </si>
  <si>
    <t>Dec. 31, 2015USD ($)</t>
  </si>
  <si>
    <t>Number of reportable segments | Segment</t>
  </si>
  <si>
    <t>Sales [Abstract]</t>
  </si>
  <si>
    <t>Depreciation and amortization</t>
  </si>
  <si>
    <t>Profit (loss)</t>
  </si>
  <si>
    <t>Assets</t>
  </si>
  <si>
    <t>Capital expenditures</t>
  </si>
  <si>
    <t>Net income attributable to controlling interest [Abstract]</t>
  </si>
  <si>
    <t>Net income (loss) attributable to controlling interest</t>
  </si>
  <si>
    <t>Assets [Abstract]</t>
  </si>
  <si>
    <t>Segment Reporting Information [Line Items]</t>
  </si>
  <si>
    <t>Number of business units | Businessunit</t>
  </si>
  <si>
    <t>Number of business units which design, engineer, manufacture and market product lines | Businessunit</t>
  </si>
  <si>
    <t>Number of business units that operate as Company-owned dealers | Businessunit</t>
  </si>
  <si>
    <t>Number of major customers | Customer</t>
  </si>
  <si>
    <t>Infrastructure Group [Member] | Pellet Plant [Member]</t>
  </si>
  <si>
    <t>Revenue percentage of total company sales</t>
  </si>
  <si>
    <t>0.70%</t>
  </si>
  <si>
    <t>11.80%</t>
  </si>
  <si>
    <t>Reportable Segments [Member]</t>
  </si>
  <si>
    <t>Total profit</t>
  </si>
  <si>
    <t>Reportable Segments [Member] | Infrastructure Group [Member]</t>
  </si>
  <si>
    <t>Reportable Segments [Member] | Aggregate and Mining Group [Member]</t>
  </si>
  <si>
    <t>Reportable Segments [Member] | Energy Group [Member]</t>
  </si>
  <si>
    <t>Reportable Segments [Member] | Corporate Group [Member]</t>
  </si>
  <si>
    <t>Corporate, Non-Segment [Member]</t>
  </si>
  <si>
    <t>Segment Reconciling Items [Member]</t>
  </si>
  <si>
    <t>Elimination of investment in subsidiaries</t>
  </si>
  <si>
    <t>Other eliminations</t>
  </si>
  <si>
    <t>Intersegment Eliminations [Member]</t>
  </si>
  <si>
    <t>Elimination of intercompany profit in inventory</t>
  </si>
  <si>
    <t>Elimination of intercompany receivables</t>
  </si>
  <si>
    <t>Intersegment Eliminations [Member] | Infrastructure Group [Member]</t>
  </si>
  <si>
    <t>Intersegment Eliminations [Member] | Aggregate and Mining Group [Member]</t>
  </si>
  <si>
    <t>Intersegment Eliminations [Member] | Energy Group [Member]</t>
  </si>
  <si>
    <t>Intersegment Eliminations [Member] | Corporate Group [Member]</t>
  </si>
  <si>
    <t>Operations by Industry Segment and Geographic Area, External Customers and Long-Lived Assets (Details) - USD ($) $ in Thousands</t>
  </si>
  <si>
    <t>Revenues from External Customers and Long-Lived Assets [Line Items]</t>
  </si>
  <si>
    <t>Long-lived assets by geographic region</t>
  </si>
  <si>
    <t>Reportable Geographical Components [Member] | United States [Member]</t>
  </si>
  <si>
    <t>Reportable Geographical Components [Member] | Canada [Member]</t>
  </si>
  <si>
    <t>Reportable Geographical Components [Member] | Australia and Oceana [Member]</t>
  </si>
  <si>
    <t>Reportable Geographical Components [Member] | Africa [Member]</t>
  </si>
  <si>
    <t>Reportable Geographical Components [Member] | Other European Countries [Member]</t>
  </si>
  <si>
    <t>Reportable Geographical Components [Member] | South America (excluding Brazil) [Member]</t>
  </si>
  <si>
    <t>Reportable Geographical Components [Member] | Russia [Member]</t>
  </si>
  <si>
    <t>Reportable Geographical Components [Member] | Brazil [Member]</t>
  </si>
  <si>
    <t>Reportable Geographical Components [Member] | Other Asian Countries [Member]</t>
  </si>
  <si>
    <t>Reportable Geographical Components [Member] | Mexico [Member]</t>
  </si>
  <si>
    <t>Reportable Geographical Components [Member] | China [Member]</t>
  </si>
  <si>
    <t>Reportable Geographical Components [Member] | Post-Soviet States (excluding Russia) [Member]</t>
  </si>
  <si>
    <t>Reportable Geographical Components [Member] | Middle East [Member]</t>
  </si>
  <si>
    <t>Reportable Geographical Components [Member] | Japan and Korea [Member]</t>
  </si>
  <si>
    <t>Reportable Geographical Components [Member] | West Indies [Member]</t>
  </si>
  <si>
    <t>Reportable Geographical Components [Member] | Central America (excluding Mexico) [Member]</t>
  </si>
  <si>
    <t>Reportable Geographical Components [Member] | India [Member]</t>
  </si>
  <si>
    <t>Reportable Geographical Components [Member] | Other Foreign Countries [Member]</t>
  </si>
  <si>
    <t>Reportable Geographical Components [Member] | Northern Ireland [Member]</t>
  </si>
  <si>
    <t>Reportable Geographical Components [Member] | South Africa [Member]</t>
  </si>
  <si>
    <t>Reportable Geographical Components [Member] | Australia [Member]</t>
  </si>
  <si>
    <t>Reportable Geographical Components [Member] | Germany [Member]</t>
  </si>
  <si>
    <t>Reportable Geographical Components [Member] | Total Foreign [Member]</t>
  </si>
  <si>
    <t>Accumulated Other Comprehensive Loss (Details) - USD ($) $ in Thousands</t>
  </si>
  <si>
    <t>After Tax components of accumulated comprehensive loss [Abstract]</t>
  </si>
  <si>
    <t>Foreign currency translation adjustment</t>
  </si>
  <si>
    <t>Unrecognized pension and post-retirement benefit cost, net of tax of $2,192 and $2,261, respectively</t>
  </si>
  <si>
    <t>Unrecognized pension and post-retirement benefit cost, tax</t>
  </si>
  <si>
    <t>Other Income (Details) - USD ($) $ in Thousands</t>
  </si>
  <si>
    <t>Investment loss</t>
  </si>
  <si>
    <t>Licensing fees</t>
  </si>
  <si>
    <t>Income from life insurance policies</t>
  </si>
  <si>
    <t>Business Combinations (Details) BTU in Thousands, $ in Thousands</t>
  </si>
  <si>
    <t>1 Months Ended</t>
  </si>
  <si>
    <t>Oct. 31, 2017USD ($)</t>
  </si>
  <si>
    <t>Aug. 31, 2016USD ($)</t>
  </si>
  <si>
    <t>Dec. 31, 2017USD ($)BTU</t>
  </si>
  <si>
    <t>Dec. 31, 2016USD ($)</t>
  </si>
  <si>
    <t>Business Acquisition [Line Items]</t>
  </si>
  <si>
    <t>Useful life of intangible assets</t>
  </si>
  <si>
    <t>RexCon Inc. [Member]</t>
  </si>
  <si>
    <t>Date of acquisition</t>
  </si>
  <si>
    <t>Oct. 1,
		2017</t>
  </si>
  <si>
    <t>Cash purchase price</t>
  </si>
  <si>
    <t>Amount held in escrow</t>
  </si>
  <si>
    <t>Other intangible assets</t>
  </si>
  <si>
    <t>RexCon Inc. [Member] | Maximum [Member]</t>
  </si>
  <si>
    <t>Period of time for amount held in escrow</t>
  </si>
  <si>
    <t>18 months</t>
  </si>
  <si>
    <t>RexCon Inc. [Member] | Noncompete agreements [Member]</t>
  </si>
  <si>
    <t>RexCon Inc. [Member] | Technology [Member]</t>
  </si>
  <si>
    <t>RexCon Inc. [Member] | Trade Names [Member]</t>
  </si>
  <si>
    <t>RexCon Inc. [Member] | Customer Relationships [Member]</t>
  </si>
  <si>
    <t>18 years</t>
  </si>
  <si>
    <t>Power Flame Incorporated [Member]</t>
  </si>
  <si>
    <t>Aug. 1,
		2016</t>
  </si>
  <si>
    <t>Power Flame Incorporated [Member] | Minimum [Member]</t>
  </si>
  <si>
    <t>Hourly output of gas oil and low NOx burners | BTU</t>
  </si>
  <si>
    <t>Power Flame Incorporated [Member] | Maximum [Member]</t>
  </si>
  <si>
    <t>Power Flame Incorporated [Member] | Technology [Member]</t>
  </si>
  <si>
    <t>Power Flame Incorporated [Member] | Trade Names [Member]</t>
  </si>
  <si>
    <t>Power Flame Incorporated [Member] | Customer Relationship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98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58832000</v>
      </c>
    </row>
    <row r="12" spans="1:4">
      <c r="A12" s="4" t="s">
        <v>19</v>
      </c>
      <c r="C12" s="5" t="n">
        <v>23072241</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99</v>
      </c>
    </row>
    <row r="4" spans="1:2">
      <c r="A4" s="4" t="s">
        <v>36</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04</v>
      </c>
    </row>
    <row r="4" spans="1:2">
      <c r="A4" s="4" t="s">
        <v>3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206</v>
      </c>
    </row>
    <row r="4" spans="1:2">
      <c r="A4" s="4" t="s">
        <v>41</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280</v>
      </c>
      <c r="C3" s="6" t="n">
        <v>82371</v>
      </c>
    </row>
    <row r="4" spans="1:3">
      <c r="A4" s="4" t="s">
        <v>33</v>
      </c>
      <c r="B4" s="5" t="n">
        <v>1624</v>
      </c>
      <c r="C4" s="5" t="n">
        <v>1024</v>
      </c>
    </row>
    <row r="5" spans="1:3">
      <c r="A5" s="4" t="s">
        <v>34</v>
      </c>
      <c r="B5" s="5" t="n">
        <v>114786</v>
      </c>
      <c r="C5" s="5" t="n">
        <v>106659</v>
      </c>
    </row>
    <row r="6" spans="1:3">
      <c r="A6" s="4" t="s">
        <v>35</v>
      </c>
      <c r="B6" s="5" t="n">
        <v>5166</v>
      </c>
      <c r="C6" s="5" t="n">
        <v>4014</v>
      </c>
    </row>
    <row r="7" spans="1:3">
      <c r="A7" s="4" t="s">
        <v>36</v>
      </c>
      <c r="B7" s="5" t="n">
        <v>391379</v>
      </c>
      <c r="C7" s="5" t="n">
        <v>360404</v>
      </c>
    </row>
    <row r="8" spans="1:3">
      <c r="A8" s="4" t="s">
        <v>37</v>
      </c>
      <c r="B8" s="5" t="n">
        <v>12556</v>
      </c>
      <c r="C8" s="5" t="n">
        <v>2967</v>
      </c>
    </row>
    <row r="9" spans="1:3">
      <c r="A9" s="4" t="s">
        <v>38</v>
      </c>
      <c r="B9" s="5" t="n">
        <v>15178</v>
      </c>
      <c r="C9" s="5" t="n">
        <v>19394</v>
      </c>
    </row>
    <row r="10" spans="1:3">
      <c r="A10" s="4" t="s">
        <v>39</v>
      </c>
      <c r="B10" s="5" t="n">
        <v>602969</v>
      </c>
      <c r="C10" s="5" t="n">
        <v>576833</v>
      </c>
    </row>
    <row r="11" spans="1:3">
      <c r="A11" s="4" t="s">
        <v>40</v>
      </c>
      <c r="B11" s="5" t="n">
        <v>190396</v>
      </c>
      <c r="C11" s="5" t="n">
        <v>180538</v>
      </c>
    </row>
    <row r="12" spans="1:3">
      <c r="A12" s="4" t="s">
        <v>33</v>
      </c>
      <c r="B12" s="5" t="n">
        <v>14553</v>
      </c>
      <c r="C12" s="5" t="n">
        <v>13965</v>
      </c>
    </row>
    <row r="13" spans="1:3">
      <c r="A13" s="4" t="s">
        <v>41</v>
      </c>
      <c r="B13" s="5" t="n">
        <v>45732</v>
      </c>
      <c r="C13" s="5" t="n">
        <v>40804</v>
      </c>
    </row>
    <row r="14" spans="1:3">
      <c r="A14" s="4" t="s">
        <v>42</v>
      </c>
      <c r="B14" s="5" t="n">
        <v>30952</v>
      </c>
      <c r="C14" s="5" t="n">
        <v>26643</v>
      </c>
    </row>
    <row r="15" spans="1:3">
      <c r="A15" s="4" t="s">
        <v>43</v>
      </c>
      <c r="B15" s="5" t="n">
        <v>2576</v>
      </c>
      <c r="C15" s="5" t="n">
        <v>2676</v>
      </c>
    </row>
    <row r="16" spans="1:3">
      <c r="A16" s="4" t="s">
        <v>44</v>
      </c>
      <c r="B16" s="5" t="n">
        <v>2401</v>
      </c>
      <c r="C16" s="5" t="n">
        <v>2142</v>
      </c>
    </row>
    <row r="17" spans="1:3">
      <c r="A17" s="4" t="s">
        <v>45</v>
      </c>
      <c r="B17" s="5" t="n">
        <v>889579</v>
      </c>
      <c r="C17" s="5" t="n">
        <v>843601</v>
      </c>
    </row>
    <row r="18" spans="1:3">
      <c r="A18" s="3" t="s">
        <v>46</v>
      </c>
    </row>
    <row r="19" spans="1:3">
      <c r="A19" s="4" t="s">
        <v>47</v>
      </c>
      <c r="B19" s="5" t="n">
        <v>0</v>
      </c>
      <c r="C19" s="5" t="n">
        <v>4632</v>
      </c>
    </row>
    <row r="20" spans="1:3">
      <c r="A20" s="4" t="s">
        <v>48</v>
      </c>
      <c r="B20" s="5" t="n">
        <v>2469</v>
      </c>
      <c r="C20" s="5" t="n">
        <v>2538</v>
      </c>
    </row>
    <row r="21" spans="1:3">
      <c r="A21" s="4" t="s">
        <v>49</v>
      </c>
      <c r="B21" s="5" t="n">
        <v>60417</v>
      </c>
      <c r="C21" s="5" t="n">
        <v>57297</v>
      </c>
    </row>
    <row r="22" spans="1:3">
      <c r="A22" s="4" t="s">
        <v>50</v>
      </c>
      <c r="B22" s="5" t="n">
        <v>49381</v>
      </c>
      <c r="C22" s="5" t="n">
        <v>39102</v>
      </c>
    </row>
    <row r="23" spans="1:3">
      <c r="A23" s="4" t="s">
        <v>51</v>
      </c>
      <c r="B23" s="5" t="n">
        <v>15410</v>
      </c>
      <c r="C23" s="5" t="n">
        <v>13156</v>
      </c>
    </row>
    <row r="24" spans="1:3">
      <c r="A24" s="4" t="s">
        <v>52</v>
      </c>
      <c r="B24" s="5" t="n">
        <v>23297</v>
      </c>
      <c r="C24" s="5" t="n">
        <v>25693</v>
      </c>
    </row>
    <row r="25" spans="1:3">
      <c r="A25" s="4" t="s">
        <v>53</v>
      </c>
      <c r="B25" s="5" t="n">
        <v>2504</v>
      </c>
      <c r="C25" s="5" t="n">
        <v>2852</v>
      </c>
    </row>
    <row r="26" spans="1:3">
      <c r="A26" s="4" t="s">
        <v>54</v>
      </c>
      <c r="B26" s="5" t="n">
        <v>25668</v>
      </c>
      <c r="C26" s="5" t="n">
        <v>23591</v>
      </c>
    </row>
    <row r="27" spans="1:3">
      <c r="A27" s="4" t="s">
        <v>55</v>
      </c>
      <c r="B27" s="5" t="n">
        <v>179146</v>
      </c>
      <c r="C27" s="5" t="n">
        <v>168861</v>
      </c>
    </row>
    <row r="28" spans="1:3">
      <c r="A28" s="4" t="s">
        <v>56</v>
      </c>
      <c r="B28" s="5" t="n">
        <v>1575</v>
      </c>
      <c r="C28" s="5" t="n">
        <v>4116</v>
      </c>
    </row>
    <row r="29" spans="1:3">
      <c r="A29" s="4" t="s">
        <v>57</v>
      </c>
      <c r="B29" s="5" t="n">
        <v>1509</v>
      </c>
      <c r="C29" s="5" t="n">
        <v>1669</v>
      </c>
    </row>
    <row r="30" spans="1:3">
      <c r="A30" s="4" t="s">
        <v>58</v>
      </c>
      <c r="B30" s="5" t="n">
        <v>20584</v>
      </c>
      <c r="C30" s="5" t="n">
        <v>20114</v>
      </c>
    </row>
    <row r="31" spans="1:3">
      <c r="A31" s="4" t="s">
        <v>59</v>
      </c>
      <c r="B31" s="5" t="n">
        <v>202814</v>
      </c>
      <c r="C31" s="5" t="n">
        <v>194760</v>
      </c>
    </row>
    <row r="32" spans="1:3">
      <c r="A32" s="3" t="s">
        <v>60</v>
      </c>
    </row>
    <row r="33" spans="1:3">
      <c r="A33" s="4" t="s">
        <v>61</v>
      </c>
      <c r="B33" s="5" t="n">
        <v>0</v>
      </c>
      <c r="C33" s="5" t="n">
        <v>0</v>
      </c>
    </row>
    <row r="34" spans="1:3">
      <c r="A34" s="4" t="s">
        <v>62</v>
      </c>
      <c r="B34" s="5" t="n">
        <v>4614</v>
      </c>
      <c r="C34" s="5" t="n">
        <v>4609</v>
      </c>
    </row>
    <row r="35" spans="1:3">
      <c r="A35" s="4" t="s">
        <v>63</v>
      </c>
      <c r="B35" s="5" t="n">
        <v>141931</v>
      </c>
      <c r="C35" s="5" t="n">
        <v>139970</v>
      </c>
    </row>
    <row r="36" spans="1:3">
      <c r="A36" s="4" t="s">
        <v>64</v>
      </c>
      <c r="B36" s="5" t="n">
        <v>-24243</v>
      </c>
      <c r="C36" s="5" t="n">
        <v>-31562</v>
      </c>
    </row>
    <row r="37" spans="1:3">
      <c r="A37" s="4" t="s">
        <v>65</v>
      </c>
      <c r="B37" s="5" t="n">
        <v>-1960</v>
      </c>
      <c r="C37" s="5" t="n">
        <v>-1958</v>
      </c>
    </row>
    <row r="38" spans="1:3">
      <c r="A38" s="4" t="s">
        <v>66</v>
      </c>
      <c r="B38" s="5" t="n">
        <v>565330</v>
      </c>
      <c r="C38" s="5" t="n">
        <v>536771</v>
      </c>
    </row>
    <row r="39" spans="1:3">
      <c r="A39" s="4" t="s">
        <v>67</v>
      </c>
      <c r="B39" s="5" t="n">
        <v>685672</v>
      </c>
      <c r="C39" s="5" t="n">
        <v>647830</v>
      </c>
    </row>
    <row r="40" spans="1:3">
      <c r="A40" s="4" t="s">
        <v>68</v>
      </c>
      <c r="B40" s="5" t="n">
        <v>1093</v>
      </c>
      <c r="C40" s="5" t="n">
        <v>1011</v>
      </c>
    </row>
    <row r="41" spans="1:3">
      <c r="A41" s="4" t="s">
        <v>69</v>
      </c>
      <c r="B41" s="5" t="n">
        <v>686765</v>
      </c>
      <c r="C41" s="5" t="n">
        <v>648841</v>
      </c>
    </row>
    <row r="42" spans="1:3">
      <c r="A42" s="4" t="s">
        <v>70</v>
      </c>
      <c r="B42" s="6" t="n">
        <v>889579</v>
      </c>
      <c r="C42" s="6" t="n">
        <v>843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6</v>
      </c>
    </row>
    <row r="6" spans="1:2">
      <c r="A6" s="4" t="s">
        <v>257</v>
      </c>
      <c r="B6" s="4" t="s">
        <v>257</v>
      </c>
    </row>
    <row r="7" spans="1:2">
      <c r="A7" s="4" t="s">
        <v>258</v>
      </c>
      <c r="B7" s="4" t="s">
        <v>259</v>
      </c>
    </row>
    <row r="8" spans="1:2">
      <c r="A8" s="4" t="s">
        <v>260</v>
      </c>
      <c r="B8" s="4" t="s">
        <v>260</v>
      </c>
    </row>
    <row r="9" spans="1:2">
      <c r="A9" s="4" t="s">
        <v>33</v>
      </c>
      <c r="B9" s="4" t="s">
        <v>33</v>
      </c>
    </row>
    <row r="10" spans="1:2">
      <c r="A10" s="4" t="s">
        <v>261</v>
      </c>
      <c r="B10" s="4" t="s">
        <v>261</v>
      </c>
    </row>
    <row r="11" spans="1:2">
      <c r="A11" s="4" t="s">
        <v>262</v>
      </c>
      <c r="B11" s="4" t="s">
        <v>263</v>
      </c>
    </row>
    <row r="12" spans="1:2">
      <c r="A12" s="4" t="s">
        <v>36</v>
      </c>
      <c r="B12" s="4" t="s">
        <v>264</v>
      </c>
    </row>
    <row r="13" spans="1:2">
      <c r="A13" s="4" t="s">
        <v>211</v>
      </c>
      <c r="B13" s="4" t="s">
        <v>211</v>
      </c>
    </row>
    <row r="14" spans="1:2">
      <c r="A14" s="4" t="s">
        <v>265</v>
      </c>
      <c r="B14" s="4" t="s">
        <v>266</v>
      </c>
    </row>
    <row r="15" spans="1:2">
      <c r="A15" s="4" t="s">
        <v>267</v>
      </c>
      <c r="B15" s="4" t="s">
        <v>267</v>
      </c>
    </row>
    <row r="16" spans="1:2">
      <c r="A16" s="4" t="s">
        <v>268</v>
      </c>
      <c r="B16" s="4" t="s">
        <v>269</v>
      </c>
    </row>
    <row r="17" spans="1:2">
      <c r="A17" s="4" t="s">
        <v>270</v>
      </c>
      <c r="B17" s="4" t="s">
        <v>271</v>
      </c>
    </row>
    <row r="18" spans="1:2">
      <c r="A18" s="4" t="s">
        <v>272</v>
      </c>
      <c r="B18" s="4" t="s">
        <v>272</v>
      </c>
    </row>
    <row r="19" spans="1:2">
      <c r="A19" s="4" t="s">
        <v>232</v>
      </c>
      <c r="B19" s="4" t="s">
        <v>273</v>
      </c>
    </row>
    <row r="20" spans="1:2">
      <c r="A20" s="4" t="s">
        <v>274</v>
      </c>
      <c r="B20" s="4" t="s">
        <v>275</v>
      </c>
    </row>
    <row r="21" spans="1:2">
      <c r="A21" s="4" t="s">
        <v>226</v>
      </c>
      <c r="B21" s="4" t="s">
        <v>276</v>
      </c>
    </row>
    <row r="22" spans="1:2">
      <c r="A22" s="4" t="s">
        <v>277</v>
      </c>
      <c r="B22" s="4" t="s">
        <v>278</v>
      </c>
    </row>
    <row r="23" spans="1:2">
      <c r="A23" s="4" t="s">
        <v>279</v>
      </c>
      <c r="B23" s="4" t="s">
        <v>280</v>
      </c>
    </row>
    <row r="24" spans="1:2">
      <c r="A24" s="4" t="s">
        <v>281</v>
      </c>
      <c r="B24" s="4" t="s">
        <v>281</v>
      </c>
    </row>
    <row r="25" spans="1:2">
      <c r="A25" s="4" t="s">
        <v>282</v>
      </c>
      <c r="B25" s="4" t="s">
        <v>282</v>
      </c>
    </row>
    <row r="26" spans="1:2">
      <c r="A26" s="4" t="s">
        <v>250</v>
      </c>
      <c r="B26" s="4" t="s">
        <v>250</v>
      </c>
    </row>
    <row r="27" spans="1:2">
      <c r="A27" s="4" t="s">
        <v>283</v>
      </c>
      <c r="B27" s="4" t="s">
        <v>283</v>
      </c>
    </row>
    <row r="28" spans="1:2">
      <c r="A28" s="4" t="s">
        <v>284</v>
      </c>
      <c r="B28"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v>
      </c>
      <c r="B1" s="2" t="s">
        <v>2</v>
      </c>
      <c r="C1" s="2" t="s">
        <v>30</v>
      </c>
    </row>
    <row r="2" spans="1:3">
      <c r="A2" s="3" t="s">
        <v>60</v>
      </c>
    </row>
    <row r="3" spans="1:3">
      <c r="A3" s="4" t="s">
        <v>72</v>
      </c>
      <c r="B3" s="5" t="n">
        <v>4000</v>
      </c>
      <c r="C3" s="5" t="n">
        <v>4000</v>
      </c>
    </row>
    <row r="4" spans="1:3">
      <c r="A4" s="4" t="s">
        <v>73</v>
      </c>
      <c r="B4" s="6" t="n">
        <v>1</v>
      </c>
      <c r="C4" s="6" t="n">
        <v>1</v>
      </c>
    </row>
    <row r="5" spans="1:3">
      <c r="A5" s="4" t="s">
        <v>74</v>
      </c>
      <c r="B5" s="5" t="n">
        <v>0</v>
      </c>
      <c r="C5" s="5" t="n">
        <v>0</v>
      </c>
    </row>
    <row r="6" spans="1:3">
      <c r="A6" s="4" t="s">
        <v>75</v>
      </c>
      <c r="B6" s="5" t="n">
        <v>40000</v>
      </c>
      <c r="C6" s="5" t="n">
        <v>40000</v>
      </c>
    </row>
    <row r="7" spans="1:3">
      <c r="A7" s="4" t="s">
        <v>76</v>
      </c>
      <c r="B7" s="7" t="n">
        <v>0.2</v>
      </c>
      <c r="C7" s="7" t="n">
        <v>0.2</v>
      </c>
    </row>
    <row r="8" spans="1:3">
      <c r="A8" s="4" t="s">
        <v>77</v>
      </c>
      <c r="B8" s="5" t="n">
        <v>23070</v>
      </c>
      <c r="C8" s="5" t="n">
        <v>23046</v>
      </c>
    </row>
    <row r="9" spans="1:3">
      <c r="A9" s="4" t="s">
        <v>78</v>
      </c>
      <c r="B9" s="5" t="n">
        <v>23070</v>
      </c>
      <c r="C9" s="5" t="n">
        <v>230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199</v>
      </c>
    </row>
    <row r="4" spans="1:2">
      <c r="A4" s="4" t="s">
        <v>36</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06</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09</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15</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21</v>
      </c>
    </row>
    <row r="4" spans="1:2">
      <c r="A4" s="4" t="s">
        <v>312</v>
      </c>
      <c r="B4"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1184739</v>
      </c>
      <c r="C4" s="6" t="n">
        <v>1147431</v>
      </c>
      <c r="D4" s="6" t="n">
        <v>983157</v>
      </c>
    </row>
    <row r="5" spans="1:4">
      <c r="A5" s="4" t="s">
        <v>83</v>
      </c>
      <c r="B5" s="5" t="n">
        <v>941610</v>
      </c>
      <c r="C5" s="5" t="n">
        <v>882162</v>
      </c>
      <c r="D5" s="5" t="n">
        <v>764314</v>
      </c>
    </row>
    <row r="6" spans="1:4">
      <c r="A6" s="4" t="s">
        <v>84</v>
      </c>
      <c r="B6" s="5" t="n">
        <v>243129</v>
      </c>
      <c r="C6" s="5" t="n">
        <v>265269</v>
      </c>
      <c r="D6" s="5" t="n">
        <v>218843</v>
      </c>
    </row>
    <row r="7" spans="1:4">
      <c r="A7" s="4" t="s">
        <v>85</v>
      </c>
      <c r="B7" s="5" t="n">
        <v>160775</v>
      </c>
      <c r="C7" s="5" t="n">
        <v>153145</v>
      </c>
      <c r="D7" s="5" t="n">
        <v>145180</v>
      </c>
    </row>
    <row r="8" spans="1:4">
      <c r="A8" s="4" t="s">
        <v>86</v>
      </c>
      <c r="B8" s="5" t="n">
        <v>26817</v>
      </c>
      <c r="C8" s="5" t="n">
        <v>24969</v>
      </c>
      <c r="D8" s="5" t="n">
        <v>23676</v>
      </c>
    </row>
    <row r="9" spans="1:4">
      <c r="A9" s="4" t="s">
        <v>87</v>
      </c>
      <c r="B9" s="5" t="n">
        <v>55537</v>
      </c>
      <c r="C9" s="5" t="n">
        <v>87155</v>
      </c>
      <c r="D9" s="5" t="n">
        <v>49987</v>
      </c>
    </row>
    <row r="10" spans="1:4">
      <c r="A10" s="3" t="s">
        <v>88</v>
      </c>
    </row>
    <row r="11" spans="1:4">
      <c r="A11" s="4" t="s">
        <v>89</v>
      </c>
      <c r="B11" s="5" t="n">
        <v>840</v>
      </c>
      <c r="C11" s="5" t="n">
        <v>1395</v>
      </c>
      <c r="D11" s="5" t="n">
        <v>1611</v>
      </c>
    </row>
    <row r="12" spans="1:4">
      <c r="A12" s="4" t="s">
        <v>90</v>
      </c>
      <c r="B12" s="5" t="n">
        <v>1302</v>
      </c>
      <c r="C12" s="5" t="n">
        <v>806</v>
      </c>
      <c r="D12" s="5" t="n">
        <v>542</v>
      </c>
    </row>
    <row r="13" spans="1:4">
      <c r="A13" s="4" t="s">
        <v>91</v>
      </c>
      <c r="B13" s="5" t="n">
        <v>1218</v>
      </c>
      <c r="C13" s="5" t="n">
        <v>529</v>
      </c>
      <c r="D13" s="5" t="n">
        <v>3055</v>
      </c>
    </row>
    <row r="14" spans="1:4">
      <c r="A14" s="4" t="s">
        <v>92</v>
      </c>
      <c r="B14" s="5" t="n">
        <v>57217</v>
      </c>
      <c r="C14" s="5" t="n">
        <v>87095</v>
      </c>
      <c r="D14" s="5" t="n">
        <v>51973</v>
      </c>
    </row>
    <row r="15" spans="1:4">
      <c r="A15" s="4" t="s">
        <v>93</v>
      </c>
      <c r="B15" s="5" t="n">
        <v>19627</v>
      </c>
      <c r="C15" s="5" t="n">
        <v>32107</v>
      </c>
      <c r="D15" s="5" t="n">
        <v>20007</v>
      </c>
    </row>
    <row r="16" spans="1:4">
      <c r="A16" s="4" t="s">
        <v>94</v>
      </c>
      <c r="B16" s="5" t="n">
        <v>37590</v>
      </c>
      <c r="C16" s="5" t="n">
        <v>54988</v>
      </c>
      <c r="D16" s="5" t="n">
        <v>31966</v>
      </c>
    </row>
    <row r="17" spans="1:4">
      <c r="A17" s="4" t="s">
        <v>95</v>
      </c>
      <c r="B17" s="5" t="n">
        <v>-205</v>
      </c>
      <c r="C17" s="5" t="n">
        <v>-171</v>
      </c>
      <c r="D17" s="5" t="n">
        <v>-831</v>
      </c>
    </row>
    <row r="18" spans="1:4">
      <c r="A18" s="4" t="s">
        <v>96</v>
      </c>
      <c r="B18" s="6" t="n">
        <v>37795</v>
      </c>
      <c r="C18" s="6" t="n">
        <v>55159</v>
      </c>
      <c r="D18" s="6" t="n">
        <v>32797</v>
      </c>
    </row>
    <row r="19" spans="1:4">
      <c r="A19" s="3" t="s">
        <v>97</v>
      </c>
    </row>
    <row r="20" spans="1:4">
      <c r="A20" s="4" t="s">
        <v>98</v>
      </c>
      <c r="B20" s="7" t="n">
        <v>1.64</v>
      </c>
      <c r="C20" s="7" t="n">
        <v>2.4</v>
      </c>
      <c r="D20" s="7" t="n">
        <v>1.43</v>
      </c>
    </row>
    <row r="21" spans="1:4">
      <c r="A21" s="4" t="s">
        <v>99</v>
      </c>
      <c r="B21" s="7" t="n">
        <v>1.63</v>
      </c>
      <c r="C21" s="7" t="n">
        <v>2.38</v>
      </c>
      <c r="D21" s="7" t="n">
        <v>1.42</v>
      </c>
    </row>
    <row r="22" spans="1:4">
      <c r="A22" s="3" t="s">
        <v>100</v>
      </c>
    </row>
    <row r="23" spans="1:4">
      <c r="A23" s="4" t="s">
        <v>101</v>
      </c>
      <c r="B23" s="5" t="n">
        <v>23025</v>
      </c>
      <c r="C23" s="5" t="n">
        <v>22992</v>
      </c>
      <c r="D23" s="5" t="n">
        <v>22934</v>
      </c>
    </row>
    <row r="24" spans="1:4">
      <c r="A24" s="4" t="s">
        <v>102</v>
      </c>
      <c r="B24" s="5" t="n">
        <v>23184</v>
      </c>
      <c r="C24" s="5" t="n">
        <v>23142</v>
      </c>
      <c r="D24" s="5" t="n">
        <v>231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3</v>
      </c>
    </row>
    <row r="4" spans="1:2">
      <c r="A4" s="4" t="s">
        <v>92</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239</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2</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80</v>
      </c>
    </row>
    <row r="3" spans="1:4">
      <c r="A3" s="3" t="s">
        <v>362</v>
      </c>
    </row>
    <row r="4" spans="1:4">
      <c r="A4" s="4" t="s">
        <v>363</v>
      </c>
      <c r="B4" s="6" t="n">
        <v>431</v>
      </c>
      <c r="C4" s="6" t="n">
        <v>-246</v>
      </c>
      <c r="D4" s="6" t="n">
        <v>-1377</v>
      </c>
    </row>
    <row r="5" spans="1:4">
      <c r="A5" s="3" t="s">
        <v>364</v>
      </c>
    </row>
    <row r="6" spans="1:4">
      <c r="A6" s="4" t="s">
        <v>365</v>
      </c>
      <c r="B6" s="5" t="n">
        <v>1511</v>
      </c>
      <c r="C6" s="5" t="n">
        <v>1837</v>
      </c>
      <c r="D6" s="5" t="n">
        <v>2248</v>
      </c>
    </row>
    <row r="7" spans="1:4">
      <c r="A7" s="4" t="s">
        <v>366</v>
      </c>
      <c r="B7" s="5" t="n">
        <v>482</v>
      </c>
      <c r="C7" s="5" t="n">
        <v>280</v>
      </c>
      <c r="D7" s="5" t="n">
        <v>18</v>
      </c>
    </row>
    <row r="8" spans="1:4">
      <c r="A8" s="4" t="s">
        <v>367</v>
      </c>
      <c r="B8" s="5" t="n">
        <v>-308</v>
      </c>
      <c r="C8" s="5" t="n">
        <v>-560</v>
      </c>
      <c r="D8" s="5" t="n">
        <v>-357</v>
      </c>
    </row>
    <row r="9" spans="1:4">
      <c r="A9" s="4" t="s">
        <v>133</v>
      </c>
      <c r="B9" s="5" t="n">
        <v>31</v>
      </c>
      <c r="C9" s="5" t="n">
        <v>-46</v>
      </c>
      <c r="D9" s="5" t="n">
        <v>-72</v>
      </c>
    </row>
    <row r="10" spans="1:4">
      <c r="A10" s="4" t="s">
        <v>368</v>
      </c>
      <c r="B10" s="5" t="n">
        <v>1716</v>
      </c>
      <c r="C10" s="5" t="n">
        <v>1511</v>
      </c>
      <c r="D10" s="5" t="n">
        <v>1837</v>
      </c>
    </row>
    <row r="11" spans="1:4">
      <c r="A11" s="3" t="s">
        <v>369</v>
      </c>
    </row>
    <row r="12" spans="1:4">
      <c r="A12" s="4" t="s">
        <v>370</v>
      </c>
      <c r="B12" s="6" t="n">
        <v>3793</v>
      </c>
      <c r="C12" s="6" t="n">
        <v>4045</v>
      </c>
      <c r="D12" s="6" t="n">
        <v>4231</v>
      </c>
    </row>
    <row r="13" spans="1:4">
      <c r="A13" s="3" t="s">
        <v>371</v>
      </c>
    </row>
    <row r="14" spans="1:4">
      <c r="A14" s="4" t="s">
        <v>372</v>
      </c>
      <c r="B14" s="5" t="n">
        <v>23025</v>
      </c>
      <c r="C14" s="5" t="n">
        <v>22992</v>
      </c>
      <c r="D14" s="5" t="n">
        <v>22934</v>
      </c>
    </row>
    <row r="15" spans="1:4">
      <c r="A15" s="3" t="s">
        <v>373</v>
      </c>
    </row>
    <row r="16" spans="1:4">
      <c r="A16" s="4" t="s">
        <v>374</v>
      </c>
      <c r="B16" s="5" t="n">
        <v>96</v>
      </c>
      <c r="C16" s="5" t="n">
        <v>85</v>
      </c>
      <c r="D16" s="5" t="n">
        <v>123</v>
      </c>
    </row>
    <row r="17" spans="1:4">
      <c r="A17" s="4" t="s">
        <v>375</v>
      </c>
      <c r="B17" s="5" t="n">
        <v>63</v>
      </c>
      <c r="C17" s="5" t="n">
        <v>65</v>
      </c>
      <c r="D17" s="5" t="n">
        <v>63</v>
      </c>
    </row>
    <row r="18" spans="1:4">
      <c r="A18" s="4" t="s">
        <v>376</v>
      </c>
      <c r="B18" s="5" t="n">
        <v>23184</v>
      </c>
      <c r="C18" s="5" t="n">
        <v>23142</v>
      </c>
      <c r="D18" s="5" t="n">
        <v>23120</v>
      </c>
    </row>
    <row r="19" spans="1:4">
      <c r="A19" s="4" t="s">
        <v>377</v>
      </c>
    </row>
    <row r="20" spans="1:4">
      <c r="A20" s="3" t="s">
        <v>378</v>
      </c>
    </row>
    <row r="21" spans="1:4">
      <c r="A21" s="4" t="s">
        <v>379</v>
      </c>
      <c r="B21" s="4" t="s">
        <v>380</v>
      </c>
    </row>
    <row r="22" spans="1:4">
      <c r="A22" s="4" t="s">
        <v>381</v>
      </c>
    </row>
    <row r="23" spans="1:4">
      <c r="A23" s="3" t="s">
        <v>378</v>
      </c>
    </row>
    <row r="24" spans="1:4">
      <c r="A24" s="4" t="s">
        <v>379</v>
      </c>
      <c r="B24" s="4" t="s">
        <v>382</v>
      </c>
    </row>
    <row r="25" spans="1:4">
      <c r="A25" s="4" t="s">
        <v>383</v>
      </c>
    </row>
    <row r="26" spans="1:4">
      <c r="A26" s="3" t="s">
        <v>384</v>
      </c>
    </row>
    <row r="27" spans="1:4">
      <c r="A27" s="4" t="s">
        <v>385</v>
      </c>
      <c r="B27" s="4" t="s">
        <v>386</v>
      </c>
    </row>
    <row r="28" spans="1:4">
      <c r="A28" s="4" t="s">
        <v>387</v>
      </c>
    </row>
    <row r="29" spans="1:4">
      <c r="A29" s="3" t="s">
        <v>384</v>
      </c>
    </row>
    <row r="30" spans="1:4">
      <c r="A30" s="4" t="s">
        <v>385</v>
      </c>
      <c r="B30" s="4" t="s">
        <v>388</v>
      </c>
    </row>
    <row r="31" spans="1:4">
      <c r="A31" s="4" t="s">
        <v>389</v>
      </c>
    </row>
    <row r="32" spans="1:4">
      <c r="A32" s="3" t="s">
        <v>384</v>
      </c>
    </row>
    <row r="33" spans="1:4">
      <c r="A33" s="4" t="s">
        <v>385</v>
      </c>
      <c r="B33" s="4" t="s">
        <v>390</v>
      </c>
    </row>
    <row r="34" spans="1:4">
      <c r="A34" s="4" t="s">
        <v>391</v>
      </c>
    </row>
    <row r="35" spans="1:4">
      <c r="A35" s="3" t="s">
        <v>384</v>
      </c>
    </row>
    <row r="36" spans="1:4">
      <c r="A36" s="4" t="s">
        <v>385</v>
      </c>
      <c r="B36" s="4" t="s">
        <v>392</v>
      </c>
    </row>
    <row r="37" spans="1:4">
      <c r="A37" s="4" t="s">
        <v>393</v>
      </c>
    </row>
    <row r="38" spans="1:4">
      <c r="A38" s="3" t="s">
        <v>394</v>
      </c>
    </row>
    <row r="39" spans="1:4">
      <c r="A39" s="4" t="s">
        <v>395</v>
      </c>
      <c r="B39" s="4" t="s">
        <v>396</v>
      </c>
    </row>
    <row r="40" spans="1:4">
      <c r="A40" s="4" t="s">
        <v>397</v>
      </c>
    </row>
    <row r="41" spans="1:4">
      <c r="A41" s="3" t="s">
        <v>394</v>
      </c>
    </row>
    <row r="42" spans="1:4">
      <c r="A42" s="4" t="s">
        <v>395</v>
      </c>
      <c r="B42" s="4" t="s">
        <v>398</v>
      </c>
    </row>
    <row r="43" spans="1:4">
      <c r="A43" s="4" t="s">
        <v>399</v>
      </c>
    </row>
    <row r="44" spans="1:4">
      <c r="A44" s="3" t="s">
        <v>400</v>
      </c>
    </row>
    <row r="45" spans="1:4">
      <c r="A45" s="4" t="s">
        <v>401</v>
      </c>
      <c r="B45" s="6" t="n">
        <v>1000</v>
      </c>
    </row>
    <row r="46" spans="1:4">
      <c r="A46" s="4" t="s">
        <v>402</v>
      </c>
      <c r="B46" s="5" t="n">
        <v>3000</v>
      </c>
    </row>
    <row r="47" spans="1:4">
      <c r="A47" s="4" t="s">
        <v>403</v>
      </c>
    </row>
    <row r="48" spans="1:4">
      <c r="A48" s="3" t="s">
        <v>400</v>
      </c>
    </row>
    <row r="49" spans="1:4">
      <c r="A49" s="4" t="s">
        <v>401</v>
      </c>
      <c r="B49" s="5" t="n">
        <v>350</v>
      </c>
    </row>
    <row r="50" spans="1:4">
      <c r="A50" s="4" t="s">
        <v>402</v>
      </c>
      <c r="B50" s="6" t="n">
        <v>3250</v>
      </c>
    </row>
    <row r="51" spans="1:4">
      <c r="A51" s="4" t="s">
        <v>404</v>
      </c>
    </row>
    <row r="52" spans="1:4">
      <c r="A52" s="3" t="s">
        <v>405</v>
      </c>
    </row>
    <row r="53" spans="1:4">
      <c r="A53" s="4" t="s">
        <v>406</v>
      </c>
      <c r="B53" s="4" t="s">
        <v>407</v>
      </c>
    </row>
    <row r="54" spans="1:4">
      <c r="A54" s="4" t="s">
        <v>408</v>
      </c>
    </row>
    <row r="55" spans="1:4">
      <c r="A55" s="3" t="s">
        <v>405</v>
      </c>
    </row>
    <row r="56" spans="1:4">
      <c r="A56" s="4" t="s">
        <v>406</v>
      </c>
      <c r="B56" s="4" t="s">
        <v>409</v>
      </c>
    </row>
    <row r="57" spans="1:4">
      <c r="A57" s="4" t="s">
        <v>410</v>
      </c>
    </row>
    <row r="58" spans="1:4">
      <c r="A58" s="3" t="s">
        <v>405</v>
      </c>
    </row>
    <row r="59" spans="1:4">
      <c r="A59" s="4" t="s">
        <v>406</v>
      </c>
      <c r="B59" s="4" t="s">
        <v>411</v>
      </c>
    </row>
    <row r="60" spans="1:4">
      <c r="A60" s="4" t="s">
        <v>412</v>
      </c>
    </row>
    <row r="61" spans="1:4">
      <c r="A61" s="3" t="s">
        <v>405</v>
      </c>
    </row>
    <row r="62" spans="1:4">
      <c r="A62" s="4" t="s">
        <v>406</v>
      </c>
      <c r="B62" s="4" t="s">
        <v>413</v>
      </c>
    </row>
    <row r="63" spans="1:4">
      <c r="A63" s="4" t="s">
        <v>414</v>
      </c>
    </row>
    <row r="64" spans="1:4">
      <c r="A64" s="3" t="s">
        <v>405</v>
      </c>
    </row>
    <row r="65" spans="1:4">
      <c r="A65" s="4" t="s">
        <v>406</v>
      </c>
      <c r="B65" s="4" t="s">
        <v>4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5</v>
      </c>
      <c r="B1" s="2" t="s">
        <v>2</v>
      </c>
      <c r="C1" s="2" t="s">
        <v>30</v>
      </c>
    </row>
    <row r="2" spans="1:3">
      <c r="A2" s="3" t="s">
        <v>199</v>
      </c>
    </row>
    <row r="3" spans="1:3">
      <c r="A3" s="4" t="s">
        <v>416</v>
      </c>
      <c r="B3" s="6" t="n">
        <v>146144</v>
      </c>
      <c r="C3" s="6" t="n">
        <v>137763</v>
      </c>
    </row>
    <row r="4" spans="1:3">
      <c r="A4" s="4" t="s">
        <v>417</v>
      </c>
      <c r="B4" s="5" t="n">
        <v>129441</v>
      </c>
      <c r="C4" s="5" t="n">
        <v>115613</v>
      </c>
    </row>
    <row r="5" spans="1:3">
      <c r="A5" s="4" t="s">
        <v>418</v>
      </c>
      <c r="B5" s="5" t="n">
        <v>94571</v>
      </c>
      <c r="C5" s="5" t="n">
        <v>84898</v>
      </c>
    </row>
    <row r="6" spans="1:3">
      <c r="A6" s="4" t="s">
        <v>419</v>
      </c>
      <c r="B6" s="5" t="n">
        <v>21223</v>
      </c>
      <c r="C6" s="5" t="n">
        <v>22130</v>
      </c>
    </row>
    <row r="7" spans="1:3">
      <c r="A7" s="4" t="s">
        <v>166</v>
      </c>
      <c r="B7" s="6" t="n">
        <v>391379</v>
      </c>
      <c r="C7" s="6" t="n">
        <v>360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C3" s="6" t="n">
        <v>144</v>
      </c>
    </row>
    <row r="4" spans="1:3">
      <c r="A4" s="4" t="s">
        <v>423</v>
      </c>
      <c r="B4" s="6" t="n">
        <v>16177</v>
      </c>
      <c r="C4" s="5" t="n">
        <v>15133</v>
      </c>
    </row>
    <row r="5" spans="1:3">
      <c r="A5" s="3" t="s">
        <v>424</v>
      </c>
    </row>
    <row r="6" spans="1:3">
      <c r="A6" s="4" t="s">
        <v>425</v>
      </c>
      <c r="B6" s="5" t="n">
        <v>8552</v>
      </c>
      <c r="C6" s="5" t="n">
        <v>7882</v>
      </c>
    </row>
    <row r="7" spans="1:3">
      <c r="A7" s="4" t="s">
        <v>422</v>
      </c>
      <c r="B7" s="5" t="n">
        <v>112</v>
      </c>
      <c r="C7" s="5" t="n">
        <v>89</v>
      </c>
    </row>
    <row r="8" spans="1:3">
      <c r="A8" s="4" t="s">
        <v>426</v>
      </c>
      <c r="B8" s="5" t="n">
        <v>8664</v>
      </c>
      <c r="C8" s="5" t="n">
        <v>7971</v>
      </c>
    </row>
    <row r="9" spans="1:3">
      <c r="A9" s="4" t="s">
        <v>427</v>
      </c>
    </row>
    <row r="10" spans="1:3">
      <c r="A10" s="3" t="s">
        <v>421</v>
      </c>
    </row>
    <row r="11" spans="1:3">
      <c r="A11" s="4" t="s">
        <v>33</v>
      </c>
      <c r="B11" s="5" t="n">
        <v>5661</v>
      </c>
      <c r="C11" s="5" t="n">
        <v>5413</v>
      </c>
    </row>
    <row r="12" spans="1:3">
      <c r="A12" s="4" t="s">
        <v>428</v>
      </c>
    </row>
    <row r="13" spans="1:3">
      <c r="A13" s="3" t="s">
        <v>421</v>
      </c>
    </row>
    <row r="14" spans="1:3">
      <c r="A14" s="4" t="s">
        <v>33</v>
      </c>
      <c r="B14" s="5" t="n">
        <v>1912</v>
      </c>
      <c r="C14" s="5" t="n">
        <v>2248</v>
      </c>
    </row>
    <row r="15" spans="1:3">
      <c r="A15" s="4" t="s">
        <v>429</v>
      </c>
    </row>
    <row r="16" spans="1:3">
      <c r="A16" s="3" t="s">
        <v>421</v>
      </c>
    </row>
    <row r="17" spans="1:3">
      <c r="A17" s="4" t="s">
        <v>33</v>
      </c>
      <c r="B17" s="5" t="n">
        <v>753</v>
      </c>
      <c r="C17" s="5" t="n">
        <v>118</v>
      </c>
    </row>
    <row r="18" spans="1:3">
      <c r="A18" s="4" t="s">
        <v>430</v>
      </c>
    </row>
    <row r="19" spans="1:3">
      <c r="A19" s="3" t="s">
        <v>421</v>
      </c>
    </row>
    <row r="20" spans="1:3">
      <c r="A20" s="4" t="s">
        <v>33</v>
      </c>
      <c r="B20" s="5" t="n">
        <v>1030</v>
      </c>
      <c r="C20" s="5" t="n">
        <v>388</v>
      </c>
    </row>
    <row r="21" spans="1:3">
      <c r="A21" s="4" t="s">
        <v>431</v>
      </c>
    </row>
    <row r="22" spans="1:3">
      <c r="A22" s="3" t="s">
        <v>421</v>
      </c>
    </row>
    <row r="23" spans="1:3">
      <c r="A23" s="4" t="s">
        <v>33</v>
      </c>
      <c r="B23" s="5" t="n">
        <v>526</v>
      </c>
      <c r="C23" s="5" t="n">
        <v>637</v>
      </c>
    </row>
    <row r="24" spans="1:3">
      <c r="A24" s="4" t="s">
        <v>432</v>
      </c>
    </row>
    <row r="25" spans="1:3">
      <c r="A25" s="3" t="s">
        <v>421</v>
      </c>
    </row>
    <row r="26" spans="1:3">
      <c r="A26" s="4" t="s">
        <v>33</v>
      </c>
      <c r="B26" s="5" t="n">
        <v>968</v>
      </c>
      <c r="C26" s="5" t="n">
        <v>2283</v>
      </c>
    </row>
    <row r="27" spans="1:3">
      <c r="A27" s="4" t="s">
        <v>433</v>
      </c>
    </row>
    <row r="28" spans="1:3">
      <c r="A28" s="3" t="s">
        <v>421</v>
      </c>
    </row>
    <row r="29" spans="1:3">
      <c r="A29" s="4" t="s">
        <v>33</v>
      </c>
      <c r="B29" s="5" t="n">
        <v>364</v>
      </c>
      <c r="C29" s="5" t="n">
        <v>475</v>
      </c>
    </row>
    <row r="30" spans="1:3">
      <c r="A30" s="4" t="s">
        <v>434</v>
      </c>
    </row>
    <row r="31" spans="1:3">
      <c r="A31" s="3" t="s">
        <v>421</v>
      </c>
    </row>
    <row r="32" spans="1:3">
      <c r="A32" s="4" t="s">
        <v>33</v>
      </c>
      <c r="B32" s="5" t="n">
        <v>4839</v>
      </c>
      <c r="C32" s="5" t="n">
        <v>3335</v>
      </c>
    </row>
    <row r="33" spans="1:3">
      <c r="A33" s="4" t="s">
        <v>435</v>
      </c>
    </row>
    <row r="34" spans="1:3">
      <c r="A34" s="3" t="s">
        <v>421</v>
      </c>
    </row>
    <row r="35" spans="1:3">
      <c r="A35" s="4" t="s">
        <v>33</v>
      </c>
      <c r="B35" s="5" t="n">
        <v>124</v>
      </c>
      <c r="C35" s="5" t="n">
        <v>92</v>
      </c>
    </row>
    <row r="36" spans="1:3">
      <c r="A36" s="4" t="s">
        <v>436</v>
      </c>
    </row>
    <row r="37" spans="1:3">
      <c r="A37" s="3" t="s">
        <v>421</v>
      </c>
    </row>
    <row r="38" spans="1:3">
      <c r="A38" s="4" t="s">
        <v>422</v>
      </c>
      <c r="C38" s="5" t="n">
        <v>0</v>
      </c>
    </row>
    <row r="39" spans="1:3">
      <c r="A39" s="4" t="s">
        <v>423</v>
      </c>
      <c r="B39" s="5" t="n">
        <v>12771</v>
      </c>
      <c r="C39" s="5" t="n">
        <v>9821</v>
      </c>
    </row>
    <row r="40" spans="1:3">
      <c r="A40" s="3" t="s">
        <v>424</v>
      </c>
    </row>
    <row r="41" spans="1:3">
      <c r="A41" s="4" t="s">
        <v>425</v>
      </c>
      <c r="B41" s="5" t="n">
        <v>0</v>
      </c>
      <c r="C41" s="5" t="n">
        <v>0</v>
      </c>
    </row>
    <row r="42" spans="1:3">
      <c r="A42" s="4" t="s">
        <v>422</v>
      </c>
      <c r="B42" s="5" t="n">
        <v>0</v>
      </c>
      <c r="C42" s="5" t="n">
        <v>0</v>
      </c>
    </row>
    <row r="43" spans="1:3">
      <c r="A43" s="4" t="s">
        <v>426</v>
      </c>
      <c r="B43" s="5" t="n">
        <v>0</v>
      </c>
      <c r="C43" s="5" t="n">
        <v>0</v>
      </c>
    </row>
    <row r="44" spans="1:3">
      <c r="A44" s="4" t="s">
        <v>437</v>
      </c>
    </row>
    <row r="45" spans="1:3">
      <c r="A45" s="3" t="s">
        <v>421</v>
      </c>
    </row>
    <row r="46" spans="1:3">
      <c r="A46" s="4" t="s">
        <v>33</v>
      </c>
      <c r="B46" s="5" t="n">
        <v>5661</v>
      </c>
      <c r="C46" s="5" t="n">
        <v>5413</v>
      </c>
    </row>
    <row r="47" spans="1:3">
      <c r="A47" s="4" t="s">
        <v>438</v>
      </c>
    </row>
    <row r="48" spans="1:3">
      <c r="A48" s="3" t="s">
        <v>421</v>
      </c>
    </row>
    <row r="49" spans="1:3">
      <c r="A49" s="4" t="s">
        <v>33</v>
      </c>
      <c r="B49" s="5" t="n">
        <v>0</v>
      </c>
      <c r="C49" s="5" t="n">
        <v>0</v>
      </c>
    </row>
    <row r="50" spans="1:3">
      <c r="A50" s="4" t="s">
        <v>439</v>
      </c>
    </row>
    <row r="51" spans="1:3">
      <c r="A51" s="3" t="s">
        <v>421</v>
      </c>
    </row>
    <row r="52" spans="1:3">
      <c r="A52" s="4" t="s">
        <v>33</v>
      </c>
      <c r="B52" s="5" t="n">
        <v>753</v>
      </c>
      <c r="C52" s="5" t="n">
        <v>118</v>
      </c>
    </row>
    <row r="53" spans="1:3">
      <c r="A53" s="4" t="s">
        <v>440</v>
      </c>
    </row>
    <row r="54" spans="1:3">
      <c r="A54" s="3" t="s">
        <v>421</v>
      </c>
    </row>
    <row r="55" spans="1:3">
      <c r="A55" s="4" t="s">
        <v>33</v>
      </c>
      <c r="B55" s="5" t="n">
        <v>1030</v>
      </c>
      <c r="C55" s="5" t="n">
        <v>388</v>
      </c>
    </row>
    <row r="56" spans="1:3">
      <c r="A56" s="4" t="s">
        <v>441</v>
      </c>
    </row>
    <row r="57" spans="1:3">
      <c r="A57" s="3" t="s">
        <v>421</v>
      </c>
    </row>
    <row r="58" spans="1:3">
      <c r="A58" s="4" t="s">
        <v>33</v>
      </c>
      <c r="B58" s="5" t="n">
        <v>0</v>
      </c>
      <c r="C58" s="5" t="n">
        <v>0</v>
      </c>
    </row>
    <row r="59" spans="1:3">
      <c r="A59" s="4" t="s">
        <v>442</v>
      </c>
    </row>
    <row r="60" spans="1:3">
      <c r="A60" s="3" t="s">
        <v>421</v>
      </c>
    </row>
    <row r="61" spans="1:3">
      <c r="A61" s="4" t="s">
        <v>33</v>
      </c>
      <c r="B61" s="5" t="n">
        <v>0</v>
      </c>
      <c r="C61" s="5" t="n">
        <v>0</v>
      </c>
    </row>
    <row r="62" spans="1:3">
      <c r="A62" s="4" t="s">
        <v>443</v>
      </c>
    </row>
    <row r="63" spans="1:3">
      <c r="A63" s="3" t="s">
        <v>421</v>
      </c>
    </row>
    <row r="64" spans="1:3">
      <c r="A64" s="4" t="s">
        <v>33</v>
      </c>
      <c r="B64" s="5" t="n">
        <v>364</v>
      </c>
      <c r="C64" s="5" t="n">
        <v>475</v>
      </c>
    </row>
    <row r="65" spans="1:3">
      <c r="A65" s="4" t="s">
        <v>444</v>
      </c>
    </row>
    <row r="66" spans="1:3">
      <c r="A66" s="3" t="s">
        <v>421</v>
      </c>
    </row>
    <row r="67" spans="1:3">
      <c r="A67" s="4" t="s">
        <v>33</v>
      </c>
      <c r="B67" s="5" t="n">
        <v>4839</v>
      </c>
      <c r="C67" s="5" t="n">
        <v>3335</v>
      </c>
    </row>
    <row r="68" spans="1:3">
      <c r="A68" s="4" t="s">
        <v>445</v>
      </c>
    </row>
    <row r="69" spans="1:3">
      <c r="A69" s="3" t="s">
        <v>421</v>
      </c>
    </row>
    <row r="70" spans="1:3">
      <c r="A70" s="4" t="s">
        <v>33</v>
      </c>
      <c r="B70" s="5" t="n">
        <v>124</v>
      </c>
      <c r="C70" s="5" t="n">
        <v>92</v>
      </c>
    </row>
    <row r="71" spans="1:3">
      <c r="A71" s="4" t="s">
        <v>446</v>
      </c>
    </row>
    <row r="72" spans="1:3">
      <c r="A72" s="3" t="s">
        <v>421</v>
      </c>
    </row>
    <row r="73" spans="1:3">
      <c r="A73" s="4" t="s">
        <v>422</v>
      </c>
      <c r="C73" s="5" t="n">
        <v>144</v>
      </c>
    </row>
    <row r="74" spans="1:3">
      <c r="A74" s="4" t="s">
        <v>423</v>
      </c>
      <c r="B74" s="5" t="n">
        <v>3406</v>
      </c>
      <c r="C74" s="5" t="n">
        <v>5312</v>
      </c>
    </row>
    <row r="75" spans="1:3">
      <c r="A75" s="3" t="s">
        <v>424</v>
      </c>
    </row>
    <row r="76" spans="1:3">
      <c r="A76" s="4" t="s">
        <v>425</v>
      </c>
      <c r="B76" s="5" t="n">
        <v>8552</v>
      </c>
      <c r="C76" s="5" t="n">
        <v>7882</v>
      </c>
    </row>
    <row r="77" spans="1:3">
      <c r="A77" s="4" t="s">
        <v>422</v>
      </c>
      <c r="B77" s="5" t="n">
        <v>112</v>
      </c>
      <c r="C77" s="5" t="n">
        <v>89</v>
      </c>
    </row>
    <row r="78" spans="1:3">
      <c r="A78" s="4" t="s">
        <v>426</v>
      </c>
      <c r="B78" s="5" t="n">
        <v>8664</v>
      </c>
      <c r="C78" s="5" t="n">
        <v>7971</v>
      </c>
    </row>
    <row r="79" spans="1:3">
      <c r="A79" s="4" t="s">
        <v>447</v>
      </c>
    </row>
    <row r="80" spans="1:3">
      <c r="A80" s="3" t="s">
        <v>421</v>
      </c>
    </row>
    <row r="81" spans="1:3">
      <c r="A81" s="4" t="s">
        <v>33</v>
      </c>
      <c r="B81" s="5" t="n">
        <v>0</v>
      </c>
      <c r="C81" s="5" t="n">
        <v>0</v>
      </c>
    </row>
    <row r="82" spans="1:3">
      <c r="A82" s="4" t="s">
        <v>448</v>
      </c>
    </row>
    <row r="83" spans="1:3">
      <c r="A83" s="3" t="s">
        <v>421</v>
      </c>
    </row>
    <row r="84" spans="1:3">
      <c r="A84" s="4" t="s">
        <v>33</v>
      </c>
      <c r="B84" s="5" t="n">
        <v>1912</v>
      </c>
      <c r="C84" s="5" t="n">
        <v>2248</v>
      </c>
    </row>
    <row r="85" spans="1:3">
      <c r="A85" s="4" t="s">
        <v>449</v>
      </c>
    </row>
    <row r="86" spans="1:3">
      <c r="A86" s="3" t="s">
        <v>421</v>
      </c>
    </row>
    <row r="87" spans="1:3">
      <c r="A87" s="4" t="s">
        <v>33</v>
      </c>
      <c r="B87" s="5" t="n">
        <v>0</v>
      </c>
      <c r="C87" s="5" t="n">
        <v>0</v>
      </c>
    </row>
    <row r="88" spans="1:3">
      <c r="A88" s="4" t="s">
        <v>450</v>
      </c>
    </row>
    <row r="89" spans="1:3">
      <c r="A89" s="3" t="s">
        <v>421</v>
      </c>
    </row>
    <row r="90" spans="1:3">
      <c r="A90" s="4" t="s">
        <v>33</v>
      </c>
      <c r="B90" s="5" t="n">
        <v>0</v>
      </c>
      <c r="C90" s="5" t="n">
        <v>0</v>
      </c>
    </row>
    <row r="91" spans="1:3">
      <c r="A91" s="4" t="s">
        <v>451</v>
      </c>
    </row>
    <row r="92" spans="1:3">
      <c r="A92" s="3" t="s">
        <v>421</v>
      </c>
    </row>
    <row r="93" spans="1:3">
      <c r="A93" s="4" t="s">
        <v>33</v>
      </c>
      <c r="B93" s="5" t="n">
        <v>526</v>
      </c>
      <c r="C93" s="5" t="n">
        <v>637</v>
      </c>
    </row>
    <row r="94" spans="1:3">
      <c r="A94" s="4" t="s">
        <v>452</v>
      </c>
    </row>
    <row r="95" spans="1:3">
      <c r="A95" s="3" t="s">
        <v>421</v>
      </c>
    </row>
    <row r="96" spans="1:3">
      <c r="A96" s="4" t="s">
        <v>33</v>
      </c>
      <c r="B96" s="5" t="n">
        <v>968</v>
      </c>
      <c r="C96" s="5" t="n">
        <v>2283</v>
      </c>
    </row>
    <row r="97" spans="1:3">
      <c r="A97" s="4" t="s">
        <v>453</v>
      </c>
    </row>
    <row r="98" spans="1:3">
      <c r="A98" s="3" t="s">
        <v>421</v>
      </c>
    </row>
    <row r="99" spans="1:3">
      <c r="A99" s="4" t="s">
        <v>33</v>
      </c>
      <c r="B99" s="5" t="n">
        <v>0</v>
      </c>
      <c r="C99" s="5" t="n">
        <v>0</v>
      </c>
    </row>
    <row r="100" spans="1:3">
      <c r="A100" s="4" t="s">
        <v>454</v>
      </c>
    </row>
    <row r="101" spans="1:3">
      <c r="A101" s="3" t="s">
        <v>421</v>
      </c>
    </row>
    <row r="102" spans="1:3">
      <c r="A102" s="4" t="s">
        <v>33</v>
      </c>
      <c r="B102" s="5" t="n">
        <v>0</v>
      </c>
      <c r="C102" s="5" t="n">
        <v>0</v>
      </c>
    </row>
    <row r="103" spans="1:3">
      <c r="A103" s="4" t="s">
        <v>455</v>
      </c>
    </row>
    <row r="104" spans="1:3">
      <c r="A104" s="3" t="s">
        <v>421</v>
      </c>
    </row>
    <row r="105" spans="1:3">
      <c r="A105" s="4" t="s">
        <v>33</v>
      </c>
      <c r="B105" s="6" t="n">
        <v>0</v>
      </c>
      <c r="C10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6</v>
      </c>
      <c r="B1" s="2" t="s">
        <v>1</v>
      </c>
    </row>
    <row r="2" spans="1:4">
      <c r="B2" s="2" t="s">
        <v>2</v>
      </c>
      <c r="C2" s="2" t="s">
        <v>30</v>
      </c>
      <c r="D2" s="2" t="s">
        <v>80</v>
      </c>
    </row>
    <row r="3" spans="1:4">
      <c r="A3" s="3" t="s">
        <v>457</v>
      </c>
    </row>
    <row r="4" spans="1:4">
      <c r="A4" s="4" t="s">
        <v>458</v>
      </c>
      <c r="B4" s="6" t="n">
        <v>15935</v>
      </c>
      <c r="C4" s="6" t="n">
        <v>15292</v>
      </c>
    </row>
    <row r="5" spans="1:4">
      <c r="A5" s="4" t="s">
        <v>459</v>
      </c>
      <c r="B5" s="5" t="n">
        <v>452</v>
      </c>
      <c r="C5" s="5" t="n">
        <v>63</v>
      </c>
    </row>
    <row r="6" spans="1:4">
      <c r="A6" s="4" t="s">
        <v>460</v>
      </c>
      <c r="B6" s="5" t="n">
        <v>210</v>
      </c>
      <c r="C6" s="5" t="n">
        <v>366</v>
      </c>
    </row>
    <row r="7" spans="1:4">
      <c r="A7" s="4" t="s">
        <v>461</v>
      </c>
      <c r="B7" s="5" t="n">
        <v>16177</v>
      </c>
      <c r="C7" s="5" t="n">
        <v>14989</v>
      </c>
    </row>
    <row r="8" spans="1:4">
      <c r="A8" s="4" t="s">
        <v>462</v>
      </c>
      <c r="B8" s="5" t="n">
        <v>-319</v>
      </c>
      <c r="C8" s="5" t="n">
        <v>-107</v>
      </c>
      <c r="D8" s="6" t="n">
        <v>-429</v>
      </c>
    </row>
    <row r="9" spans="1:4">
      <c r="A9" s="4" t="s">
        <v>463</v>
      </c>
    </row>
    <row r="10" spans="1:4">
      <c r="A10" s="3" t="s">
        <v>457</v>
      </c>
    </row>
    <row r="11" spans="1:4">
      <c r="A11" s="4" t="s">
        <v>458</v>
      </c>
      <c r="B11" s="5" t="n">
        <v>4964</v>
      </c>
      <c r="C11" s="5" t="n">
        <v>3980</v>
      </c>
    </row>
    <row r="12" spans="1:4">
      <c r="A12" s="4" t="s">
        <v>459</v>
      </c>
      <c r="B12" s="5" t="n">
        <v>394</v>
      </c>
      <c r="C12" s="5" t="n">
        <v>40</v>
      </c>
    </row>
    <row r="13" spans="1:4">
      <c r="A13" s="4" t="s">
        <v>460</v>
      </c>
      <c r="B13" s="5" t="n">
        <v>31</v>
      </c>
      <c r="C13" s="5" t="n">
        <v>118</v>
      </c>
    </row>
    <row r="14" spans="1:4">
      <c r="A14" s="4" t="s">
        <v>461</v>
      </c>
      <c r="B14" s="5" t="n">
        <v>5327</v>
      </c>
      <c r="C14" s="5" t="n">
        <v>3902</v>
      </c>
    </row>
    <row r="15" spans="1:4">
      <c r="A15" s="4" t="s">
        <v>464</v>
      </c>
    </row>
    <row r="16" spans="1:4">
      <c r="A16" s="3" t="s">
        <v>457</v>
      </c>
    </row>
    <row r="17" spans="1:4">
      <c r="A17" s="4" t="s">
        <v>458</v>
      </c>
      <c r="B17" s="5" t="n">
        <v>10971</v>
      </c>
      <c r="C17" s="5" t="n">
        <v>11312</v>
      </c>
    </row>
    <row r="18" spans="1:4">
      <c r="A18" s="4" t="s">
        <v>459</v>
      </c>
      <c r="B18" s="5" t="n">
        <v>58</v>
      </c>
      <c r="C18" s="5" t="n">
        <v>23</v>
      </c>
    </row>
    <row r="19" spans="1:4">
      <c r="A19" s="4" t="s">
        <v>460</v>
      </c>
      <c r="B19" s="5" t="n">
        <v>179</v>
      </c>
      <c r="C19" s="5" t="n">
        <v>248</v>
      </c>
    </row>
    <row r="20" spans="1:4">
      <c r="A20" s="4" t="s">
        <v>461</v>
      </c>
      <c r="B20" s="6" t="n">
        <v>10850</v>
      </c>
      <c r="C20" s="6" t="n">
        <v>110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6" t="n">
        <v>40804</v>
      </c>
      <c r="C4" s="6" t="n">
        <v>30835</v>
      </c>
    </row>
    <row r="5" spans="1:3">
      <c r="A5" s="4" t="s">
        <v>468</v>
      </c>
      <c r="B5" s="5" t="n">
        <v>3488</v>
      </c>
      <c r="C5" s="5" t="n">
        <v>12632</v>
      </c>
    </row>
    <row r="6" spans="1:3">
      <c r="A6" s="4" t="s">
        <v>469</v>
      </c>
      <c r="B6" s="5" t="n">
        <v>1440</v>
      </c>
      <c r="C6" s="5" t="n">
        <v>-2663</v>
      </c>
    </row>
    <row r="7" spans="1:3">
      <c r="A7" s="4" t="s">
        <v>470</v>
      </c>
      <c r="B7" s="5" t="n">
        <v>45732</v>
      </c>
      <c r="C7" s="5" t="n">
        <v>40804</v>
      </c>
    </row>
    <row r="8" spans="1:3">
      <c r="A8" s="4" t="s">
        <v>471</v>
      </c>
    </row>
    <row r="9" spans="1:3">
      <c r="A9" s="3" t="s">
        <v>466</v>
      </c>
    </row>
    <row r="10" spans="1:3">
      <c r="A10" s="4" t="s">
        <v>467</v>
      </c>
      <c r="B10" s="5" t="n">
        <v>8448</v>
      </c>
      <c r="C10" s="5" t="n">
        <v>8481</v>
      </c>
    </row>
    <row r="11" spans="1:3">
      <c r="A11" s="4" t="s">
        <v>468</v>
      </c>
      <c r="B11" s="5" t="n">
        <v>0</v>
      </c>
      <c r="C11" s="5" t="n">
        <v>0</v>
      </c>
    </row>
    <row r="12" spans="1:3">
      <c r="A12" s="4" t="s">
        <v>469</v>
      </c>
      <c r="B12" s="5" t="n">
        <v>125</v>
      </c>
      <c r="C12" s="5" t="n">
        <v>-33</v>
      </c>
    </row>
    <row r="13" spans="1:3">
      <c r="A13" s="4" t="s">
        <v>470</v>
      </c>
      <c r="B13" s="5" t="n">
        <v>8573</v>
      </c>
      <c r="C13" s="5" t="n">
        <v>8448</v>
      </c>
    </row>
    <row r="14" spans="1:3">
      <c r="A14" s="4" t="s">
        <v>472</v>
      </c>
    </row>
    <row r="15" spans="1:3">
      <c r="A15" s="3" t="s">
        <v>466</v>
      </c>
    </row>
    <row r="16" spans="1:3">
      <c r="A16" s="4" t="s">
        <v>467</v>
      </c>
      <c r="B16" s="5" t="n">
        <v>19724</v>
      </c>
      <c r="C16" s="5" t="n">
        <v>22354</v>
      </c>
    </row>
    <row r="17" spans="1:3">
      <c r="A17" s="4" t="s">
        <v>468</v>
      </c>
      <c r="B17" s="5" t="n">
        <v>0</v>
      </c>
      <c r="C17" s="5" t="n">
        <v>0</v>
      </c>
    </row>
    <row r="18" spans="1:3">
      <c r="A18" s="4" t="s">
        <v>469</v>
      </c>
      <c r="B18" s="5" t="n">
        <v>1315</v>
      </c>
      <c r="C18" s="5" t="n">
        <v>-2630</v>
      </c>
    </row>
    <row r="19" spans="1:3">
      <c r="A19" s="4" t="s">
        <v>470</v>
      </c>
      <c r="B19" s="5" t="n">
        <v>21039</v>
      </c>
      <c r="C19" s="5" t="n">
        <v>19724</v>
      </c>
    </row>
    <row r="20" spans="1:3">
      <c r="A20" s="4" t="s">
        <v>473</v>
      </c>
    </row>
    <row r="21" spans="1:3">
      <c r="A21" s="3" t="s">
        <v>466</v>
      </c>
    </row>
    <row r="22" spans="1:3">
      <c r="A22" s="4" t="s">
        <v>467</v>
      </c>
      <c r="B22" s="5" t="n">
        <v>12632</v>
      </c>
      <c r="C22" s="5" t="n">
        <v>0</v>
      </c>
    </row>
    <row r="23" spans="1:3">
      <c r="A23" s="4" t="s">
        <v>468</v>
      </c>
      <c r="B23" s="5" t="n">
        <v>3488</v>
      </c>
      <c r="C23" s="5" t="n">
        <v>12632</v>
      </c>
    </row>
    <row r="24" spans="1:3">
      <c r="A24" s="4" t="s">
        <v>469</v>
      </c>
      <c r="B24" s="5" t="n">
        <v>0</v>
      </c>
      <c r="C24" s="5" t="n">
        <v>0</v>
      </c>
    </row>
    <row r="25" spans="1:3">
      <c r="A25" s="4" t="s">
        <v>470</v>
      </c>
      <c r="B25" s="6" t="n">
        <v>16120</v>
      </c>
      <c r="C25" s="6" t="n">
        <v>126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80</v>
      </c>
    </row>
    <row r="3" spans="1:4">
      <c r="A3" s="3" t="s">
        <v>104</v>
      </c>
    </row>
    <row r="4" spans="1:4">
      <c r="A4" s="4" t="s">
        <v>94</v>
      </c>
      <c r="B4" s="6" t="n">
        <v>37590</v>
      </c>
      <c r="C4" s="6" t="n">
        <v>54988</v>
      </c>
      <c r="D4" s="6" t="n">
        <v>31966</v>
      </c>
    </row>
    <row r="5" spans="1:4">
      <c r="A5" s="3" t="s">
        <v>105</v>
      </c>
    </row>
    <row r="6" spans="1:4">
      <c r="A6" s="4" t="s">
        <v>106</v>
      </c>
      <c r="B6" s="5" t="n">
        <v>689</v>
      </c>
      <c r="C6" s="5" t="n">
        <v>-80</v>
      </c>
      <c r="D6" s="5" t="n">
        <v>-178</v>
      </c>
    </row>
    <row r="7" spans="1:4">
      <c r="A7" s="4" t="s">
        <v>107</v>
      </c>
      <c r="B7" s="5" t="n">
        <v>-69</v>
      </c>
      <c r="C7" s="5" t="n">
        <v>29</v>
      </c>
      <c r="D7" s="5" t="n">
        <v>36</v>
      </c>
    </row>
    <row r="8" spans="1:4">
      <c r="A8" s="4" t="s">
        <v>108</v>
      </c>
      <c r="B8" s="5" t="n">
        <v>6699</v>
      </c>
      <c r="C8" s="5" t="n">
        <v>-2420</v>
      </c>
      <c r="D8" s="5" t="n">
        <v>-13848</v>
      </c>
    </row>
    <row r="9" spans="1:4">
      <c r="A9" s="4" t="s">
        <v>109</v>
      </c>
      <c r="B9" s="5" t="n">
        <v>0</v>
      </c>
      <c r="C9" s="5" t="n">
        <v>-5527</v>
      </c>
      <c r="D9" s="5" t="n">
        <v>3341</v>
      </c>
    </row>
    <row r="10" spans="1:4">
      <c r="A10" s="4" t="s">
        <v>110</v>
      </c>
      <c r="B10" s="5" t="n">
        <v>7319</v>
      </c>
      <c r="C10" s="5" t="n">
        <v>-7998</v>
      </c>
      <c r="D10" s="5" t="n">
        <v>-10649</v>
      </c>
    </row>
    <row r="11" spans="1:4">
      <c r="A11" s="4" t="s">
        <v>111</v>
      </c>
      <c r="B11" s="5" t="n">
        <v>-232</v>
      </c>
      <c r="C11" s="5" t="n">
        <v>-137</v>
      </c>
      <c r="D11" s="5" t="n">
        <v>-1603</v>
      </c>
    </row>
    <row r="12" spans="1:4">
      <c r="A12" s="4" t="s">
        <v>112</v>
      </c>
      <c r="B12" s="6" t="n">
        <v>45141</v>
      </c>
      <c r="C12" s="6" t="n">
        <v>47127</v>
      </c>
      <c r="D12" s="6" t="n">
        <v>229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4</v>
      </c>
      <c r="B1" s="2" t="s">
        <v>1</v>
      </c>
    </row>
    <row r="2" spans="1:4">
      <c r="B2" s="2" t="s">
        <v>2</v>
      </c>
      <c r="C2" s="2" t="s">
        <v>30</v>
      </c>
      <c r="D2" s="2" t="s">
        <v>80</v>
      </c>
    </row>
    <row r="3" spans="1:4">
      <c r="A3" s="3" t="s">
        <v>209</v>
      </c>
    </row>
    <row r="4" spans="1:4">
      <c r="A4" s="4" t="s">
        <v>475</v>
      </c>
      <c r="B4" s="6" t="n">
        <v>4064</v>
      </c>
      <c r="C4" s="6" t="n">
        <v>3562</v>
      </c>
      <c r="D4" s="6" t="n">
        <v>2953</v>
      </c>
    </row>
    <row r="5" spans="1:4">
      <c r="A5" s="3" t="s">
        <v>476</v>
      </c>
    </row>
    <row r="6" spans="1:4">
      <c r="A6" s="4" t="s">
        <v>477</v>
      </c>
      <c r="B6" s="5" t="n">
        <v>47847</v>
      </c>
      <c r="C6" s="5" t="n">
        <v>38820</v>
      </c>
    </row>
    <row r="7" spans="1:4">
      <c r="A7" s="4" t="s">
        <v>478</v>
      </c>
      <c r="B7" s="5" t="n">
        <v>16895</v>
      </c>
      <c r="C7" s="5" t="n">
        <v>12177</v>
      </c>
    </row>
    <row r="8" spans="1:4">
      <c r="A8" s="4" t="s">
        <v>479</v>
      </c>
      <c r="B8" s="5" t="n">
        <v>30952</v>
      </c>
      <c r="C8" s="5" t="n">
        <v>26643</v>
      </c>
    </row>
    <row r="9" spans="1:4">
      <c r="A9" s="3" t="s">
        <v>480</v>
      </c>
    </row>
    <row r="10" spans="1:4">
      <c r="A10" s="5" t="n">
        <v>2018</v>
      </c>
      <c r="B10" s="5" t="n">
        <v>5172</v>
      </c>
    </row>
    <row r="11" spans="1:4">
      <c r="A11" s="5" t="n">
        <v>2019</v>
      </c>
      <c r="B11" s="5" t="n">
        <v>4069</v>
      </c>
    </row>
    <row r="12" spans="1:4">
      <c r="A12" s="5" t="n">
        <v>2020</v>
      </c>
      <c r="B12" s="5" t="n">
        <v>3628</v>
      </c>
    </row>
    <row r="13" spans="1:4">
      <c r="A13" s="5" t="n">
        <v>2021</v>
      </c>
      <c r="B13" s="5" t="n">
        <v>3191</v>
      </c>
    </row>
    <row r="14" spans="1:4">
      <c r="A14" s="5" t="n">
        <v>2022</v>
      </c>
      <c r="B14" s="5" t="n">
        <v>2686</v>
      </c>
    </row>
    <row r="15" spans="1:4">
      <c r="A15" s="4" t="s">
        <v>481</v>
      </c>
      <c r="B15" s="5" t="n">
        <v>12206</v>
      </c>
    </row>
    <row r="16" spans="1:4">
      <c r="A16" s="4" t="s">
        <v>482</v>
      </c>
    </row>
    <row r="17" spans="1:4">
      <c r="A17" s="3" t="s">
        <v>476</v>
      </c>
    </row>
    <row r="18" spans="1:4">
      <c r="A18" s="4" t="s">
        <v>477</v>
      </c>
      <c r="B18" s="5" t="n">
        <v>31376</v>
      </c>
      <c r="C18" s="5" t="n">
        <v>26035</v>
      </c>
    </row>
    <row r="19" spans="1:4">
      <c r="A19" s="4" t="s">
        <v>478</v>
      </c>
      <c r="B19" s="5" t="n">
        <v>10856</v>
      </c>
      <c r="C19" s="5" t="n">
        <v>7584</v>
      </c>
    </row>
    <row r="20" spans="1:4">
      <c r="A20" s="4" t="s">
        <v>479</v>
      </c>
      <c r="B20" s="5" t="n">
        <v>20520</v>
      </c>
      <c r="C20" s="5" t="n">
        <v>18451</v>
      </c>
    </row>
    <row r="21" spans="1:4">
      <c r="A21" s="4" t="s">
        <v>410</v>
      </c>
    </row>
    <row r="22" spans="1:4">
      <c r="A22" s="3" t="s">
        <v>476</v>
      </c>
    </row>
    <row r="23" spans="1:4">
      <c r="A23" s="4" t="s">
        <v>477</v>
      </c>
      <c r="B23" s="5" t="n">
        <v>9650</v>
      </c>
      <c r="C23" s="5" t="n">
        <v>7021</v>
      </c>
    </row>
    <row r="24" spans="1:4">
      <c r="A24" s="4" t="s">
        <v>478</v>
      </c>
      <c r="B24" s="5" t="n">
        <v>1914</v>
      </c>
      <c r="C24" s="5" t="n">
        <v>1362</v>
      </c>
    </row>
    <row r="25" spans="1:4">
      <c r="A25" s="4" t="s">
        <v>479</v>
      </c>
      <c r="B25" s="5" t="n">
        <v>7736</v>
      </c>
      <c r="C25" s="5" t="n">
        <v>5659</v>
      </c>
    </row>
    <row r="26" spans="1:4">
      <c r="A26" s="4" t="s">
        <v>432</v>
      </c>
    </row>
    <row r="27" spans="1:4">
      <c r="A27" s="3" t="s">
        <v>476</v>
      </c>
    </row>
    <row r="28" spans="1:4">
      <c r="A28" s="4" t="s">
        <v>477</v>
      </c>
      <c r="B28" s="5" t="n">
        <v>6821</v>
      </c>
      <c r="C28" s="5" t="n">
        <v>5764</v>
      </c>
    </row>
    <row r="29" spans="1:4">
      <c r="A29" s="4" t="s">
        <v>478</v>
      </c>
      <c r="B29" s="5" t="n">
        <v>4125</v>
      </c>
      <c r="C29" s="5" t="n">
        <v>3231</v>
      </c>
    </row>
    <row r="30" spans="1:4">
      <c r="A30" s="4" t="s">
        <v>479</v>
      </c>
      <c r="B30" s="6" t="n">
        <v>2696</v>
      </c>
      <c r="C30" s="6" t="n">
        <v>25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83</v>
      </c>
      <c r="B1" s="2" t="s">
        <v>1</v>
      </c>
    </row>
    <row r="2" spans="1:4">
      <c r="B2" s="2" t="s">
        <v>2</v>
      </c>
      <c r="C2" s="2" t="s">
        <v>30</v>
      </c>
      <c r="D2" s="2" t="s">
        <v>80</v>
      </c>
    </row>
    <row r="3" spans="1:4">
      <c r="A3" s="3" t="s">
        <v>484</v>
      </c>
    </row>
    <row r="4" spans="1:4">
      <c r="A4" s="4" t="s">
        <v>485</v>
      </c>
      <c r="B4" s="6" t="n">
        <v>-237742</v>
      </c>
      <c r="C4" s="6" t="n">
        <v>-220444</v>
      </c>
    </row>
    <row r="5" spans="1:4">
      <c r="A5" s="4" t="s">
        <v>166</v>
      </c>
      <c r="B5" s="5" t="n">
        <v>190396</v>
      </c>
      <c r="C5" s="5" t="n">
        <v>180538</v>
      </c>
    </row>
    <row r="6" spans="1:4">
      <c r="A6" s="4" t="s">
        <v>486</v>
      </c>
      <c r="B6" s="5" t="n">
        <v>21312</v>
      </c>
      <c r="C6" s="5" t="n">
        <v>20818</v>
      </c>
      <c r="D6" s="6" t="n">
        <v>20744</v>
      </c>
    </row>
    <row r="7" spans="1:4">
      <c r="A7" s="4" t="s">
        <v>487</v>
      </c>
    </row>
    <row r="8" spans="1:4">
      <c r="A8" s="3" t="s">
        <v>484</v>
      </c>
    </row>
    <row r="9" spans="1:4">
      <c r="A9" s="4" t="s">
        <v>488</v>
      </c>
      <c r="B9" s="5" t="n">
        <v>15568</v>
      </c>
      <c r="C9" s="5" t="n">
        <v>14768</v>
      </c>
    </row>
    <row r="10" spans="1:4">
      <c r="A10" s="4" t="s">
        <v>489</v>
      </c>
    </row>
    <row r="11" spans="1:4">
      <c r="A11" s="3" t="s">
        <v>484</v>
      </c>
    </row>
    <row r="12" spans="1:4">
      <c r="A12" s="4" t="s">
        <v>488</v>
      </c>
      <c r="B12" s="5" t="n">
        <v>154019</v>
      </c>
      <c r="C12" s="5" t="n">
        <v>140229</v>
      </c>
    </row>
    <row r="13" spans="1:4">
      <c r="A13" s="4" t="s">
        <v>490</v>
      </c>
    </row>
    <row r="14" spans="1:4">
      <c r="A14" s="3" t="s">
        <v>484</v>
      </c>
    </row>
    <row r="15" spans="1:4">
      <c r="A15" s="4" t="s">
        <v>488</v>
      </c>
      <c r="B15" s="5" t="n">
        <v>244324</v>
      </c>
      <c r="C15" s="5" t="n">
        <v>231816</v>
      </c>
    </row>
    <row r="16" spans="1:4">
      <c r="A16" s="4" t="s">
        <v>383</v>
      </c>
    </row>
    <row r="17" spans="1:4">
      <c r="A17" s="3" t="s">
        <v>484</v>
      </c>
    </row>
    <row r="18" spans="1:4">
      <c r="A18" s="4" t="s">
        <v>488</v>
      </c>
      <c r="B18" s="6" t="n">
        <v>14227</v>
      </c>
      <c r="C18" s="6" t="n">
        <v>141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1</v>
      </c>
      <c r="B1" s="2" t="s">
        <v>1</v>
      </c>
    </row>
    <row r="2" spans="1:4">
      <c r="B2" s="2" t="s">
        <v>2</v>
      </c>
      <c r="C2" s="2" t="s">
        <v>30</v>
      </c>
      <c r="D2" s="2" t="s">
        <v>80</v>
      </c>
    </row>
    <row r="3" spans="1:4">
      <c r="A3" s="3" t="s">
        <v>215</v>
      </c>
    </row>
    <row r="4" spans="1:4">
      <c r="A4" s="4" t="s">
        <v>492</v>
      </c>
      <c r="B4" s="6" t="n">
        <v>3211</v>
      </c>
      <c r="C4" s="6" t="n">
        <v>2792</v>
      </c>
      <c r="D4" s="6" t="n">
        <v>2786</v>
      </c>
    </row>
    <row r="5" spans="1:4">
      <c r="A5" s="3" t="s">
        <v>493</v>
      </c>
    </row>
    <row r="6" spans="1:4">
      <c r="A6" s="5" t="n">
        <v>2018</v>
      </c>
      <c r="B6" s="5" t="n">
        <v>2146</v>
      </c>
    </row>
    <row r="7" spans="1:4">
      <c r="A7" s="5" t="n">
        <v>2019</v>
      </c>
      <c r="B7" s="5" t="n">
        <v>1965</v>
      </c>
    </row>
    <row r="8" spans="1:4">
      <c r="A8" s="5" t="n">
        <v>2020</v>
      </c>
      <c r="B8" s="5" t="n">
        <v>1006</v>
      </c>
    </row>
    <row r="9" spans="1:4">
      <c r="A9" s="5" t="n">
        <v>2021</v>
      </c>
      <c r="B9" s="5" t="n">
        <v>634</v>
      </c>
    </row>
    <row r="10" spans="1:4">
      <c r="A10" s="5" t="n">
        <v>2022</v>
      </c>
      <c r="B10" s="5" t="n">
        <v>279</v>
      </c>
    </row>
    <row r="11" spans="1:4">
      <c r="A11" s="4" t="s">
        <v>481</v>
      </c>
      <c r="B11" s="5" t="n">
        <v>233</v>
      </c>
    </row>
    <row r="12" spans="1:4">
      <c r="A12" s="4" t="s">
        <v>166</v>
      </c>
      <c r="B12" s="6" t="n">
        <v>62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0</v>
      </c>
      <c r="C4" s="6" t="n">
        <v>0</v>
      </c>
    </row>
    <row r="5" spans="1:3">
      <c r="A5" s="4" t="s">
        <v>497</v>
      </c>
      <c r="B5" s="6" t="n">
        <v>3557</v>
      </c>
    </row>
    <row r="6" spans="1:3">
      <c r="A6" s="4" t="s">
        <v>498</v>
      </c>
      <c r="B6" s="4" t="s">
        <v>499</v>
      </c>
    </row>
    <row r="7" spans="1:3">
      <c r="A7" s="3" t="s">
        <v>500</v>
      </c>
    </row>
    <row r="8" spans="1:3">
      <c r="A8" s="4" t="s">
        <v>48</v>
      </c>
      <c r="B8" s="6" t="n">
        <v>2469</v>
      </c>
      <c r="C8" s="5" t="n">
        <v>2538</v>
      </c>
    </row>
    <row r="9" spans="1:3">
      <c r="A9" s="4" t="s">
        <v>56</v>
      </c>
      <c r="B9" s="5" t="n">
        <v>1575</v>
      </c>
      <c r="C9" s="6" t="n">
        <v>4116</v>
      </c>
    </row>
    <row r="10" spans="1:3">
      <c r="A10" s="5" t="n">
        <v>2018</v>
      </c>
      <c r="B10" s="5" t="n">
        <v>2469</v>
      </c>
    </row>
    <row r="11" spans="1:3">
      <c r="A11" s="5" t="n">
        <v>2019</v>
      </c>
      <c r="B11" s="5" t="n">
        <v>729</v>
      </c>
    </row>
    <row r="12" spans="1:3">
      <c r="A12" s="5" t="n">
        <v>2020</v>
      </c>
      <c r="B12" s="5" t="n">
        <v>251</v>
      </c>
    </row>
    <row r="13" spans="1:3">
      <c r="A13" s="5" t="n">
        <v>2021</v>
      </c>
      <c r="B13" s="5" t="n">
        <v>251</v>
      </c>
    </row>
    <row r="14" spans="1:3">
      <c r="A14" s="5" t="n">
        <v>2022</v>
      </c>
      <c r="B14" s="5" t="n">
        <v>251</v>
      </c>
    </row>
    <row r="15" spans="1:3">
      <c r="A15" s="4" t="s">
        <v>481</v>
      </c>
      <c r="B15" s="5" t="n">
        <v>93</v>
      </c>
    </row>
    <row r="16" spans="1:3">
      <c r="A16" s="4" t="s">
        <v>381</v>
      </c>
    </row>
    <row r="17" spans="1:3">
      <c r="A17" s="3" t="s">
        <v>495</v>
      </c>
    </row>
    <row r="18" spans="1:3">
      <c r="A18" s="4" t="s">
        <v>501</v>
      </c>
      <c r="B18" s="5" t="n">
        <v>100000</v>
      </c>
    </row>
    <row r="19" spans="1:3">
      <c r="A19" s="4" t="s">
        <v>502</v>
      </c>
      <c r="B19" s="5" t="n">
        <v>30000</v>
      </c>
    </row>
    <row r="20" spans="1:3">
      <c r="A20" s="4" t="s">
        <v>503</v>
      </c>
      <c r="B20" s="6" t="n">
        <v>13314</v>
      </c>
    </row>
    <row r="21" spans="1:3">
      <c r="A21" s="4" t="s">
        <v>504</v>
      </c>
    </row>
    <row r="22" spans="1:3">
      <c r="A22" s="3" t="s">
        <v>495</v>
      </c>
    </row>
    <row r="23" spans="1:3">
      <c r="A23" s="4" t="s">
        <v>505</v>
      </c>
      <c r="B23" s="4" t="s">
        <v>413</v>
      </c>
    </row>
    <row r="24" spans="1:3">
      <c r="A24" s="4" t="s">
        <v>506</v>
      </c>
      <c r="B24" s="4" t="s">
        <v>507</v>
      </c>
    </row>
    <row r="25" spans="1:3">
      <c r="A25" s="4" t="s">
        <v>503</v>
      </c>
      <c r="B25" s="6" t="n">
        <v>9757</v>
      </c>
    </row>
    <row r="26" spans="1:3">
      <c r="A26" s="4" t="s">
        <v>497</v>
      </c>
      <c r="B26" s="5" t="n">
        <v>3200</v>
      </c>
    </row>
    <row r="27" spans="1:3">
      <c r="A27" s="4" t="s">
        <v>508</v>
      </c>
      <c r="B27" s="5" t="n">
        <v>90243</v>
      </c>
    </row>
    <row r="28" spans="1:3">
      <c r="A28" s="4" t="s">
        <v>509</v>
      </c>
    </row>
    <row r="29" spans="1:3">
      <c r="A29" s="3" t="s">
        <v>495</v>
      </c>
    </row>
    <row r="30" spans="1:3">
      <c r="A30" s="4" t="s">
        <v>501</v>
      </c>
      <c r="B30" s="5" t="n">
        <v>7672</v>
      </c>
    </row>
    <row r="31" spans="1:3">
      <c r="A31" s="4" t="s">
        <v>496</v>
      </c>
      <c r="B31" s="5" t="n">
        <v>0</v>
      </c>
    </row>
    <row r="32" spans="1:3">
      <c r="A32" s="4" t="s">
        <v>510</v>
      </c>
      <c r="B32" s="6" t="n">
        <v>813</v>
      </c>
    </row>
    <row r="33" spans="1:3">
      <c r="A33" s="4" t="s">
        <v>511</v>
      </c>
      <c r="B33" s="4" t="s">
        <v>512</v>
      </c>
    </row>
    <row r="34" spans="1:3">
      <c r="A34" s="4" t="s">
        <v>513</v>
      </c>
      <c r="B34" s="4" t="s">
        <v>514</v>
      </c>
    </row>
    <row r="35" spans="1:3">
      <c r="A35" s="4" t="s">
        <v>515</v>
      </c>
      <c r="B35" s="6" t="n">
        <v>6859</v>
      </c>
    </row>
    <row r="36" spans="1:3">
      <c r="A36" s="4" t="s">
        <v>498</v>
      </c>
      <c r="B36" s="4" t="s">
        <v>516</v>
      </c>
    </row>
    <row r="37" spans="1:3">
      <c r="A37" s="4" t="s">
        <v>517</v>
      </c>
    </row>
    <row r="38" spans="1:3">
      <c r="A38" s="3" t="s">
        <v>495</v>
      </c>
    </row>
    <row r="39" spans="1:3">
      <c r="A39" s="4" t="s">
        <v>518</v>
      </c>
      <c r="B39" s="6" t="n">
        <v>3402</v>
      </c>
    </row>
    <row r="40" spans="1:3">
      <c r="A40" s="4" t="s">
        <v>519</v>
      </c>
    </row>
    <row r="41" spans="1:3">
      <c r="A41" s="3" t="s">
        <v>495</v>
      </c>
    </row>
    <row r="42" spans="1:3">
      <c r="A42" s="4" t="s">
        <v>506</v>
      </c>
      <c r="B42" s="4" t="s">
        <v>520</v>
      </c>
    </row>
    <row r="43" spans="1:3">
      <c r="A43" s="4" t="s">
        <v>521</v>
      </c>
      <c r="B43" s="4" t="s">
        <v>522</v>
      </c>
    </row>
    <row r="44" spans="1:3">
      <c r="A44" s="4" t="s">
        <v>523</v>
      </c>
    </row>
    <row r="45" spans="1:3">
      <c r="A45" s="3" t="s">
        <v>495</v>
      </c>
    </row>
    <row r="46" spans="1:3">
      <c r="A46" s="4" t="s">
        <v>506</v>
      </c>
      <c r="B46" s="4" t="s">
        <v>524</v>
      </c>
    </row>
    <row r="47" spans="1:3">
      <c r="A47" s="4" t="s">
        <v>521</v>
      </c>
      <c r="B47" s="4" t="s">
        <v>525</v>
      </c>
    </row>
    <row r="48" spans="1:3">
      <c r="A48" s="4" t="s">
        <v>526</v>
      </c>
    </row>
    <row r="49" spans="1:3">
      <c r="A49" s="3" t="s">
        <v>495</v>
      </c>
    </row>
    <row r="50" spans="1:3">
      <c r="A50" s="4" t="s">
        <v>505</v>
      </c>
      <c r="B50" s="4" t="s">
        <v>413</v>
      </c>
    </row>
    <row r="51" spans="1:3">
      <c r="A51" s="4" t="s">
        <v>518</v>
      </c>
      <c r="B51" s="6" t="n">
        <v>642</v>
      </c>
    </row>
    <row r="52" spans="1:3">
      <c r="A52" s="4" t="s">
        <v>527</v>
      </c>
    </row>
    <row r="53" spans="1:3">
      <c r="A53" s="3" t="s">
        <v>495</v>
      </c>
    </row>
    <row r="54" spans="1:3">
      <c r="A54" s="4" t="s">
        <v>506</v>
      </c>
      <c r="B54" s="4" t="s">
        <v>528</v>
      </c>
    </row>
    <row r="55" spans="1:3">
      <c r="A55" s="4" t="s">
        <v>521</v>
      </c>
      <c r="B55" s="4" t="s">
        <v>529</v>
      </c>
    </row>
    <row r="56" spans="1:3">
      <c r="A56" s="4" t="s">
        <v>530</v>
      </c>
    </row>
    <row r="57" spans="1:3">
      <c r="A57" s="3" t="s">
        <v>495</v>
      </c>
    </row>
    <row r="58" spans="1:3">
      <c r="A58" s="4" t="s">
        <v>506</v>
      </c>
      <c r="B58" s="4" t="s">
        <v>531</v>
      </c>
    </row>
    <row r="59" spans="1:3">
      <c r="A59" s="4" t="s">
        <v>521</v>
      </c>
      <c r="B59" s="4" t="s">
        <v>532</v>
      </c>
    </row>
    <row r="60" spans="1:3">
      <c r="A60" s="4" t="s">
        <v>533</v>
      </c>
    </row>
    <row r="61" spans="1:3">
      <c r="A61" s="3" t="s">
        <v>500</v>
      </c>
    </row>
    <row r="62" spans="1:3">
      <c r="A62" s="4" t="s">
        <v>48</v>
      </c>
      <c r="B62" s="6" t="n">
        <v>2469</v>
      </c>
    </row>
    <row r="63" spans="1:3">
      <c r="A63" s="4" t="s">
        <v>56</v>
      </c>
      <c r="B63" s="6" t="n">
        <v>1575</v>
      </c>
    </row>
    <row r="64" spans="1:3">
      <c r="A64" s="4" t="s">
        <v>534</v>
      </c>
    </row>
    <row r="65" spans="1:3">
      <c r="A65" s="3" t="s">
        <v>495</v>
      </c>
    </row>
    <row r="66" spans="1:3">
      <c r="A66" s="4" t="s">
        <v>535</v>
      </c>
      <c r="B66" s="4" t="s">
        <v>536</v>
      </c>
    </row>
    <row r="67" spans="1:3">
      <c r="A67" s="4" t="s">
        <v>537</v>
      </c>
    </row>
    <row r="68" spans="1:3">
      <c r="A68" s="3" t="s">
        <v>495</v>
      </c>
    </row>
    <row r="69" spans="1:3">
      <c r="A69" s="4" t="s">
        <v>538</v>
      </c>
      <c r="B69" s="4" t="s">
        <v>539</v>
      </c>
    </row>
    <row r="70" spans="1:3">
      <c r="A70" s="4" t="s">
        <v>540</v>
      </c>
      <c r="B70" s="4" t="s">
        <v>512</v>
      </c>
    </row>
    <row r="71" spans="1:3">
      <c r="A71" s="4" t="s">
        <v>511</v>
      </c>
      <c r="B71" s="4" t="s">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42</v>
      </c>
      <c r="B1" s="2" t="s">
        <v>1</v>
      </c>
    </row>
    <row r="2" spans="1:4">
      <c r="B2" s="2" t="s">
        <v>2</v>
      </c>
      <c r="C2" s="2" t="s">
        <v>30</v>
      </c>
      <c r="D2" s="2" t="s">
        <v>80</v>
      </c>
    </row>
    <row r="3" spans="1:4">
      <c r="A3" s="3" t="s">
        <v>543</v>
      </c>
    </row>
    <row r="4" spans="1:4">
      <c r="A4" s="4" t="s">
        <v>544</v>
      </c>
      <c r="B4" s="6" t="n">
        <v>13156</v>
      </c>
      <c r="C4" s="6" t="n">
        <v>9100</v>
      </c>
      <c r="D4" s="6" t="n">
        <v>10032</v>
      </c>
    </row>
    <row r="5" spans="1:4">
      <c r="A5" s="4" t="s">
        <v>545</v>
      </c>
      <c r="B5" s="5" t="n">
        <v>16725</v>
      </c>
      <c r="C5" s="5" t="n">
        <v>18912</v>
      </c>
      <c r="D5" s="5" t="n">
        <v>13743</v>
      </c>
    </row>
    <row r="6" spans="1:4">
      <c r="A6" s="4" t="s">
        <v>546</v>
      </c>
      <c r="B6" s="5" t="n">
        <v>-14642</v>
      </c>
      <c r="C6" s="5" t="n">
        <v>-15125</v>
      </c>
      <c r="D6" s="5" t="n">
        <v>-14177</v>
      </c>
    </row>
    <row r="7" spans="1:4">
      <c r="A7" s="4" t="s">
        <v>133</v>
      </c>
      <c r="B7" s="5" t="n">
        <v>171</v>
      </c>
      <c r="C7" s="5" t="n">
        <v>269</v>
      </c>
      <c r="D7" s="5" t="n">
        <v>-498</v>
      </c>
    </row>
    <row r="8" spans="1:4">
      <c r="A8" s="4" t="s">
        <v>547</v>
      </c>
      <c r="B8" s="6" t="n">
        <v>15410</v>
      </c>
      <c r="C8" s="6" t="n">
        <v>13156</v>
      </c>
      <c r="D8" s="6" t="n">
        <v>9100</v>
      </c>
    </row>
    <row r="9" spans="1:4">
      <c r="A9" s="4" t="s">
        <v>377</v>
      </c>
    </row>
    <row r="10" spans="1:4">
      <c r="A10" s="3" t="s">
        <v>378</v>
      </c>
    </row>
    <row r="11" spans="1:4">
      <c r="A11" s="4" t="s">
        <v>379</v>
      </c>
      <c r="B11" s="4" t="s">
        <v>380</v>
      </c>
    </row>
    <row r="12" spans="1:4">
      <c r="A12" s="4" t="s">
        <v>381</v>
      </c>
    </row>
    <row r="13" spans="1:4">
      <c r="A13" s="3" t="s">
        <v>378</v>
      </c>
    </row>
    <row r="14" spans="1:4">
      <c r="A14" s="4" t="s">
        <v>379</v>
      </c>
      <c r="B14" s="4" t="s">
        <v>38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48</v>
      </c>
      <c r="B1" s="2" t="s">
        <v>2</v>
      </c>
      <c r="C1" s="2" t="s">
        <v>30</v>
      </c>
    </row>
    <row r="2" spans="1:3">
      <c r="A2" s="3" t="s">
        <v>224</v>
      </c>
    </row>
    <row r="3" spans="1:3">
      <c r="A3" s="4" t="s">
        <v>549</v>
      </c>
      <c r="B3" s="6" t="n">
        <v>8119</v>
      </c>
      <c r="C3" s="6" t="n">
        <v>7892</v>
      </c>
    </row>
    <row r="4" spans="1:3">
      <c r="A4" s="4" t="s">
        <v>550</v>
      </c>
      <c r="B4" s="6" t="n">
        <v>5615</v>
      </c>
      <c r="C4" s="6" t="n">
        <v>50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80</v>
      </c>
    </row>
    <row r="3" spans="1:4">
      <c r="A3" s="3" t="s">
        <v>552</v>
      </c>
    </row>
    <row r="4" spans="1:4">
      <c r="A4" s="4" t="s">
        <v>553</v>
      </c>
      <c r="B4" s="4" t="s">
        <v>554</v>
      </c>
      <c r="C4" s="4" t="s">
        <v>554</v>
      </c>
    </row>
    <row r="5" spans="1:4">
      <c r="A5" s="4" t="s">
        <v>555</v>
      </c>
    </row>
    <row r="6" spans="1:4">
      <c r="A6" s="3" t="s">
        <v>552</v>
      </c>
    </row>
    <row r="7" spans="1:4">
      <c r="A7" s="4" t="s">
        <v>553</v>
      </c>
      <c r="B7" s="4" t="s">
        <v>556</v>
      </c>
      <c r="C7" s="4" t="s">
        <v>557</v>
      </c>
    </row>
    <row r="8" spans="1:4">
      <c r="A8" s="4" t="s">
        <v>558</v>
      </c>
    </row>
    <row r="9" spans="1:4">
      <c r="A9" s="3" t="s">
        <v>552</v>
      </c>
    </row>
    <row r="10" spans="1:4">
      <c r="A10" s="4" t="s">
        <v>559</v>
      </c>
      <c r="B10" s="4" t="s">
        <v>560</v>
      </c>
      <c r="C10" s="4" t="s">
        <v>560</v>
      </c>
    </row>
    <row r="11" spans="1:4">
      <c r="A11" s="4" t="s">
        <v>561</v>
      </c>
    </row>
    <row r="12" spans="1:4">
      <c r="A12" s="3" t="s">
        <v>552</v>
      </c>
    </row>
    <row r="13" spans="1:4">
      <c r="A13" s="4" t="s">
        <v>559</v>
      </c>
      <c r="B13" s="4" t="s">
        <v>562</v>
      </c>
      <c r="C13" s="4" t="s">
        <v>562</v>
      </c>
    </row>
    <row r="14" spans="1:4">
      <c r="A14" s="4" t="s">
        <v>563</v>
      </c>
    </row>
    <row r="15" spans="1:4">
      <c r="A15" s="3" t="s">
        <v>552</v>
      </c>
    </row>
    <row r="16" spans="1:4">
      <c r="A16" s="4" t="s">
        <v>553</v>
      </c>
      <c r="B16" s="4" t="s">
        <v>564</v>
      </c>
      <c r="C16" s="4" t="s">
        <v>565</v>
      </c>
    </row>
    <row r="17" spans="1:4">
      <c r="A17" s="4" t="s">
        <v>566</v>
      </c>
    </row>
    <row r="18" spans="1:4">
      <c r="A18" s="3" t="s">
        <v>552</v>
      </c>
    </row>
    <row r="19" spans="1:4">
      <c r="A19" s="4" t="s">
        <v>559</v>
      </c>
      <c r="B19" s="4" t="s">
        <v>567</v>
      </c>
      <c r="C19" s="4" t="s">
        <v>567</v>
      </c>
    </row>
    <row r="20" spans="1:4">
      <c r="A20" s="4" t="s">
        <v>568</v>
      </c>
    </row>
    <row r="21" spans="1:4">
      <c r="A21" s="3" t="s">
        <v>552</v>
      </c>
    </row>
    <row r="22" spans="1:4">
      <c r="A22" s="4" t="s">
        <v>559</v>
      </c>
      <c r="B22" s="4" t="s">
        <v>514</v>
      </c>
      <c r="C22" s="4" t="s">
        <v>514</v>
      </c>
    </row>
    <row r="23" spans="1:4">
      <c r="A23" s="4" t="s">
        <v>569</v>
      </c>
    </row>
    <row r="24" spans="1:4">
      <c r="A24" s="3" t="s">
        <v>552</v>
      </c>
    </row>
    <row r="25" spans="1:4">
      <c r="A25" s="4" t="s">
        <v>553</v>
      </c>
      <c r="B25" s="4" t="s">
        <v>570</v>
      </c>
      <c r="C25" s="4" t="s">
        <v>571</v>
      </c>
    </row>
    <row r="26" spans="1:4">
      <c r="A26" s="4" t="s">
        <v>572</v>
      </c>
    </row>
    <row r="27" spans="1:4">
      <c r="A27" s="3" t="s">
        <v>552</v>
      </c>
    </row>
    <row r="28" spans="1:4">
      <c r="A28" s="4" t="s">
        <v>559</v>
      </c>
      <c r="B28" s="4" t="s">
        <v>573</v>
      </c>
      <c r="C28" s="4" t="s">
        <v>573</v>
      </c>
    </row>
    <row r="29" spans="1:4">
      <c r="A29" s="4" t="s">
        <v>574</v>
      </c>
    </row>
    <row r="30" spans="1:4">
      <c r="A30" s="3" t="s">
        <v>552</v>
      </c>
    </row>
    <row r="31" spans="1:4">
      <c r="A31" s="4" t="s">
        <v>559</v>
      </c>
      <c r="B31" s="4" t="s">
        <v>575</v>
      </c>
      <c r="C31" s="4" t="s">
        <v>575</v>
      </c>
    </row>
    <row r="32" spans="1:4">
      <c r="A32" s="4" t="s">
        <v>576</v>
      </c>
    </row>
    <row r="33" spans="1:4">
      <c r="A33" s="3" t="s">
        <v>577</v>
      </c>
    </row>
    <row r="34" spans="1:4">
      <c r="A34" s="4" t="s">
        <v>578</v>
      </c>
      <c r="B34" s="6" t="n">
        <v>16104</v>
      </c>
      <c r="C34" s="6" t="n">
        <v>15565</v>
      </c>
    </row>
    <row r="35" spans="1:4">
      <c r="A35" s="4" t="s">
        <v>579</v>
      </c>
      <c r="B35" s="5" t="n">
        <v>630</v>
      </c>
      <c r="C35" s="5" t="n">
        <v>650</v>
      </c>
      <c r="D35" s="6" t="n">
        <v>596</v>
      </c>
    </row>
    <row r="36" spans="1:4">
      <c r="A36" s="4" t="s">
        <v>580</v>
      </c>
      <c r="B36" s="5" t="n">
        <v>867</v>
      </c>
      <c r="C36" s="5" t="n">
        <v>514</v>
      </c>
    </row>
    <row r="37" spans="1:4">
      <c r="A37" s="4" t="s">
        <v>581</v>
      </c>
      <c r="B37" s="5" t="n">
        <v>-685</v>
      </c>
      <c r="C37" s="5" t="n">
        <v>-625</v>
      </c>
    </row>
    <row r="38" spans="1:4">
      <c r="A38" s="4" t="s">
        <v>582</v>
      </c>
      <c r="B38" s="5" t="n">
        <v>16916</v>
      </c>
      <c r="C38" s="5" t="n">
        <v>16104</v>
      </c>
      <c r="D38" s="5" t="n">
        <v>15565</v>
      </c>
    </row>
    <row r="39" spans="1:4">
      <c r="A39" s="4" t="s">
        <v>583</v>
      </c>
      <c r="B39" s="5" t="n">
        <v>16916</v>
      </c>
      <c r="C39" s="5" t="n">
        <v>16104</v>
      </c>
    </row>
    <row r="40" spans="1:4">
      <c r="A40" s="3" t="s">
        <v>584</v>
      </c>
    </row>
    <row r="41" spans="1:4">
      <c r="A41" s="4" t="s">
        <v>585</v>
      </c>
      <c r="B41" s="5" t="n">
        <v>13241</v>
      </c>
      <c r="C41" s="5" t="n">
        <v>12688</v>
      </c>
    </row>
    <row r="42" spans="1:4">
      <c r="A42" s="4" t="s">
        <v>586</v>
      </c>
      <c r="B42" s="5" t="n">
        <v>1746</v>
      </c>
      <c r="C42" s="5" t="n">
        <v>763</v>
      </c>
    </row>
    <row r="43" spans="1:4">
      <c r="A43" s="4" t="s">
        <v>587</v>
      </c>
      <c r="B43" s="5" t="n">
        <v>415</v>
      </c>
      <c r="C43" s="5" t="n">
        <v>415</v>
      </c>
    </row>
    <row r="44" spans="1:4">
      <c r="A44" s="4" t="s">
        <v>581</v>
      </c>
      <c r="B44" s="5" t="n">
        <v>-685</v>
      </c>
      <c r="C44" s="5" t="n">
        <v>-625</v>
      </c>
    </row>
    <row r="45" spans="1:4">
      <c r="A45" s="4" t="s">
        <v>588</v>
      </c>
      <c r="B45" s="5" t="n">
        <v>14717</v>
      </c>
      <c r="C45" s="5" t="n">
        <v>13241</v>
      </c>
      <c r="D45" s="5" t="n">
        <v>12688</v>
      </c>
    </row>
    <row r="46" spans="1:4">
      <c r="A46" s="4" t="s">
        <v>589</v>
      </c>
      <c r="B46" s="5" t="n">
        <v>-2199</v>
      </c>
      <c r="C46" s="5" t="n">
        <v>-2863</v>
      </c>
    </row>
    <row r="47" spans="1:4">
      <c r="A47" s="3" t="s">
        <v>590</v>
      </c>
    </row>
    <row r="48" spans="1:4">
      <c r="A48" s="4" t="s">
        <v>591</v>
      </c>
      <c r="B48" s="5" t="n">
        <v>-2199</v>
      </c>
      <c r="C48" s="5" t="n">
        <v>-2863</v>
      </c>
    </row>
    <row r="49" spans="1:4">
      <c r="A49" s="4" t="s">
        <v>592</v>
      </c>
      <c r="B49" s="5" t="n">
        <v>-2199</v>
      </c>
      <c r="C49" s="5" t="n">
        <v>-2863</v>
      </c>
    </row>
    <row r="50" spans="1:4">
      <c r="A50" s="3" t="s">
        <v>593</v>
      </c>
    </row>
    <row r="51" spans="1:4">
      <c r="A51" s="4" t="s">
        <v>594</v>
      </c>
      <c r="B51" s="5" t="n">
        <v>5463</v>
      </c>
      <c r="C51" s="5" t="n">
        <v>6152</v>
      </c>
    </row>
    <row r="52" spans="1:4">
      <c r="A52" s="4" t="s">
        <v>592</v>
      </c>
      <c r="B52" s="6" t="n">
        <v>5463</v>
      </c>
      <c r="C52" s="6" t="n">
        <v>6152</v>
      </c>
    </row>
    <row r="53" spans="1:4">
      <c r="A53" s="3" t="s">
        <v>595</v>
      </c>
    </row>
    <row r="54" spans="1:4">
      <c r="A54" s="4" t="s">
        <v>596</v>
      </c>
      <c r="B54" s="4" t="s">
        <v>529</v>
      </c>
      <c r="C54" s="4" t="s">
        <v>597</v>
      </c>
    </row>
    <row r="55" spans="1:4">
      <c r="A55" s="4" t="s">
        <v>598</v>
      </c>
      <c r="B55" s="4" t="s">
        <v>599</v>
      </c>
      <c r="C55" s="4" t="s">
        <v>599</v>
      </c>
    </row>
    <row r="56" spans="1:4">
      <c r="A56" s="4" t="s">
        <v>600</v>
      </c>
      <c r="B56" s="4" t="s">
        <v>601</v>
      </c>
      <c r="C56" s="4" t="s">
        <v>601</v>
      </c>
    </row>
    <row r="57" spans="1:4">
      <c r="A57" s="3" t="s">
        <v>602</v>
      </c>
    </row>
    <row r="58" spans="1:4">
      <c r="A58" s="4" t="s">
        <v>579</v>
      </c>
      <c r="B58" s="6" t="n">
        <v>630</v>
      </c>
      <c r="C58" s="6" t="n">
        <v>650</v>
      </c>
      <c r="D58" s="5" t="n">
        <v>596</v>
      </c>
    </row>
    <row r="59" spans="1:4">
      <c r="A59" s="4" t="s">
        <v>598</v>
      </c>
      <c r="B59" s="5" t="n">
        <v>-720</v>
      </c>
      <c r="C59" s="5" t="n">
        <v>-782</v>
      </c>
      <c r="D59" s="5" t="n">
        <v>-840</v>
      </c>
    </row>
    <row r="60" spans="1:4">
      <c r="A60" s="4" t="s">
        <v>603</v>
      </c>
      <c r="B60" s="5" t="n">
        <v>530</v>
      </c>
      <c r="C60" s="5" t="n">
        <v>480</v>
      </c>
      <c r="D60" s="5" t="n">
        <v>500</v>
      </c>
    </row>
    <row r="61" spans="1:4">
      <c r="A61" s="4" t="s">
        <v>604</v>
      </c>
      <c r="B61" s="5" t="n">
        <v>440</v>
      </c>
      <c r="C61" s="5" t="n">
        <v>348</v>
      </c>
      <c r="D61" s="5" t="n">
        <v>256</v>
      </c>
    </row>
    <row r="62" spans="1:4">
      <c r="A62" s="3" t="s">
        <v>605</v>
      </c>
    </row>
    <row r="63" spans="1:4">
      <c r="A63" s="4" t="s">
        <v>606</v>
      </c>
      <c r="B63" s="5" t="n">
        <v>-159</v>
      </c>
      <c r="C63" s="5" t="n">
        <v>533</v>
      </c>
      <c r="D63" s="5" t="n">
        <v>702</v>
      </c>
    </row>
    <row r="64" spans="1:4">
      <c r="A64" s="4" t="s">
        <v>607</v>
      </c>
      <c r="B64" s="5" t="n">
        <v>-530</v>
      </c>
      <c r="C64" s="5" t="n">
        <v>-480</v>
      </c>
      <c r="D64" s="5" t="n">
        <v>-500</v>
      </c>
    </row>
    <row r="65" spans="1:4">
      <c r="A65" s="4" t="s">
        <v>608</v>
      </c>
      <c r="B65" s="5" t="n">
        <v>-689</v>
      </c>
      <c r="C65" s="5" t="n">
        <v>53</v>
      </c>
      <c r="D65" s="5" t="n">
        <v>202</v>
      </c>
    </row>
    <row r="66" spans="1:4">
      <c r="A66" s="4" t="s">
        <v>609</v>
      </c>
      <c r="B66" s="6" t="n">
        <v>-249</v>
      </c>
      <c r="C66" s="6" t="n">
        <v>401</v>
      </c>
      <c r="D66" s="6" t="n">
        <v>458</v>
      </c>
    </row>
    <row r="67" spans="1:4">
      <c r="A67" s="3" t="s">
        <v>610</v>
      </c>
    </row>
    <row r="68" spans="1:4">
      <c r="A68" s="4" t="s">
        <v>596</v>
      </c>
      <c r="B68" s="4" t="s">
        <v>597</v>
      </c>
      <c r="C68" s="4" t="s">
        <v>611</v>
      </c>
      <c r="D68" s="4" t="s">
        <v>612</v>
      </c>
    </row>
    <row r="69" spans="1:4">
      <c r="A69" s="4" t="s">
        <v>598</v>
      </c>
      <c r="B69" s="4" t="s">
        <v>599</v>
      </c>
      <c r="C69" s="4" t="s">
        <v>613</v>
      </c>
      <c r="D69" s="4" t="s">
        <v>613</v>
      </c>
    </row>
    <row r="70" spans="1:4">
      <c r="A70" s="3" t="s">
        <v>614</v>
      </c>
    </row>
    <row r="71" spans="1:4">
      <c r="A71" s="4" t="s">
        <v>615</v>
      </c>
      <c r="B71" s="6" t="n">
        <v>0</v>
      </c>
    </row>
    <row r="72" spans="1:4">
      <c r="A72" s="4" t="s">
        <v>616</v>
      </c>
      <c r="B72" s="5" t="n">
        <v>-466</v>
      </c>
    </row>
    <row r="73" spans="1:4">
      <c r="A73" s="3" t="s">
        <v>617</v>
      </c>
    </row>
    <row r="74" spans="1:4">
      <c r="A74" s="5" t="n">
        <v>2018</v>
      </c>
      <c r="B74" s="5" t="n">
        <v>800</v>
      </c>
    </row>
    <row r="75" spans="1:4">
      <c r="A75" s="5" t="n">
        <v>2019</v>
      </c>
      <c r="B75" s="5" t="n">
        <v>830</v>
      </c>
    </row>
    <row r="76" spans="1:4">
      <c r="A76" s="5" t="n">
        <v>2020</v>
      </c>
      <c r="B76" s="5" t="n">
        <v>860</v>
      </c>
    </row>
    <row r="77" spans="1:4">
      <c r="A77" s="5" t="n">
        <v>2021</v>
      </c>
      <c r="B77" s="5" t="n">
        <v>890</v>
      </c>
    </row>
    <row r="78" spans="1:4">
      <c r="A78" s="5" t="n">
        <v>2022</v>
      </c>
      <c r="B78" s="5" t="n">
        <v>9100</v>
      </c>
    </row>
    <row r="79" spans="1:4">
      <c r="A79" s="4" t="s">
        <v>618</v>
      </c>
      <c r="B79" s="6" t="n">
        <v>48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0</v>
      </c>
      <c r="D2" s="2" t="s">
        <v>80</v>
      </c>
    </row>
    <row r="3" spans="1:4">
      <c r="A3" s="3" t="s">
        <v>620</v>
      </c>
    </row>
    <row r="4" spans="1:4">
      <c r="A4" s="4" t="s">
        <v>621</v>
      </c>
      <c r="B4" s="6" t="n">
        <v>7182</v>
      </c>
      <c r="C4" s="6" t="n">
        <v>5943</v>
      </c>
      <c r="D4" s="6" t="n">
        <v>5292</v>
      </c>
    </row>
    <row r="5" spans="1:4">
      <c r="A5" s="4" t="s">
        <v>622</v>
      </c>
    </row>
    <row r="6" spans="1:4">
      <c r="A6" s="3" t="s">
        <v>620</v>
      </c>
    </row>
    <row r="7" spans="1:4">
      <c r="A7" s="4" t="s">
        <v>623</v>
      </c>
      <c r="B7" s="5" t="n">
        <v>575</v>
      </c>
      <c r="C7" s="5" t="n">
        <v>-1742</v>
      </c>
      <c r="D7" s="6" t="n">
        <v>-241</v>
      </c>
    </row>
    <row r="8" spans="1:4">
      <c r="A8" s="4" t="s">
        <v>624</v>
      </c>
    </row>
    <row r="9" spans="1:4">
      <c r="A9" s="3" t="s">
        <v>620</v>
      </c>
    </row>
    <row r="10" spans="1:4">
      <c r="A10" s="4" t="s">
        <v>625</v>
      </c>
      <c r="B10" s="5" t="n">
        <v>6549</v>
      </c>
      <c r="C10" s="5" t="n">
        <v>5432</v>
      </c>
    </row>
    <row r="11" spans="1:4">
      <c r="A11" s="4" t="s">
        <v>626</v>
      </c>
    </row>
    <row r="12" spans="1:4">
      <c r="A12" s="3" t="s">
        <v>620</v>
      </c>
    </row>
    <row r="13" spans="1:4">
      <c r="A13" s="4" t="s">
        <v>625</v>
      </c>
      <c r="B13" s="5" t="n">
        <v>1960</v>
      </c>
      <c r="C13" s="5" t="n">
        <v>1958</v>
      </c>
    </row>
    <row r="14" spans="1:4">
      <c r="A14" s="4" t="s">
        <v>627</v>
      </c>
    </row>
    <row r="15" spans="1:4">
      <c r="A15" s="3" t="s">
        <v>620</v>
      </c>
    </row>
    <row r="16" spans="1:4">
      <c r="A16" s="4" t="s">
        <v>625</v>
      </c>
      <c r="B16" s="5" t="n">
        <v>4589</v>
      </c>
      <c r="C16" s="5" t="n">
        <v>3474</v>
      </c>
    </row>
    <row r="17" spans="1:4">
      <c r="A17" s="4" t="s">
        <v>628</v>
      </c>
    </row>
    <row r="18" spans="1:4">
      <c r="A18" s="3" t="s">
        <v>620</v>
      </c>
    </row>
    <row r="19" spans="1:4">
      <c r="A19" s="4" t="s">
        <v>625</v>
      </c>
      <c r="B19" s="5" t="n">
        <v>8552</v>
      </c>
      <c r="C19" s="5" t="n">
        <v>7882</v>
      </c>
    </row>
    <row r="20" spans="1:4">
      <c r="A20" s="4" t="s">
        <v>629</v>
      </c>
    </row>
    <row r="21" spans="1:4">
      <c r="A21" s="3" t="s">
        <v>620</v>
      </c>
    </row>
    <row r="22" spans="1:4">
      <c r="A22" s="4" t="s">
        <v>625</v>
      </c>
      <c r="B22" s="5" t="n">
        <v>3589</v>
      </c>
      <c r="C22" s="5" t="n">
        <v>4455</v>
      </c>
    </row>
    <row r="23" spans="1:4">
      <c r="A23" s="4" t="s">
        <v>630</v>
      </c>
    </row>
    <row r="24" spans="1:4">
      <c r="A24" s="3" t="s">
        <v>620</v>
      </c>
    </row>
    <row r="25" spans="1:4">
      <c r="A25" s="4" t="s">
        <v>625</v>
      </c>
      <c r="B25" s="6" t="n">
        <v>4963</v>
      </c>
      <c r="C25" s="6" t="n">
        <v>34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1</v>
      </c>
      <c r="B1" s="2" t="s">
        <v>2</v>
      </c>
      <c r="C1" s="2" t="s">
        <v>30</v>
      </c>
    </row>
    <row r="2" spans="1:3">
      <c r="A2" s="4" t="s">
        <v>632</v>
      </c>
    </row>
    <row r="3" spans="1:3">
      <c r="A3" s="3" t="s">
        <v>633</v>
      </c>
    </row>
    <row r="4" spans="1:3">
      <c r="A4" s="4" t="s">
        <v>634</v>
      </c>
      <c r="C4" s="6" t="n">
        <v>144</v>
      </c>
    </row>
    <row r="5" spans="1:3">
      <c r="A5" s="4" t="s">
        <v>635</v>
      </c>
    </row>
    <row r="6" spans="1:3">
      <c r="A6" s="3" t="s">
        <v>633</v>
      </c>
    </row>
    <row r="7" spans="1:3">
      <c r="A7" s="4" t="s">
        <v>636</v>
      </c>
      <c r="B7" s="6" t="n">
        <v>112</v>
      </c>
      <c r="C7" s="6" t="n">
        <v>89</v>
      </c>
    </row>
    <row r="8" spans="1:3">
      <c r="A8" s="4" t="s">
        <v>637</v>
      </c>
    </row>
    <row r="9" spans="1:3">
      <c r="A9" s="3" t="s">
        <v>633</v>
      </c>
    </row>
    <row r="10" spans="1:3">
      <c r="A10" s="4" t="s">
        <v>638</v>
      </c>
      <c r="B10" s="6" t="n">
        <v>110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80</v>
      </c>
    </row>
    <row r="3" spans="1:4">
      <c r="A3" s="4" t="s">
        <v>640</v>
      </c>
    </row>
    <row r="4" spans="1:4">
      <c r="A4" s="3" t="s">
        <v>641</v>
      </c>
    </row>
    <row r="5" spans="1:4">
      <c r="A5" s="4" t="s">
        <v>642</v>
      </c>
      <c r="B5" s="6" t="n">
        <v>-663</v>
      </c>
      <c r="C5" s="6" t="n">
        <v>-336</v>
      </c>
      <c r="D5" s="6" t="n">
        <v>6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0</v>
      </c>
    </row>
    <row r="3" spans="1:4">
      <c r="A3" s="3" t="s">
        <v>114</v>
      </c>
    </row>
    <row r="4" spans="1:4">
      <c r="A4" s="4" t="s">
        <v>94</v>
      </c>
      <c r="B4" s="6" t="n">
        <v>37590</v>
      </c>
      <c r="C4" s="6" t="n">
        <v>54988</v>
      </c>
      <c r="D4" s="6" t="n">
        <v>31966</v>
      </c>
    </row>
    <row r="5" spans="1:4">
      <c r="A5" s="3" t="s">
        <v>115</v>
      </c>
    </row>
    <row r="6" spans="1:4">
      <c r="A6" s="4" t="s">
        <v>116</v>
      </c>
      <c r="B6" s="5" t="n">
        <v>21312</v>
      </c>
      <c r="C6" s="5" t="n">
        <v>20818</v>
      </c>
      <c r="D6" s="5" t="n">
        <v>20744</v>
      </c>
    </row>
    <row r="7" spans="1:4">
      <c r="A7" s="4" t="s">
        <v>117</v>
      </c>
      <c r="B7" s="5" t="n">
        <v>4490</v>
      </c>
      <c r="C7" s="5" t="n">
        <v>3995</v>
      </c>
      <c r="D7" s="5" t="n">
        <v>3334</v>
      </c>
    </row>
    <row r="8" spans="1:4">
      <c r="A8" s="4" t="s">
        <v>118</v>
      </c>
      <c r="B8" s="5" t="n">
        <v>482</v>
      </c>
      <c r="C8" s="5" t="n">
        <v>280</v>
      </c>
      <c r="D8" s="5" t="n">
        <v>18</v>
      </c>
    </row>
    <row r="9" spans="1:4">
      <c r="A9" s="4" t="s">
        <v>119</v>
      </c>
      <c r="B9" s="5" t="n">
        <v>16725</v>
      </c>
      <c r="C9" s="5" t="n">
        <v>18912</v>
      </c>
      <c r="D9" s="5" t="n">
        <v>13743</v>
      </c>
    </row>
    <row r="10" spans="1:4">
      <c r="A10" s="4" t="s">
        <v>120</v>
      </c>
      <c r="B10" s="5" t="n">
        <v>-574</v>
      </c>
      <c r="C10" s="5" t="n">
        <v>1742</v>
      </c>
      <c r="D10" s="5" t="n">
        <v>241</v>
      </c>
    </row>
    <row r="11" spans="1:4">
      <c r="A11" s="4" t="s">
        <v>121</v>
      </c>
      <c r="B11" s="5" t="n">
        <v>-291</v>
      </c>
      <c r="C11" s="5" t="n">
        <v>-3521</v>
      </c>
      <c r="D11" s="5" t="n">
        <v>-2559</v>
      </c>
    </row>
    <row r="12" spans="1:4">
      <c r="A12" s="4" t="s">
        <v>122</v>
      </c>
      <c r="B12" s="5" t="n">
        <v>-388</v>
      </c>
      <c r="C12" s="5" t="n">
        <v>-224</v>
      </c>
      <c r="D12" s="5" t="n">
        <v>-529</v>
      </c>
    </row>
    <row r="13" spans="1:4">
      <c r="A13" s="4" t="s">
        <v>123</v>
      </c>
      <c r="B13" s="5" t="n">
        <v>0</v>
      </c>
      <c r="C13" s="5" t="n">
        <v>0</v>
      </c>
      <c r="D13" s="5" t="n">
        <v>-345</v>
      </c>
    </row>
    <row r="14" spans="1:4">
      <c r="A14" s="4" t="s">
        <v>124</v>
      </c>
      <c r="B14" s="5" t="n">
        <v>3142</v>
      </c>
      <c r="C14" s="5" t="n">
        <v>2936</v>
      </c>
      <c r="D14" s="5" t="n">
        <v>1250</v>
      </c>
    </row>
    <row r="15" spans="1:4">
      <c r="A15" s="4" t="s">
        <v>125</v>
      </c>
      <c r="B15" s="5" t="n">
        <v>-206</v>
      </c>
      <c r="C15" s="5" t="n">
        <v>-532</v>
      </c>
      <c r="D15" s="5" t="n">
        <v>-2986</v>
      </c>
    </row>
    <row r="16" spans="1:4">
      <c r="A16" s="3" t="s">
        <v>126</v>
      </c>
    </row>
    <row r="17" spans="1:4">
      <c r="A17" s="4" t="s">
        <v>127</v>
      </c>
      <c r="B17" s="5" t="n">
        <v>473</v>
      </c>
      <c r="C17" s="5" t="n">
        <v>-1873</v>
      </c>
      <c r="D17" s="5" t="n">
        <v>-405</v>
      </c>
    </row>
    <row r="18" spans="1:4">
      <c r="A18" s="4" t="s">
        <v>128</v>
      </c>
      <c r="B18" s="5" t="n">
        <v>-7749</v>
      </c>
      <c r="C18" s="5" t="n">
        <v>-4895</v>
      </c>
      <c r="D18" s="5" t="n">
        <v>3163</v>
      </c>
    </row>
    <row r="19" spans="1:4">
      <c r="A19" s="4" t="s">
        <v>36</v>
      </c>
      <c r="B19" s="5" t="n">
        <v>-19618</v>
      </c>
      <c r="C19" s="5" t="n">
        <v>30839</v>
      </c>
      <c r="D19" s="5" t="n">
        <v>-6499</v>
      </c>
    </row>
    <row r="20" spans="1:4">
      <c r="A20" s="4" t="s">
        <v>129</v>
      </c>
      <c r="B20" s="5" t="n">
        <v>-5181</v>
      </c>
      <c r="C20" s="5" t="n">
        <v>4846</v>
      </c>
      <c r="D20" s="5" t="n">
        <v>-3016</v>
      </c>
    </row>
    <row r="21" spans="1:4">
      <c r="A21" s="4" t="s">
        <v>130</v>
      </c>
      <c r="B21" s="5" t="n">
        <v>-779</v>
      </c>
      <c r="C21" s="5" t="n">
        <v>2069</v>
      </c>
      <c r="D21" s="5" t="n">
        <v>-968</v>
      </c>
    </row>
    <row r="22" spans="1:4">
      <c r="A22" s="4" t="s">
        <v>49</v>
      </c>
      <c r="B22" s="5" t="n">
        <v>630</v>
      </c>
      <c r="C22" s="5" t="n">
        <v>8836</v>
      </c>
      <c r="D22" s="5" t="n">
        <v>-11409</v>
      </c>
    </row>
    <row r="23" spans="1:4">
      <c r="A23" s="4" t="s">
        <v>50</v>
      </c>
      <c r="B23" s="5" t="n">
        <v>9379</v>
      </c>
      <c r="C23" s="5" t="n">
        <v>-762</v>
      </c>
      <c r="D23" s="5" t="n">
        <v>-3697</v>
      </c>
    </row>
    <row r="24" spans="1:4">
      <c r="A24" s="4" t="s">
        <v>51</v>
      </c>
      <c r="B24" s="5" t="n">
        <v>-14642</v>
      </c>
      <c r="C24" s="5" t="n">
        <v>-15125</v>
      </c>
      <c r="D24" s="5" t="n">
        <v>-14177</v>
      </c>
    </row>
    <row r="25" spans="1:4">
      <c r="A25" s="4" t="s">
        <v>131</v>
      </c>
      <c r="B25" s="5" t="n">
        <v>-597</v>
      </c>
      <c r="C25" s="5" t="n">
        <v>181</v>
      </c>
      <c r="D25" s="5" t="n">
        <v>-4093</v>
      </c>
    </row>
    <row r="26" spans="1:4">
      <c r="A26" s="4" t="s">
        <v>132</v>
      </c>
      <c r="B26" s="5" t="n">
        <v>45</v>
      </c>
      <c r="C26" s="5" t="n">
        <v>-50</v>
      </c>
      <c r="D26" s="5" t="n">
        <v>24</v>
      </c>
    </row>
    <row r="27" spans="1:4">
      <c r="A27" s="4" t="s">
        <v>53</v>
      </c>
      <c r="B27" s="5" t="n">
        <v>122</v>
      </c>
      <c r="C27" s="5" t="n">
        <v>229</v>
      </c>
      <c r="D27" s="5" t="n">
        <v>103</v>
      </c>
    </row>
    <row r="28" spans="1:4">
      <c r="A28" s="4" t="s">
        <v>54</v>
      </c>
      <c r="B28" s="5" t="n">
        <v>-1118</v>
      </c>
      <c r="C28" s="5" t="n">
        <v>11142</v>
      </c>
      <c r="D28" s="5" t="n">
        <v>3576</v>
      </c>
    </row>
    <row r="29" spans="1:4">
      <c r="A29" s="4" t="s">
        <v>133</v>
      </c>
      <c r="B29" s="5" t="n">
        <v>-1366</v>
      </c>
      <c r="C29" s="5" t="n">
        <v>-25</v>
      </c>
      <c r="D29" s="5" t="n">
        <v>3387</v>
      </c>
    </row>
    <row r="30" spans="1:4">
      <c r="A30" s="4" t="s">
        <v>134</v>
      </c>
      <c r="B30" s="5" t="n">
        <v>41881</v>
      </c>
      <c r="C30" s="5" t="n">
        <v>134806</v>
      </c>
      <c r="D30" s="5" t="n">
        <v>30866</v>
      </c>
    </row>
    <row r="31" spans="1:4">
      <c r="A31" s="3" t="s">
        <v>135</v>
      </c>
    </row>
    <row r="32" spans="1:4">
      <c r="A32" s="4" t="s">
        <v>136</v>
      </c>
      <c r="B32" s="5" t="n">
        <v>-26443</v>
      </c>
      <c r="C32" s="5" t="n">
        <v>-39764</v>
      </c>
      <c r="D32" s="5" t="n">
        <v>178</v>
      </c>
    </row>
    <row r="33" spans="1:4">
      <c r="A33" s="4" t="s">
        <v>137</v>
      </c>
      <c r="B33" s="5" t="n">
        <v>480</v>
      </c>
      <c r="C33" s="5" t="n">
        <v>614</v>
      </c>
      <c r="D33" s="5" t="n">
        <v>10054</v>
      </c>
    </row>
    <row r="34" spans="1:4">
      <c r="A34" s="4" t="s">
        <v>138</v>
      </c>
      <c r="B34" s="5" t="n">
        <v>-20046</v>
      </c>
      <c r="C34" s="5" t="n">
        <v>-27367</v>
      </c>
      <c r="D34" s="5" t="n">
        <v>-21202</v>
      </c>
    </row>
    <row r="35" spans="1:4">
      <c r="A35" s="4" t="s">
        <v>139</v>
      </c>
      <c r="B35" s="5" t="n">
        <v>-891</v>
      </c>
      <c r="C35" s="5" t="n">
        <v>290</v>
      </c>
      <c r="D35" s="5" t="n">
        <v>378</v>
      </c>
    </row>
    <row r="36" spans="1:4">
      <c r="A36" s="4" t="s">
        <v>140</v>
      </c>
      <c r="B36" s="5" t="n">
        <v>-46900</v>
      </c>
      <c r="C36" s="5" t="n">
        <v>-66227</v>
      </c>
      <c r="D36" s="5" t="n">
        <v>-10592</v>
      </c>
    </row>
    <row r="37" spans="1:4">
      <c r="A37" s="3" t="s">
        <v>141</v>
      </c>
    </row>
    <row r="38" spans="1:4">
      <c r="A38" s="4" t="s">
        <v>142</v>
      </c>
      <c r="B38" s="5" t="n">
        <v>-9226</v>
      </c>
      <c r="C38" s="5" t="n">
        <v>-9217</v>
      </c>
      <c r="D38" s="5" t="n">
        <v>-9193</v>
      </c>
    </row>
    <row r="39" spans="1:4">
      <c r="A39" s="4" t="s">
        <v>143</v>
      </c>
      <c r="B39" s="5" t="n">
        <v>0</v>
      </c>
      <c r="C39" s="5" t="n">
        <v>5973</v>
      </c>
      <c r="D39" s="5" t="n">
        <v>106034</v>
      </c>
    </row>
    <row r="40" spans="1:4">
      <c r="A40" s="4" t="s">
        <v>144</v>
      </c>
      <c r="B40" s="5" t="n">
        <v>-7242</v>
      </c>
      <c r="C40" s="5" t="n">
        <v>-5903</v>
      </c>
      <c r="D40" s="5" t="n">
        <v>-104567</v>
      </c>
    </row>
    <row r="41" spans="1:4">
      <c r="A41" s="4" t="s">
        <v>145</v>
      </c>
      <c r="B41" s="5" t="n">
        <v>0</v>
      </c>
      <c r="C41" s="5" t="n">
        <v>0</v>
      </c>
      <c r="D41" s="5" t="n">
        <v>72</v>
      </c>
    </row>
    <row r="42" spans="1:4">
      <c r="A42" s="4" t="s">
        <v>146</v>
      </c>
      <c r="B42" s="5" t="n">
        <v>0</v>
      </c>
      <c r="C42" s="5" t="n">
        <v>0</v>
      </c>
      <c r="D42" s="5" t="n">
        <v>345</v>
      </c>
    </row>
    <row r="43" spans="1:4">
      <c r="A43" s="4" t="s">
        <v>147</v>
      </c>
      <c r="B43" s="5" t="n">
        <v>-106</v>
      </c>
      <c r="C43" s="5" t="n">
        <v>-696</v>
      </c>
      <c r="D43" s="5" t="n">
        <v>-653</v>
      </c>
    </row>
    <row r="44" spans="1:4">
      <c r="A44" s="4" t="s">
        <v>148</v>
      </c>
      <c r="B44" s="5" t="n">
        <v>289</v>
      </c>
      <c r="C44" s="5" t="n">
        <v>-153</v>
      </c>
      <c r="D44" s="5" t="n">
        <v>2084</v>
      </c>
    </row>
    <row r="45" spans="1:4">
      <c r="A45" s="4" t="s">
        <v>149</v>
      </c>
      <c r="B45" s="5" t="n">
        <v>-507</v>
      </c>
      <c r="C45" s="5" t="n">
        <v>-1024</v>
      </c>
      <c r="D45" s="5" t="n">
        <v>-600</v>
      </c>
    </row>
    <row r="46" spans="1:4">
      <c r="A46" s="4" t="s">
        <v>150</v>
      </c>
      <c r="B46" s="5" t="n">
        <v>0</v>
      </c>
      <c r="C46" s="5" t="n">
        <v>0</v>
      </c>
      <c r="D46" s="5" t="n">
        <v>416</v>
      </c>
    </row>
    <row r="47" spans="1:4">
      <c r="A47" s="4" t="s">
        <v>151</v>
      </c>
      <c r="B47" s="5" t="n">
        <v>-16792</v>
      </c>
      <c r="C47" s="5" t="n">
        <v>-11020</v>
      </c>
      <c r="D47" s="5" t="n">
        <v>-6062</v>
      </c>
    </row>
    <row r="48" spans="1:4">
      <c r="A48" s="4" t="s">
        <v>152</v>
      </c>
      <c r="B48" s="5" t="n">
        <v>1720</v>
      </c>
      <c r="C48" s="5" t="n">
        <v>-250</v>
      </c>
      <c r="D48" s="5" t="n">
        <v>-2173</v>
      </c>
    </row>
    <row r="49" spans="1:4">
      <c r="A49" s="4" t="s">
        <v>153</v>
      </c>
      <c r="B49" s="5" t="n">
        <v>-20091</v>
      </c>
      <c r="C49" s="5" t="n">
        <v>57309</v>
      </c>
      <c r="D49" s="5" t="n">
        <v>12039</v>
      </c>
    </row>
    <row r="50" spans="1:4">
      <c r="A50" s="4" t="s">
        <v>154</v>
      </c>
      <c r="B50" s="5" t="n">
        <v>82371</v>
      </c>
      <c r="C50" s="5" t="n">
        <v>25062</v>
      </c>
      <c r="D50" s="5" t="n">
        <v>13023</v>
      </c>
    </row>
    <row r="51" spans="1:4">
      <c r="A51" s="4" t="s">
        <v>155</v>
      </c>
      <c r="B51" s="5" t="n">
        <v>62280</v>
      </c>
      <c r="C51" s="5" t="n">
        <v>82371</v>
      </c>
      <c r="D51" s="5" t="n">
        <v>25062</v>
      </c>
    </row>
    <row r="52" spans="1:4">
      <c r="A52" s="3" t="s">
        <v>156</v>
      </c>
    </row>
    <row r="53" spans="1:4">
      <c r="A53" s="4" t="s">
        <v>157</v>
      </c>
      <c r="B53" s="5" t="n">
        <v>588</v>
      </c>
      <c r="C53" s="5" t="n">
        <v>1407</v>
      </c>
      <c r="D53" s="5" t="n">
        <v>1651</v>
      </c>
    </row>
    <row r="54" spans="1:4">
      <c r="A54" s="4" t="s">
        <v>158</v>
      </c>
      <c r="B54" s="6" t="n">
        <v>26917</v>
      </c>
      <c r="C54" s="6" t="n">
        <v>28455</v>
      </c>
      <c r="D54" s="6" t="n">
        <v>295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43</v>
      </c>
      <c r="B1" s="2" t="s">
        <v>1</v>
      </c>
    </row>
    <row r="2" spans="1:7">
      <c r="B2" s="2" t="s">
        <v>644</v>
      </c>
      <c r="C2" s="2" t="s">
        <v>2</v>
      </c>
      <c r="D2" s="2" t="s">
        <v>30</v>
      </c>
      <c r="E2" s="2" t="s">
        <v>80</v>
      </c>
      <c r="F2" s="2" t="s">
        <v>2</v>
      </c>
      <c r="G2" s="2" t="s">
        <v>30</v>
      </c>
    </row>
    <row r="3" spans="1:7">
      <c r="A3" s="3" t="s">
        <v>645</v>
      </c>
    </row>
    <row r="4" spans="1:7">
      <c r="A4" s="4" t="s">
        <v>646</v>
      </c>
      <c r="C4" s="6" t="n">
        <v>55980</v>
      </c>
      <c r="D4" s="6" t="n">
        <v>87326</v>
      </c>
      <c r="E4" s="6" t="n">
        <v>57846</v>
      </c>
    </row>
    <row r="5" spans="1:7">
      <c r="A5" s="4" t="s">
        <v>647</v>
      </c>
      <c r="C5" s="5" t="n">
        <v>1237</v>
      </c>
      <c r="D5" s="5" t="n">
        <v>-231</v>
      </c>
      <c r="E5" s="5" t="n">
        <v>-5873</v>
      </c>
    </row>
    <row r="6" spans="1:7">
      <c r="A6" s="4" t="s">
        <v>92</v>
      </c>
      <c r="C6" s="5" t="n">
        <v>57217</v>
      </c>
      <c r="D6" s="5" t="n">
        <v>87095</v>
      </c>
      <c r="E6" s="5" t="n">
        <v>51973</v>
      </c>
    </row>
    <row r="7" spans="1:7">
      <c r="A7" s="3" t="s">
        <v>648</v>
      </c>
    </row>
    <row r="8" spans="1:7">
      <c r="A8" s="4" t="s">
        <v>649</v>
      </c>
      <c r="C8" s="5" t="n">
        <v>16178</v>
      </c>
      <c r="D8" s="5" t="n">
        <v>30623</v>
      </c>
      <c r="E8" s="5" t="n">
        <v>19758</v>
      </c>
    </row>
    <row r="9" spans="1:7">
      <c r="A9" s="4" t="s">
        <v>650</v>
      </c>
      <c r="C9" s="5" t="n">
        <v>2866</v>
      </c>
      <c r="D9" s="5" t="n">
        <v>4098</v>
      </c>
      <c r="E9" s="5" t="n">
        <v>2553</v>
      </c>
    </row>
    <row r="10" spans="1:7">
      <c r="A10" s="4" t="s">
        <v>647</v>
      </c>
      <c r="C10" s="5" t="n">
        <v>874</v>
      </c>
      <c r="D10" s="5" t="n">
        <v>907</v>
      </c>
      <c r="E10" s="5" t="n">
        <v>255</v>
      </c>
    </row>
    <row r="11" spans="1:7">
      <c r="A11" s="4" t="s">
        <v>651</v>
      </c>
      <c r="C11" s="5" t="n">
        <v>19918</v>
      </c>
      <c r="D11" s="5" t="n">
        <v>35628</v>
      </c>
      <c r="E11" s="5" t="n">
        <v>22566</v>
      </c>
    </row>
    <row r="12" spans="1:7">
      <c r="A12" s="3" t="s">
        <v>652</v>
      </c>
    </row>
    <row r="13" spans="1:7">
      <c r="A13" s="4" t="s">
        <v>649</v>
      </c>
      <c r="C13" s="5" t="n">
        <v>107</v>
      </c>
      <c r="D13" s="5" t="n">
        <v>-2653</v>
      </c>
      <c r="E13" s="5" t="n">
        <v>-1183</v>
      </c>
    </row>
    <row r="14" spans="1:7">
      <c r="A14" s="4" t="s">
        <v>650</v>
      </c>
      <c r="C14" s="5" t="n">
        <v>-455</v>
      </c>
      <c r="D14" s="5" t="n">
        <v>-1213</v>
      </c>
      <c r="E14" s="5" t="n">
        <v>-275</v>
      </c>
    </row>
    <row r="15" spans="1:7">
      <c r="A15" s="4" t="s">
        <v>647</v>
      </c>
      <c r="C15" s="5" t="n">
        <v>57</v>
      </c>
      <c r="D15" s="5" t="n">
        <v>345</v>
      </c>
      <c r="E15" s="5" t="n">
        <v>-1101</v>
      </c>
    </row>
    <row r="16" spans="1:7">
      <c r="A16" s="4" t="s">
        <v>653</v>
      </c>
      <c r="C16" s="5" t="n">
        <v>-291</v>
      </c>
      <c r="D16" s="5" t="n">
        <v>-3521</v>
      </c>
      <c r="E16" s="5" t="n">
        <v>-2559</v>
      </c>
    </row>
    <row r="17" spans="1:7">
      <c r="A17" s="3" t="s">
        <v>654</v>
      </c>
    </row>
    <row r="18" spans="1:7">
      <c r="A18" s="4" t="s">
        <v>649</v>
      </c>
      <c r="C18" s="5" t="n">
        <v>16285</v>
      </c>
      <c r="D18" s="5" t="n">
        <v>27970</v>
      </c>
      <c r="E18" s="5" t="n">
        <v>18575</v>
      </c>
    </row>
    <row r="19" spans="1:7">
      <c r="A19" s="4" t="s">
        <v>650</v>
      </c>
      <c r="C19" s="5" t="n">
        <v>2411</v>
      </c>
      <c r="D19" s="5" t="n">
        <v>2885</v>
      </c>
      <c r="E19" s="5" t="n">
        <v>2278</v>
      </c>
    </row>
    <row r="20" spans="1:7">
      <c r="A20" s="4" t="s">
        <v>647</v>
      </c>
      <c r="C20" s="5" t="n">
        <v>931</v>
      </c>
      <c r="D20" s="5" t="n">
        <v>1252</v>
      </c>
      <c r="E20" s="5" t="n">
        <v>-846</v>
      </c>
    </row>
    <row r="21" spans="1:7">
      <c r="A21" s="4" t="s">
        <v>655</v>
      </c>
      <c r="C21" s="5" t="n">
        <v>19627</v>
      </c>
      <c r="D21" s="5" t="n">
        <v>32107</v>
      </c>
      <c r="E21" s="5" t="n">
        <v>20007</v>
      </c>
    </row>
    <row r="22" spans="1:7">
      <c r="A22" s="3" t="s">
        <v>656</v>
      </c>
    </row>
    <row r="23" spans="1:7">
      <c r="A23" s="4" t="s">
        <v>657</v>
      </c>
      <c r="C23" s="5" t="n">
        <v>20026</v>
      </c>
      <c r="D23" s="5" t="n">
        <v>30483</v>
      </c>
      <c r="E23" s="5" t="n">
        <v>18191</v>
      </c>
    </row>
    <row r="24" spans="1:7">
      <c r="A24" s="4" t="s">
        <v>658</v>
      </c>
      <c r="C24" s="5" t="n">
        <v>-1661</v>
      </c>
      <c r="D24" s="5" t="n">
        <v>-1641</v>
      </c>
      <c r="E24" s="5" t="n">
        <v>-1174</v>
      </c>
    </row>
    <row r="25" spans="1:7">
      <c r="A25" s="4" t="s">
        <v>659</v>
      </c>
      <c r="C25" s="5" t="n">
        <v>1520</v>
      </c>
      <c r="D25" s="5" t="n">
        <v>1876</v>
      </c>
      <c r="E25" s="5" t="n">
        <v>1386</v>
      </c>
    </row>
    <row r="26" spans="1:7">
      <c r="A26" s="4" t="s">
        <v>660</v>
      </c>
      <c r="C26" s="5" t="n">
        <v>551</v>
      </c>
      <c r="D26" s="5" t="n">
        <v>673</v>
      </c>
      <c r="E26" s="5" t="n">
        <v>393</v>
      </c>
    </row>
    <row r="27" spans="1:7">
      <c r="A27" s="4" t="s">
        <v>661</v>
      </c>
      <c r="C27" s="5" t="n">
        <v>-855</v>
      </c>
      <c r="D27" s="5" t="n">
        <v>-785</v>
      </c>
      <c r="E27" s="5" t="n">
        <v>-291</v>
      </c>
    </row>
    <row r="28" spans="1:7">
      <c r="A28" s="4" t="s">
        <v>662</v>
      </c>
      <c r="C28" s="5" t="n">
        <v>1585</v>
      </c>
      <c r="D28" s="5" t="n">
        <v>1638</v>
      </c>
      <c r="E28" s="5" t="n">
        <v>2036</v>
      </c>
    </row>
    <row r="29" spans="1:7">
      <c r="A29" s="4" t="s">
        <v>663</v>
      </c>
      <c r="C29" s="5" t="n">
        <v>-1056</v>
      </c>
      <c r="D29" s="5" t="n">
        <v>0</v>
      </c>
      <c r="E29" s="5" t="n">
        <v>0</v>
      </c>
    </row>
    <row r="30" spans="1:7">
      <c r="A30" s="4" t="s">
        <v>664</v>
      </c>
      <c r="C30" s="5" t="n">
        <v>-483</v>
      </c>
      <c r="D30" s="5" t="n">
        <v>-137</v>
      </c>
      <c r="E30" s="5" t="n">
        <v>-534</v>
      </c>
    </row>
    <row r="31" spans="1:7">
      <c r="A31" s="4" t="s">
        <v>655</v>
      </c>
      <c r="C31" s="5" t="n">
        <v>19627</v>
      </c>
      <c r="D31" s="5" t="n">
        <v>32107</v>
      </c>
      <c r="E31" s="5" t="n">
        <v>20007</v>
      </c>
    </row>
    <row r="32" spans="1:7">
      <c r="A32" s="3" t="s">
        <v>665</v>
      </c>
    </row>
    <row r="33" spans="1:7">
      <c r="A33" s="4" t="s">
        <v>666</v>
      </c>
      <c r="F33" s="6" t="n">
        <v>4287</v>
      </c>
      <c r="G33" s="6" t="n">
        <v>8507</v>
      </c>
    </row>
    <row r="34" spans="1:7">
      <c r="A34" s="4" t="s">
        <v>667</v>
      </c>
      <c r="F34" s="5" t="n">
        <v>3560</v>
      </c>
      <c r="G34" s="5" t="n">
        <v>4527</v>
      </c>
    </row>
    <row r="35" spans="1:7">
      <c r="A35" s="4" t="s">
        <v>668</v>
      </c>
      <c r="F35" s="5" t="n">
        <v>299</v>
      </c>
      <c r="G35" s="5" t="n">
        <v>456</v>
      </c>
    </row>
    <row r="36" spans="1:7">
      <c r="A36" s="4" t="s">
        <v>669</v>
      </c>
      <c r="F36" s="5" t="n">
        <v>2710</v>
      </c>
      <c r="G36" s="5" t="n">
        <v>3403</v>
      </c>
    </row>
    <row r="37" spans="1:7">
      <c r="A37" s="4" t="s">
        <v>670</v>
      </c>
      <c r="F37" s="5" t="n">
        <v>1712</v>
      </c>
      <c r="G37" s="5" t="n">
        <v>2351</v>
      </c>
    </row>
    <row r="38" spans="1:7">
      <c r="A38" s="4" t="s">
        <v>671</v>
      </c>
      <c r="F38" s="5" t="n">
        <v>367</v>
      </c>
      <c r="G38" s="5" t="n">
        <v>299</v>
      </c>
    </row>
    <row r="39" spans="1:7">
      <c r="A39" s="4" t="s">
        <v>672</v>
      </c>
      <c r="F39" s="5" t="n">
        <v>1293</v>
      </c>
      <c r="G39" s="5" t="n">
        <v>2124</v>
      </c>
    </row>
    <row r="40" spans="1:7">
      <c r="A40" s="4" t="s">
        <v>673</v>
      </c>
      <c r="F40" s="5" t="n">
        <v>1664</v>
      </c>
      <c r="G40" s="5" t="n">
        <v>1845</v>
      </c>
    </row>
    <row r="41" spans="1:7">
      <c r="A41" s="4" t="s">
        <v>674</v>
      </c>
      <c r="F41" s="5" t="n">
        <v>1448</v>
      </c>
      <c r="G41" s="5" t="n">
        <v>2530</v>
      </c>
    </row>
    <row r="42" spans="1:7">
      <c r="A42" s="4" t="s">
        <v>675</v>
      </c>
      <c r="F42" s="5" t="n">
        <v>6310</v>
      </c>
      <c r="G42" s="5" t="n">
        <v>5461</v>
      </c>
    </row>
    <row r="43" spans="1:7">
      <c r="A43" s="4" t="s">
        <v>133</v>
      </c>
      <c r="F43" s="5" t="n">
        <v>2478</v>
      </c>
      <c r="G43" s="5" t="n">
        <v>2516</v>
      </c>
    </row>
    <row r="44" spans="1:7">
      <c r="A44" s="4" t="s">
        <v>676</v>
      </c>
      <c r="B44" s="6" t="n">
        <v>-8318</v>
      </c>
      <c r="C44" s="5" t="n">
        <v>-8318</v>
      </c>
      <c r="D44" s="5" t="n">
        <v>-8280</v>
      </c>
      <c r="E44" s="5" t="n">
        <v>-6029</v>
      </c>
      <c r="F44" s="5" t="n">
        <v>-8318</v>
      </c>
      <c r="G44" s="5" t="n">
        <v>-8280</v>
      </c>
    </row>
    <row r="45" spans="1:7">
      <c r="A45" s="4" t="s">
        <v>677</v>
      </c>
      <c r="F45" s="5" t="n">
        <v>17810</v>
      </c>
      <c r="G45" s="5" t="n">
        <v>25739</v>
      </c>
    </row>
    <row r="46" spans="1:7">
      <c r="A46" s="3" t="s">
        <v>678</v>
      </c>
    </row>
    <row r="47" spans="1:7">
      <c r="A47" s="4" t="s">
        <v>306</v>
      </c>
      <c r="F47" s="5" t="n">
        <v>14562</v>
      </c>
      <c r="G47" s="5" t="n">
        <v>20167</v>
      </c>
    </row>
    <row r="48" spans="1:7">
      <c r="A48" s="4" t="s">
        <v>679</v>
      </c>
      <c r="F48" s="5" t="n">
        <v>769</v>
      </c>
      <c r="G48" s="5" t="n">
        <v>1244</v>
      </c>
    </row>
    <row r="49" spans="1:7">
      <c r="A49" s="4" t="s">
        <v>41</v>
      </c>
      <c r="F49" s="5" t="n">
        <v>654</v>
      </c>
      <c r="G49" s="5" t="n">
        <v>1605</v>
      </c>
    </row>
    <row r="50" spans="1:7">
      <c r="A50" s="4" t="s">
        <v>680</v>
      </c>
      <c r="F50" s="5" t="n">
        <v>758</v>
      </c>
      <c r="G50" s="5" t="n">
        <v>1205</v>
      </c>
    </row>
    <row r="51" spans="1:7">
      <c r="A51" s="4" t="s">
        <v>681</v>
      </c>
      <c r="F51" s="5" t="n">
        <v>0</v>
      </c>
      <c r="G51" s="5" t="n">
        <v>511</v>
      </c>
    </row>
    <row r="52" spans="1:7">
      <c r="A52" s="4" t="s">
        <v>682</v>
      </c>
      <c r="F52" s="5" t="n">
        <v>16743</v>
      </c>
      <c r="G52" s="5" t="n">
        <v>24732</v>
      </c>
    </row>
    <row r="53" spans="1:7">
      <c r="A53" s="4" t="s">
        <v>683</v>
      </c>
      <c r="F53" s="5" t="n">
        <v>1067</v>
      </c>
      <c r="G53" s="5" t="n">
        <v>1007</v>
      </c>
    </row>
    <row r="54" spans="1:7">
      <c r="A54" s="3" t="s">
        <v>684</v>
      </c>
    </row>
    <row r="55" spans="1:7">
      <c r="A55" s="4" t="s">
        <v>685</v>
      </c>
      <c r="C55" s="6" t="n">
        <v>22</v>
      </c>
      <c r="D55" s="5" t="n">
        <v>16</v>
      </c>
    </row>
    <row r="56" spans="1:7">
      <c r="A56" s="4" t="s">
        <v>686</v>
      </c>
      <c r="F56" s="5" t="n">
        <v>370</v>
      </c>
      <c r="G56" s="6" t="n">
        <v>238</v>
      </c>
    </row>
    <row r="57" spans="1:7">
      <c r="A57" s="4" t="s">
        <v>687</v>
      </c>
      <c r="C57" s="4" t="s">
        <v>688</v>
      </c>
    </row>
    <row r="58" spans="1:7">
      <c r="A58" s="3" t="s">
        <v>689</v>
      </c>
    </row>
    <row r="59" spans="1:7">
      <c r="A59" s="4" t="s">
        <v>365</v>
      </c>
      <c r="B59" s="5" t="n">
        <v>8318</v>
      </c>
      <c r="C59" s="6" t="n">
        <v>8280</v>
      </c>
      <c r="D59" s="5" t="n">
        <v>8065</v>
      </c>
      <c r="E59" s="5" t="n">
        <v>6029</v>
      </c>
    </row>
    <row r="60" spans="1:7">
      <c r="A60" s="4" t="s">
        <v>366</v>
      </c>
      <c r="C60" s="5" t="n">
        <v>1585</v>
      </c>
      <c r="D60" s="5" t="n">
        <v>1639</v>
      </c>
      <c r="E60" s="5" t="n">
        <v>2036</v>
      </c>
    </row>
    <row r="61" spans="1:7">
      <c r="A61" s="4" t="s">
        <v>690</v>
      </c>
      <c r="C61" s="5" t="n">
        <v>-1862</v>
      </c>
      <c r="D61" s="5" t="n">
        <v>-289</v>
      </c>
      <c r="E61" s="5" t="n">
        <v>0</v>
      </c>
    </row>
    <row r="62" spans="1:7">
      <c r="A62" s="4" t="s">
        <v>133</v>
      </c>
      <c r="C62" s="5" t="n">
        <v>315</v>
      </c>
      <c r="D62" s="5" t="n">
        <v>-1135</v>
      </c>
      <c r="E62" s="5" t="n">
        <v>0</v>
      </c>
    </row>
    <row r="63" spans="1:7">
      <c r="A63" s="4" t="s">
        <v>368</v>
      </c>
      <c r="C63" s="5" t="n">
        <v>8318</v>
      </c>
      <c r="D63" s="5" t="n">
        <v>8280</v>
      </c>
      <c r="E63" s="5" t="n">
        <v>8065</v>
      </c>
    </row>
    <row r="64" spans="1:7">
      <c r="A64" s="3" t="s">
        <v>691</v>
      </c>
    </row>
    <row r="65" spans="1:7">
      <c r="A65" s="4" t="s">
        <v>692</v>
      </c>
      <c r="B65" s="6" t="n">
        <v>365</v>
      </c>
      <c r="C65" s="5" t="n">
        <v>238</v>
      </c>
      <c r="D65" s="5" t="n">
        <v>603</v>
      </c>
      <c r="E65" s="5" t="n">
        <v>2585</v>
      </c>
    </row>
    <row r="66" spans="1:7">
      <c r="A66" s="4" t="s">
        <v>693</v>
      </c>
      <c r="C66" s="5" t="n">
        <v>127</v>
      </c>
      <c r="D66" s="5" t="n">
        <v>73</v>
      </c>
      <c r="E66" s="5" t="n">
        <v>206</v>
      </c>
    </row>
    <row r="67" spans="1:7">
      <c r="A67" s="4" t="s">
        <v>694</v>
      </c>
      <c r="C67" s="5" t="n">
        <v>0</v>
      </c>
      <c r="D67" s="5" t="n">
        <v>162</v>
      </c>
      <c r="E67" s="5" t="n">
        <v>549</v>
      </c>
    </row>
    <row r="68" spans="1:7">
      <c r="A68" s="4" t="s">
        <v>695</v>
      </c>
      <c r="C68" s="5" t="n">
        <v>0</v>
      </c>
      <c r="D68" s="5" t="n">
        <v>-16</v>
      </c>
      <c r="E68" s="5" t="n">
        <v>-162</v>
      </c>
    </row>
    <row r="69" spans="1:7">
      <c r="A69" s="4" t="s">
        <v>696</v>
      </c>
      <c r="C69" s="5" t="n">
        <v>0</v>
      </c>
      <c r="D69" s="5" t="n">
        <v>-584</v>
      </c>
      <c r="E69" s="5" t="n">
        <v>-2575</v>
      </c>
    </row>
    <row r="70" spans="1:7">
      <c r="A70" s="4" t="s">
        <v>697</v>
      </c>
      <c r="C70" s="6" t="n">
        <v>365</v>
      </c>
      <c r="D70" s="6" t="n">
        <v>238</v>
      </c>
      <c r="E70" s="6" t="n">
        <v>603</v>
      </c>
    </row>
    <row r="71" spans="1:7">
      <c r="A71" s="3" t="s">
        <v>698</v>
      </c>
    </row>
    <row r="72" spans="1:7">
      <c r="A72" s="4" t="s">
        <v>699</v>
      </c>
      <c r="C72" s="4" t="s">
        <v>700</v>
      </c>
    </row>
    <row r="73" spans="1:7">
      <c r="A73" s="4" t="s">
        <v>701</v>
      </c>
      <c r="C73" s="6" t="n">
        <v>-1056</v>
      </c>
    </row>
    <row r="74" spans="1:7">
      <c r="A74" s="4" t="s">
        <v>702</v>
      </c>
      <c r="C74" s="5" t="n">
        <v>-1548</v>
      </c>
    </row>
    <row r="75" spans="1:7">
      <c r="A75" s="4" t="s">
        <v>703</v>
      </c>
      <c r="C75" s="5" t="n">
        <v>492</v>
      </c>
    </row>
    <row r="76" spans="1:7">
      <c r="A76" s="4" t="s">
        <v>704</v>
      </c>
    </row>
    <row r="77" spans="1:7">
      <c r="A77" s="3" t="s">
        <v>684</v>
      </c>
    </row>
    <row r="78" spans="1:7">
      <c r="A78" s="4" t="s">
        <v>705</v>
      </c>
      <c r="F78" s="5" t="n">
        <v>4026</v>
      </c>
    </row>
    <row r="79" spans="1:7">
      <c r="A79" s="4" t="s">
        <v>397</v>
      </c>
    </row>
    <row r="80" spans="1:7">
      <c r="A80" s="3" t="s">
        <v>684</v>
      </c>
    </row>
    <row r="81" spans="1:7">
      <c r="A81" s="4" t="s">
        <v>705</v>
      </c>
      <c r="F81" s="5" t="n">
        <v>28249</v>
      </c>
    </row>
    <row r="82" spans="1:7">
      <c r="A82" s="4" t="s">
        <v>706</v>
      </c>
    </row>
    <row r="83" spans="1:7">
      <c r="A83" s="3" t="s">
        <v>698</v>
      </c>
    </row>
    <row r="84" spans="1:7">
      <c r="A84" s="4" t="s">
        <v>699</v>
      </c>
      <c r="B84" s="4" t="s">
        <v>707</v>
      </c>
    </row>
    <row r="85" spans="1:7">
      <c r="A85" s="4" t="s">
        <v>708</v>
      </c>
    </row>
    <row r="86" spans="1:7">
      <c r="A86" s="3" t="s">
        <v>684</v>
      </c>
    </row>
    <row r="87" spans="1:7">
      <c r="A87" s="4" t="s">
        <v>709</v>
      </c>
      <c r="F87" s="5" t="n">
        <v>7</v>
      </c>
    </row>
    <row r="88" spans="1:7">
      <c r="A88" s="4" t="s">
        <v>710</v>
      </c>
      <c r="C88" s="6" t="n">
        <v>31</v>
      </c>
    </row>
    <row r="89" spans="1:7">
      <c r="A89" s="4" t="s">
        <v>711</v>
      </c>
    </row>
    <row r="90" spans="1:7">
      <c r="A90" s="3" t="s">
        <v>684</v>
      </c>
    </row>
    <row r="91" spans="1:7">
      <c r="A91" s="4" t="s">
        <v>712</v>
      </c>
      <c r="C91" s="4" t="s">
        <v>713</v>
      </c>
    </row>
    <row r="92" spans="1:7">
      <c r="A92" s="4" t="s">
        <v>714</v>
      </c>
    </row>
    <row r="93" spans="1:7">
      <c r="A93" s="3" t="s">
        <v>684</v>
      </c>
    </row>
    <row r="94" spans="1:7">
      <c r="A94" s="4" t="s">
        <v>712</v>
      </c>
      <c r="C94" s="4" t="s">
        <v>715</v>
      </c>
    </row>
    <row r="95" spans="1:7">
      <c r="A95" s="4" t="s">
        <v>716</v>
      </c>
    </row>
    <row r="96" spans="1:7">
      <c r="A96" s="3" t="s">
        <v>684</v>
      </c>
    </row>
    <row r="97" spans="1:7">
      <c r="A97" s="4" t="s">
        <v>717</v>
      </c>
      <c r="F97" s="5" t="n">
        <v>17579</v>
      </c>
    </row>
    <row r="98" spans="1:7">
      <c r="A98" s="4" t="s">
        <v>718</v>
      </c>
    </row>
    <row r="99" spans="1:7">
      <c r="A99" s="3" t="s">
        <v>684</v>
      </c>
    </row>
    <row r="100" spans="1:7">
      <c r="A100" s="4" t="s">
        <v>717</v>
      </c>
      <c r="F100" s="6" t="n">
        <v>19876</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80</v>
      </c>
    </row>
    <row r="3" spans="1:4">
      <c r="A3" s="3" t="s">
        <v>236</v>
      </c>
    </row>
    <row r="4" spans="1:4">
      <c r="A4" s="4" t="s">
        <v>720</v>
      </c>
      <c r="B4" s="6" t="n">
        <v>836</v>
      </c>
    </row>
    <row r="5" spans="1:4">
      <c r="A5" s="3" t="s">
        <v>721</v>
      </c>
    </row>
    <row r="6" spans="1:4">
      <c r="A6" s="4" t="s">
        <v>722</v>
      </c>
      <c r="B6" s="6" t="n">
        <v>3805</v>
      </c>
    </row>
    <row r="7" spans="1:4">
      <c r="A7" s="4" t="s">
        <v>723</v>
      </c>
      <c r="B7" s="4" t="s">
        <v>724</v>
      </c>
    </row>
    <row r="8" spans="1:4">
      <c r="A8" s="4" t="s">
        <v>497</v>
      </c>
      <c r="B8" s="6" t="n">
        <v>3557</v>
      </c>
    </row>
    <row r="9" spans="1:4">
      <c r="A9" s="4" t="s">
        <v>725</v>
      </c>
      <c r="B9" s="5" t="n">
        <v>1184739</v>
      </c>
      <c r="C9" s="6" t="n">
        <v>1147431</v>
      </c>
      <c r="D9" s="6" t="n">
        <v>983157</v>
      </c>
    </row>
    <row r="10" spans="1:4">
      <c r="A10" s="4" t="s">
        <v>726</v>
      </c>
    </row>
    <row r="11" spans="1:4">
      <c r="A11" s="3" t="s">
        <v>721</v>
      </c>
    </row>
    <row r="12" spans="1:4">
      <c r="A12" s="4" t="s">
        <v>725</v>
      </c>
      <c r="B12" s="5" t="n">
        <v>7987</v>
      </c>
      <c r="C12" s="6" t="n">
        <v>135187</v>
      </c>
    </row>
    <row r="13" spans="1:4">
      <c r="A13" s="4" t="s">
        <v>381</v>
      </c>
    </row>
    <row r="14" spans="1:4">
      <c r="A14" s="3" t="s">
        <v>721</v>
      </c>
    </row>
    <row r="15" spans="1:4">
      <c r="A15" s="4" t="s">
        <v>727</v>
      </c>
      <c r="B15" s="5" t="n">
        <v>13314</v>
      </c>
    </row>
    <row r="16" spans="1:4">
      <c r="A16" s="4" t="s">
        <v>728</v>
      </c>
    </row>
    <row r="17" spans="1:4">
      <c r="A17" s="3" t="s">
        <v>721</v>
      </c>
    </row>
    <row r="18" spans="1:4">
      <c r="A18" s="4" t="s">
        <v>727</v>
      </c>
      <c r="B18" s="6" t="n">
        <v>9757</v>
      </c>
    </row>
    <row r="19" spans="1:4">
      <c r="A19" s="4" t="s">
        <v>729</v>
      </c>
    </row>
    <row r="20" spans="1:4">
      <c r="A20" s="3" t="s">
        <v>721</v>
      </c>
    </row>
    <row r="21" spans="1:4">
      <c r="A21" s="4" t="s">
        <v>730</v>
      </c>
      <c r="B21" s="4" t="s">
        <v>731</v>
      </c>
    </row>
    <row r="22" spans="1:4">
      <c r="A22" s="4" t="s">
        <v>517</v>
      </c>
    </row>
    <row r="23" spans="1:4">
      <c r="A23" s="3" t="s">
        <v>721</v>
      </c>
    </row>
    <row r="24" spans="1:4">
      <c r="A24" s="4" t="s">
        <v>497</v>
      </c>
      <c r="B24" s="6" t="n">
        <v>3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2</v>
      </c>
      <c r="B1" s="2" t="s">
        <v>1</v>
      </c>
    </row>
    <row r="2" spans="1:4">
      <c r="B2" s="2" t="s">
        <v>2</v>
      </c>
      <c r="C2" s="2" t="s">
        <v>30</v>
      </c>
      <c r="D2" s="2" t="s">
        <v>80</v>
      </c>
    </row>
    <row r="3" spans="1:4">
      <c r="A3" s="3" t="s">
        <v>733</v>
      </c>
    </row>
    <row r="4" spans="1:4">
      <c r="A4" s="4" t="s">
        <v>734</v>
      </c>
      <c r="B4" s="5" t="n">
        <v>700</v>
      </c>
    </row>
    <row r="5" spans="1:4">
      <c r="A5" s="4" t="s">
        <v>735</v>
      </c>
      <c r="B5" s="4" t="s">
        <v>413</v>
      </c>
    </row>
    <row r="6" spans="1:4">
      <c r="A6" s="4" t="s">
        <v>736</v>
      </c>
      <c r="B6" s="4" t="s">
        <v>390</v>
      </c>
    </row>
    <row r="7" spans="1:4">
      <c r="A7" s="4" t="s">
        <v>737</v>
      </c>
      <c r="B7" s="6" t="n">
        <v>1991</v>
      </c>
      <c r="C7" s="6" t="n">
        <v>3289</v>
      </c>
      <c r="D7" s="6" t="n">
        <v>2785</v>
      </c>
    </row>
    <row r="8" spans="1:4">
      <c r="A8" s="4" t="s">
        <v>738</v>
      </c>
      <c r="B8" s="5" t="n">
        <v>290</v>
      </c>
      <c r="C8" s="5" t="n">
        <v>220</v>
      </c>
      <c r="D8" s="5" t="n">
        <v>336</v>
      </c>
    </row>
    <row r="9" spans="1:4">
      <c r="A9" s="4" t="s">
        <v>739</v>
      </c>
      <c r="B9" s="5" t="n">
        <v>2978</v>
      </c>
      <c r="C9" s="5" t="n">
        <v>2426</v>
      </c>
      <c r="D9" s="5" t="n">
        <v>1019</v>
      </c>
    </row>
    <row r="10" spans="1:4">
      <c r="A10" s="4" t="s">
        <v>740</v>
      </c>
      <c r="B10" s="5" t="n">
        <v>1132</v>
      </c>
      <c r="C10" s="6" t="n">
        <v>934</v>
      </c>
      <c r="D10" s="5" t="n">
        <v>362</v>
      </c>
    </row>
    <row r="11" spans="1:4">
      <c r="A11" s="4" t="s">
        <v>741</v>
      </c>
      <c r="B11" s="6" t="n">
        <v>5210</v>
      </c>
    </row>
    <row r="12" spans="1:4">
      <c r="A12" s="4" t="s">
        <v>742</v>
      </c>
      <c r="B12" s="4" t="s">
        <v>743</v>
      </c>
    </row>
    <row r="13" spans="1:4">
      <c r="A13" s="4" t="s">
        <v>744</v>
      </c>
      <c r="B13" s="4" t="s">
        <v>745</v>
      </c>
    </row>
    <row r="14" spans="1:4">
      <c r="A14" s="3" t="s">
        <v>746</v>
      </c>
    </row>
    <row r="15" spans="1:4">
      <c r="A15" s="4" t="s">
        <v>747</v>
      </c>
      <c r="B15" s="5" t="n">
        <v>112</v>
      </c>
    </row>
    <row r="16" spans="1:4">
      <c r="A16" s="4" t="s">
        <v>748</v>
      </c>
      <c r="B16" s="5" t="n">
        <v>83</v>
      </c>
    </row>
    <row r="17" spans="1:4">
      <c r="A17" s="4" t="s">
        <v>749</v>
      </c>
      <c r="B17" s="5" t="n">
        <v>-3</v>
      </c>
    </row>
    <row r="18" spans="1:4">
      <c r="A18" s="4" t="s">
        <v>750</v>
      </c>
      <c r="B18" s="5" t="n">
        <v>-31</v>
      </c>
    </row>
    <row r="19" spans="1:4">
      <c r="A19" s="4" t="s">
        <v>751</v>
      </c>
      <c r="B19" s="5" t="n">
        <v>161</v>
      </c>
      <c r="C19" s="5" t="n">
        <v>112</v>
      </c>
    </row>
    <row r="20" spans="1:4">
      <c r="A20" s="3" t="s">
        <v>752</v>
      </c>
    </row>
    <row r="21" spans="1:4">
      <c r="A21" s="4" t="s">
        <v>753</v>
      </c>
      <c r="B21" s="7" t="n">
        <v>41.48</v>
      </c>
    </row>
    <row r="22" spans="1:4">
      <c r="A22" s="4" t="s">
        <v>754</v>
      </c>
      <c r="B22" s="8" t="n">
        <v>65.2</v>
      </c>
    </row>
    <row r="23" spans="1:4">
      <c r="A23" s="4" t="s">
        <v>755</v>
      </c>
      <c r="B23" s="8" t="n">
        <v>53.11</v>
      </c>
    </row>
    <row r="24" spans="1:4">
      <c r="A24" s="4" t="s">
        <v>756</v>
      </c>
      <c r="B24" s="8" t="n">
        <v>43.51</v>
      </c>
    </row>
    <row r="25" spans="1:4">
      <c r="A25" s="4" t="s">
        <v>757</v>
      </c>
      <c r="B25" s="7" t="n">
        <v>53.09</v>
      </c>
      <c r="C25" s="7" t="n">
        <v>41.48</v>
      </c>
    </row>
    <row r="26" spans="1:4">
      <c r="A26" s="4" t="s">
        <v>758</v>
      </c>
      <c r="B26" s="6" t="n">
        <v>5399</v>
      </c>
      <c r="C26" s="6" t="n">
        <v>1946</v>
      </c>
      <c r="D26" s="6" t="n">
        <v>93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40"/>
    <col customWidth="1" max="3" min="3" width="29"/>
    <col customWidth="1" max="4" min="4" width="21"/>
  </cols>
  <sheetData>
    <row r="1" spans="1:4">
      <c r="A1" s="1" t="s">
        <v>759</v>
      </c>
      <c r="B1" s="2" t="s">
        <v>1</v>
      </c>
    </row>
    <row r="2" spans="1:4">
      <c r="B2" s="2" t="s">
        <v>760</v>
      </c>
      <c r="C2" s="2" t="s">
        <v>761</v>
      </c>
      <c r="D2" s="2" t="s">
        <v>762</v>
      </c>
    </row>
    <row r="3" spans="1:4">
      <c r="A3" s="3" t="s">
        <v>242</v>
      </c>
    </row>
    <row r="4" spans="1:4">
      <c r="A4" s="4" t="s">
        <v>763</v>
      </c>
      <c r="B4" s="5" t="n">
        <v>3</v>
      </c>
    </row>
    <row r="5" spans="1:4">
      <c r="A5" s="3" t="s">
        <v>764</v>
      </c>
    </row>
    <row r="6" spans="1:4">
      <c r="A6" s="4" t="s">
        <v>725</v>
      </c>
      <c r="B6" s="6" t="n">
        <v>1184739</v>
      </c>
      <c r="C6" s="6" t="n">
        <v>1147431</v>
      </c>
      <c r="D6" s="6" t="n">
        <v>983157</v>
      </c>
    </row>
    <row r="7" spans="1:4">
      <c r="A7" s="4" t="s">
        <v>89</v>
      </c>
      <c r="B7" s="5" t="n">
        <v>840</v>
      </c>
      <c r="C7" s="5" t="n">
        <v>1395</v>
      </c>
      <c r="D7" s="5" t="n">
        <v>1611</v>
      </c>
    </row>
    <row r="8" spans="1:4">
      <c r="A8" s="4" t="s">
        <v>765</v>
      </c>
      <c r="B8" s="5" t="n">
        <v>25802</v>
      </c>
      <c r="C8" s="5" t="n">
        <v>24813</v>
      </c>
      <c r="D8" s="5" t="n">
        <v>24078</v>
      </c>
    </row>
    <row r="9" spans="1:4">
      <c r="A9" s="4" t="s">
        <v>93</v>
      </c>
      <c r="B9" s="5" t="n">
        <v>19627</v>
      </c>
      <c r="C9" s="5" t="n">
        <v>32107</v>
      </c>
      <c r="D9" s="5" t="n">
        <v>20007</v>
      </c>
    </row>
    <row r="10" spans="1:4">
      <c r="A10" s="4" t="s">
        <v>766</v>
      </c>
      <c r="B10" s="5" t="n">
        <v>37645</v>
      </c>
      <c r="C10" s="5" t="n">
        <v>54512</v>
      </c>
      <c r="D10" s="5" t="n">
        <v>31566</v>
      </c>
    </row>
    <row r="11" spans="1:4">
      <c r="A11" s="4" t="s">
        <v>767</v>
      </c>
      <c r="B11" s="5" t="n">
        <v>1919793</v>
      </c>
      <c r="C11" s="5" t="n">
        <v>1864048</v>
      </c>
      <c r="D11" s="5" t="n">
        <v>1627514</v>
      </c>
    </row>
    <row r="12" spans="1:4">
      <c r="A12" s="4" t="s">
        <v>768</v>
      </c>
      <c r="B12" s="5" t="n">
        <v>20762</v>
      </c>
      <c r="C12" s="5" t="n">
        <v>27084</v>
      </c>
      <c r="D12" s="5" t="n">
        <v>21288</v>
      </c>
    </row>
    <row r="13" spans="1:4">
      <c r="A13" s="3" t="s">
        <v>769</v>
      </c>
    </row>
    <row r="14" spans="1:4">
      <c r="A14" s="4" t="s">
        <v>95</v>
      </c>
      <c r="B14" s="5" t="n">
        <v>205</v>
      </c>
      <c r="C14" s="5" t="n">
        <v>171</v>
      </c>
      <c r="D14" s="5" t="n">
        <v>831</v>
      </c>
    </row>
    <row r="15" spans="1:4">
      <c r="A15" s="4" t="s">
        <v>770</v>
      </c>
      <c r="B15" s="5" t="n">
        <v>37795</v>
      </c>
      <c r="C15" s="5" t="n">
        <v>55159</v>
      </c>
      <c r="D15" s="5" t="n">
        <v>32797</v>
      </c>
    </row>
    <row r="16" spans="1:4">
      <c r="A16" s="3" t="s">
        <v>771</v>
      </c>
    </row>
    <row r="17" spans="1:4">
      <c r="A17" s="4" t="s">
        <v>45</v>
      </c>
      <c r="B17" s="6" t="n">
        <v>889579</v>
      </c>
      <c r="C17" s="6" t="n">
        <v>843601</v>
      </c>
      <c r="D17" s="5" t="n">
        <v>777353</v>
      </c>
    </row>
    <row r="18" spans="1:4">
      <c r="A18" s="4" t="s">
        <v>471</v>
      </c>
    </row>
    <row r="19" spans="1:4">
      <c r="A19" s="3" t="s">
        <v>772</v>
      </c>
    </row>
    <row r="20" spans="1:4">
      <c r="A20" s="4" t="s">
        <v>773</v>
      </c>
      <c r="B20" s="5" t="n">
        <v>5</v>
      </c>
    </row>
    <row r="21" spans="1:4">
      <c r="A21" s="4" t="s">
        <v>774</v>
      </c>
      <c r="B21" s="5" t="n">
        <v>3</v>
      </c>
    </row>
    <row r="22" spans="1:4">
      <c r="A22" s="4" t="s">
        <v>775</v>
      </c>
      <c r="B22" s="5" t="n">
        <v>2</v>
      </c>
    </row>
    <row r="23" spans="1:4">
      <c r="A23" s="4" t="s">
        <v>776</v>
      </c>
      <c r="C23" s="5" t="n">
        <v>1</v>
      </c>
    </row>
    <row r="24" spans="1:4">
      <c r="A24" s="4" t="s">
        <v>777</v>
      </c>
    </row>
    <row r="25" spans="1:4">
      <c r="A25" s="3" t="s">
        <v>772</v>
      </c>
    </row>
    <row r="26" spans="1:4">
      <c r="A26" s="4" t="s">
        <v>778</v>
      </c>
      <c r="B26" s="4" t="s">
        <v>779</v>
      </c>
      <c r="C26" s="4" t="s">
        <v>780</v>
      </c>
    </row>
    <row r="27" spans="1:4">
      <c r="A27" s="3" t="s">
        <v>764</v>
      </c>
    </row>
    <row r="28" spans="1:4">
      <c r="A28" s="4" t="s">
        <v>725</v>
      </c>
      <c r="B28" s="6" t="n">
        <v>7987</v>
      </c>
      <c r="C28" s="6" t="n">
        <v>135187</v>
      </c>
    </row>
    <row r="29" spans="1:4">
      <c r="A29" s="4" t="s">
        <v>472</v>
      </c>
    </row>
    <row r="30" spans="1:4">
      <c r="A30" s="3" t="s">
        <v>772</v>
      </c>
    </row>
    <row r="31" spans="1:4">
      <c r="A31" s="4" t="s">
        <v>773</v>
      </c>
      <c r="B31" s="5" t="n">
        <v>8</v>
      </c>
    </row>
    <row r="32" spans="1:4">
      <c r="A32" s="4" t="s">
        <v>473</v>
      </c>
    </row>
    <row r="33" spans="1:4">
      <c r="A33" s="3" t="s">
        <v>772</v>
      </c>
    </row>
    <row r="34" spans="1:4">
      <c r="A34" s="4" t="s">
        <v>773</v>
      </c>
      <c r="B34" s="5" t="n">
        <v>6</v>
      </c>
    </row>
    <row r="35" spans="1:4">
      <c r="A35" s="4" t="s">
        <v>781</v>
      </c>
    </row>
    <row r="36" spans="1:4">
      <c r="A36" s="3" t="s">
        <v>769</v>
      </c>
    </row>
    <row r="37" spans="1:4">
      <c r="A37" s="4" t="s">
        <v>782</v>
      </c>
      <c r="B37" s="6" t="n">
        <v>78608</v>
      </c>
      <c r="C37" s="5" t="n">
        <v>110504</v>
      </c>
      <c r="D37" s="5" t="n">
        <v>68189</v>
      </c>
    </row>
    <row r="38" spans="1:4">
      <c r="A38" s="3" t="s">
        <v>771</v>
      </c>
    </row>
    <row r="39" spans="1:4">
      <c r="A39" s="4" t="s">
        <v>45</v>
      </c>
      <c r="B39" s="5" t="n">
        <v>1529493</v>
      </c>
      <c r="C39" s="5" t="n">
        <v>1446697</v>
      </c>
      <c r="D39" s="5" t="n">
        <v>1321003</v>
      </c>
    </row>
    <row r="40" spans="1:4">
      <c r="A40" s="4" t="s">
        <v>783</v>
      </c>
    </row>
    <row r="41" spans="1:4">
      <c r="A41" s="3" t="s">
        <v>764</v>
      </c>
    </row>
    <row r="42" spans="1:4">
      <c r="A42" s="4" t="s">
        <v>725</v>
      </c>
      <c r="B42" s="5" t="n">
        <v>553691</v>
      </c>
      <c r="C42" s="5" t="n">
        <v>608908</v>
      </c>
      <c r="D42" s="5" t="n">
        <v>428737</v>
      </c>
    </row>
    <row r="43" spans="1:4">
      <c r="A43" s="4" t="s">
        <v>89</v>
      </c>
      <c r="B43" s="5" t="n">
        <v>49</v>
      </c>
      <c r="C43" s="5" t="n">
        <v>31</v>
      </c>
      <c r="D43" s="5" t="n">
        <v>258</v>
      </c>
    </row>
    <row r="44" spans="1:4">
      <c r="A44" s="4" t="s">
        <v>765</v>
      </c>
      <c r="B44" s="5" t="n">
        <v>7581</v>
      </c>
      <c r="C44" s="5" t="n">
        <v>7205</v>
      </c>
      <c r="D44" s="5" t="n">
        <v>6907</v>
      </c>
    </row>
    <row r="45" spans="1:4">
      <c r="A45" s="4" t="s">
        <v>93</v>
      </c>
      <c r="B45" s="5" t="n">
        <v>1318</v>
      </c>
      <c r="C45" s="5" t="n">
        <v>3033</v>
      </c>
      <c r="D45" s="5" t="n">
        <v>1224</v>
      </c>
    </row>
    <row r="46" spans="1:4">
      <c r="A46" s="4" t="s">
        <v>766</v>
      </c>
      <c r="B46" s="5" t="n">
        <v>26641</v>
      </c>
      <c r="C46" s="5" t="n">
        <v>71482</v>
      </c>
      <c r="D46" s="5" t="n">
        <v>33890</v>
      </c>
    </row>
    <row r="47" spans="1:4">
      <c r="A47" s="4" t="s">
        <v>767</v>
      </c>
      <c r="B47" s="5" t="n">
        <v>666651</v>
      </c>
      <c r="C47" s="5" t="n">
        <v>657225</v>
      </c>
      <c r="D47" s="5" t="n">
        <v>567936</v>
      </c>
    </row>
    <row r="48" spans="1:4">
      <c r="A48" s="4" t="s">
        <v>768</v>
      </c>
      <c r="B48" s="5" t="n">
        <v>7424</v>
      </c>
      <c r="C48" s="5" t="n">
        <v>14451</v>
      </c>
      <c r="D48" s="5" t="n">
        <v>8043</v>
      </c>
    </row>
    <row r="49" spans="1:4">
      <c r="A49" s="4" t="s">
        <v>784</v>
      </c>
    </row>
    <row r="50" spans="1:4">
      <c r="A50" s="3" t="s">
        <v>764</v>
      </c>
    </row>
    <row r="51" spans="1:4">
      <c r="A51" s="4" t="s">
        <v>725</v>
      </c>
      <c r="B51" s="5" t="n">
        <v>403720</v>
      </c>
      <c r="C51" s="5" t="n">
        <v>359760</v>
      </c>
      <c r="D51" s="5" t="n">
        <v>370813</v>
      </c>
    </row>
    <row r="52" spans="1:4">
      <c r="A52" s="4" t="s">
        <v>89</v>
      </c>
      <c r="B52" s="5" t="n">
        <v>634</v>
      </c>
      <c r="C52" s="5" t="n">
        <v>948</v>
      </c>
      <c r="D52" s="5" t="n">
        <v>1005</v>
      </c>
    </row>
    <row r="53" spans="1:4">
      <c r="A53" s="4" t="s">
        <v>765</v>
      </c>
      <c r="B53" s="5" t="n">
        <v>9363</v>
      </c>
      <c r="C53" s="5" t="n">
        <v>10033</v>
      </c>
      <c r="D53" s="5" t="n">
        <v>10719</v>
      </c>
    </row>
    <row r="54" spans="1:4">
      <c r="A54" s="4" t="s">
        <v>93</v>
      </c>
      <c r="B54" s="5" t="n">
        <v>462</v>
      </c>
      <c r="C54" s="5" t="n">
        <v>664</v>
      </c>
      <c r="D54" s="5" t="n">
        <v>764</v>
      </c>
    </row>
    <row r="55" spans="1:4">
      <c r="A55" s="4" t="s">
        <v>766</v>
      </c>
      <c r="B55" s="5" t="n">
        <v>35748</v>
      </c>
      <c r="C55" s="5" t="n">
        <v>34877</v>
      </c>
      <c r="D55" s="5" t="n">
        <v>30690</v>
      </c>
    </row>
    <row r="56" spans="1:4">
      <c r="A56" s="4" t="s">
        <v>767</v>
      </c>
      <c r="B56" s="5" t="n">
        <v>558684</v>
      </c>
      <c r="C56" s="5" t="n">
        <v>518351</v>
      </c>
      <c r="D56" s="5" t="n">
        <v>496089</v>
      </c>
    </row>
    <row r="57" spans="1:4">
      <c r="A57" s="4" t="s">
        <v>768</v>
      </c>
      <c r="B57" s="5" t="n">
        <v>9194</v>
      </c>
      <c r="C57" s="5" t="n">
        <v>7437</v>
      </c>
      <c r="D57" s="5" t="n">
        <v>8807</v>
      </c>
    </row>
    <row r="58" spans="1:4">
      <c r="A58" s="4" t="s">
        <v>785</v>
      </c>
    </row>
    <row r="59" spans="1:4">
      <c r="A59" s="3" t="s">
        <v>764</v>
      </c>
    </row>
    <row r="60" spans="1:4">
      <c r="A60" s="4" t="s">
        <v>725</v>
      </c>
      <c r="B60" s="5" t="n">
        <v>227328</v>
      </c>
      <c r="C60" s="5" t="n">
        <v>178763</v>
      </c>
      <c r="D60" s="5" t="n">
        <v>183607</v>
      </c>
    </row>
    <row r="61" spans="1:4">
      <c r="A61" s="4" t="s">
        <v>89</v>
      </c>
      <c r="B61" s="5" t="n">
        <v>9</v>
      </c>
      <c r="C61" s="5" t="n">
        <v>4</v>
      </c>
      <c r="D61" s="5" t="n">
        <v>10</v>
      </c>
    </row>
    <row r="62" spans="1:4">
      <c r="A62" s="4" t="s">
        <v>765</v>
      </c>
      <c r="B62" s="5" t="n">
        <v>7904</v>
      </c>
      <c r="C62" s="5" t="n">
        <v>6655</v>
      </c>
      <c r="D62" s="5" t="n">
        <v>5553</v>
      </c>
    </row>
    <row r="63" spans="1:4">
      <c r="A63" s="4" t="s">
        <v>93</v>
      </c>
      <c r="B63" s="5" t="n">
        <v>491</v>
      </c>
      <c r="C63" s="5" t="n">
        <v>437</v>
      </c>
      <c r="D63" s="5" t="n">
        <v>-129</v>
      </c>
    </row>
    <row r="64" spans="1:4">
      <c r="A64" s="4" t="s">
        <v>766</v>
      </c>
      <c r="B64" s="5" t="n">
        <v>16219</v>
      </c>
      <c r="C64" s="5" t="n">
        <v>4145</v>
      </c>
      <c r="D64" s="5" t="n">
        <v>3609</v>
      </c>
    </row>
    <row r="65" spans="1:4">
      <c r="A65" s="4" t="s">
        <v>767</v>
      </c>
      <c r="B65" s="5" t="n">
        <v>304158</v>
      </c>
      <c r="C65" s="5" t="n">
        <v>271121</v>
      </c>
      <c r="D65" s="5" t="n">
        <v>256978</v>
      </c>
    </row>
    <row r="66" spans="1:4">
      <c r="A66" s="4" t="s">
        <v>768</v>
      </c>
      <c r="B66" s="5" t="n">
        <v>3540</v>
      </c>
      <c r="C66" s="5" t="n">
        <v>5018</v>
      </c>
      <c r="D66" s="5" t="n">
        <v>4049</v>
      </c>
    </row>
    <row r="67" spans="1:4">
      <c r="A67" s="4" t="s">
        <v>786</v>
      </c>
    </row>
    <row r="68" spans="1:4">
      <c r="A68" s="3" t="s">
        <v>764</v>
      </c>
    </row>
    <row r="69" spans="1:4">
      <c r="A69" s="4" t="s">
        <v>725</v>
      </c>
      <c r="B69" s="5" t="n">
        <v>0</v>
      </c>
      <c r="C69" s="5" t="n">
        <v>0</v>
      </c>
      <c r="D69" s="5" t="n">
        <v>0</v>
      </c>
    </row>
    <row r="70" spans="1:4">
      <c r="A70" s="4" t="s">
        <v>89</v>
      </c>
      <c r="B70" s="5" t="n">
        <v>148</v>
      </c>
      <c r="C70" s="5" t="n">
        <v>412</v>
      </c>
      <c r="D70" s="5" t="n">
        <v>338</v>
      </c>
    </row>
    <row r="71" spans="1:4">
      <c r="A71" s="4" t="s">
        <v>765</v>
      </c>
      <c r="B71" s="5" t="n">
        <v>954</v>
      </c>
      <c r="C71" s="5" t="n">
        <v>920</v>
      </c>
      <c r="D71" s="5" t="n">
        <v>899</v>
      </c>
    </row>
    <row r="72" spans="1:4">
      <c r="A72" s="4" t="s">
        <v>93</v>
      </c>
      <c r="B72" s="5" t="n">
        <v>17356</v>
      </c>
      <c r="C72" s="5" t="n">
        <v>27973</v>
      </c>
      <c r="D72" s="5" t="n">
        <v>18148</v>
      </c>
    </row>
    <row r="73" spans="1:4">
      <c r="A73" s="4" t="s">
        <v>766</v>
      </c>
      <c r="B73" s="5" t="n">
        <v>-40963</v>
      </c>
      <c r="C73" s="5" t="n">
        <v>-55992</v>
      </c>
      <c r="D73" s="5" t="n">
        <v>-36623</v>
      </c>
    </row>
    <row r="74" spans="1:4">
      <c r="A74" s="4" t="s">
        <v>767</v>
      </c>
      <c r="B74" s="5" t="n">
        <v>390300</v>
      </c>
      <c r="C74" s="5" t="n">
        <v>417351</v>
      </c>
      <c r="D74" s="5" t="n">
        <v>306511</v>
      </c>
    </row>
    <row r="75" spans="1:4">
      <c r="A75" s="4" t="s">
        <v>768</v>
      </c>
      <c r="B75" s="5" t="n">
        <v>604</v>
      </c>
      <c r="C75" s="5" t="n">
        <v>178</v>
      </c>
      <c r="D75" s="5" t="n">
        <v>389</v>
      </c>
    </row>
    <row r="76" spans="1:4">
      <c r="A76" s="4" t="s">
        <v>787</v>
      </c>
    </row>
    <row r="77" spans="1:4">
      <c r="A77" s="3" t="s">
        <v>769</v>
      </c>
    </row>
    <row r="78" spans="1:4">
      <c r="A78" s="4" t="s">
        <v>782</v>
      </c>
      <c r="B78" s="5" t="n">
        <v>-40963</v>
      </c>
      <c r="C78" s="5" t="n">
        <v>-55992</v>
      </c>
      <c r="D78" s="5" t="n">
        <v>-36623</v>
      </c>
    </row>
    <row r="79" spans="1:4">
      <c r="A79" s="3" t="s">
        <v>771</v>
      </c>
    </row>
    <row r="80" spans="1:4">
      <c r="A80" s="4" t="s">
        <v>45</v>
      </c>
      <c r="B80" s="5" t="n">
        <v>390300</v>
      </c>
      <c r="C80" s="5" t="n">
        <v>417351</v>
      </c>
      <c r="D80" s="5" t="n">
        <v>306511</v>
      </c>
    </row>
    <row r="81" spans="1:4">
      <c r="A81" s="4" t="s">
        <v>788</v>
      </c>
    </row>
    <row r="82" spans="1:4">
      <c r="A82" s="3" t="s">
        <v>771</v>
      </c>
    </row>
    <row r="83" spans="1:4">
      <c r="A83" s="4" t="s">
        <v>789</v>
      </c>
      <c r="B83" s="5" t="n">
        <v>-303209</v>
      </c>
      <c r="C83" s="5" t="n">
        <v>-272766</v>
      </c>
      <c r="D83" s="5" t="n">
        <v>-223500</v>
      </c>
    </row>
    <row r="84" spans="1:4">
      <c r="A84" s="4" t="s">
        <v>790</v>
      </c>
      <c r="B84" s="5" t="n">
        <v>-2057</v>
      </c>
      <c r="C84" s="5" t="n">
        <v>-52292</v>
      </c>
      <c r="D84" s="5" t="n">
        <v>-35331</v>
      </c>
    </row>
    <row r="85" spans="1:4">
      <c r="A85" s="4" t="s">
        <v>791</v>
      </c>
    </row>
    <row r="86" spans="1:4">
      <c r="A86" s="3" t="s">
        <v>764</v>
      </c>
    </row>
    <row r="87" spans="1:4">
      <c r="A87" s="4" t="s">
        <v>725</v>
      </c>
      <c r="B87" s="5" t="n">
        <v>67051</v>
      </c>
      <c r="C87" s="5" t="n">
        <v>76934</v>
      </c>
      <c r="D87" s="5" t="n">
        <v>67658</v>
      </c>
    </row>
    <row r="88" spans="1:4">
      <c r="A88" s="3" t="s">
        <v>769</v>
      </c>
    </row>
    <row r="89" spans="1:4">
      <c r="A89" s="4" t="s">
        <v>782</v>
      </c>
      <c r="B89" s="5" t="n">
        <v>-55</v>
      </c>
      <c r="C89" s="5" t="n">
        <v>476</v>
      </c>
      <c r="D89" s="5" t="n">
        <v>400</v>
      </c>
    </row>
    <row r="90" spans="1:4">
      <c r="A90" s="3" t="s">
        <v>771</v>
      </c>
    </row>
    <row r="91" spans="1:4">
      <c r="A91" s="4" t="s">
        <v>792</v>
      </c>
      <c r="B91" s="5" t="n">
        <v>-7075</v>
      </c>
      <c r="C91" s="5" t="n">
        <v>-7020</v>
      </c>
      <c r="D91" s="5" t="n">
        <v>-7496</v>
      </c>
    </row>
    <row r="92" spans="1:4">
      <c r="A92" s="4" t="s">
        <v>793</v>
      </c>
      <c r="B92" s="5" t="n">
        <v>-717873</v>
      </c>
      <c r="C92" s="5" t="n">
        <v>-688369</v>
      </c>
      <c r="D92" s="5" t="n">
        <v>-583834</v>
      </c>
    </row>
    <row r="93" spans="1:4">
      <c r="A93" s="4" t="s">
        <v>794</v>
      </c>
    </row>
    <row r="94" spans="1:4">
      <c r="A94" s="3" t="s">
        <v>764</v>
      </c>
    </row>
    <row r="95" spans="1:4">
      <c r="A95" s="4" t="s">
        <v>725</v>
      </c>
      <c r="B95" s="5" t="n">
        <v>25965</v>
      </c>
      <c r="C95" s="5" t="n">
        <v>16957</v>
      </c>
      <c r="D95" s="5" t="n">
        <v>22947</v>
      </c>
    </row>
    <row r="96" spans="1:4">
      <c r="A96" s="4" t="s">
        <v>795</v>
      </c>
    </row>
    <row r="97" spans="1:4">
      <c r="A97" s="3" t="s">
        <v>764</v>
      </c>
    </row>
    <row r="98" spans="1:4">
      <c r="A98" s="4" t="s">
        <v>725</v>
      </c>
      <c r="B98" s="5" t="n">
        <v>16209</v>
      </c>
      <c r="C98" s="5" t="n">
        <v>35031</v>
      </c>
      <c r="D98" s="5" t="n">
        <v>28701</v>
      </c>
    </row>
    <row r="99" spans="1:4">
      <c r="A99" s="4" t="s">
        <v>796</v>
      </c>
    </row>
    <row r="100" spans="1:4">
      <c r="A100" s="3" t="s">
        <v>764</v>
      </c>
    </row>
    <row r="101" spans="1:4">
      <c r="A101" s="4" t="s">
        <v>725</v>
      </c>
      <c r="B101" s="5" t="n">
        <v>24877</v>
      </c>
      <c r="C101" s="5" t="n">
        <v>24946</v>
      </c>
      <c r="D101" s="5" t="n">
        <v>16010</v>
      </c>
    </row>
    <row r="102" spans="1:4">
      <c r="A102" s="4" t="s">
        <v>797</v>
      </c>
    </row>
    <row r="103" spans="1:4">
      <c r="A103" s="3" t="s">
        <v>764</v>
      </c>
    </row>
    <row r="104" spans="1:4">
      <c r="A104" s="4" t="s">
        <v>725</v>
      </c>
      <c r="B104" s="6" t="n">
        <v>0</v>
      </c>
      <c r="C104" s="6" t="n">
        <v>0</v>
      </c>
      <c r="D10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80</v>
      </c>
    </row>
    <row r="3" spans="1:4">
      <c r="A3" s="3" t="s">
        <v>799</v>
      </c>
    </row>
    <row r="4" spans="1:4">
      <c r="A4" s="4" t="s">
        <v>725</v>
      </c>
      <c r="B4" s="6" t="n">
        <v>1184739</v>
      </c>
      <c r="C4" s="6" t="n">
        <v>1147431</v>
      </c>
      <c r="D4" s="6" t="n">
        <v>983157</v>
      </c>
    </row>
    <row r="5" spans="1:4">
      <c r="A5" s="4" t="s">
        <v>800</v>
      </c>
      <c r="B5" s="5" t="n">
        <v>190396</v>
      </c>
      <c r="C5" s="5" t="n">
        <v>180538</v>
      </c>
    </row>
    <row r="6" spans="1:4">
      <c r="A6" s="4" t="s">
        <v>801</v>
      </c>
    </row>
    <row r="7" spans="1:4">
      <c r="A7" s="3" t="s">
        <v>799</v>
      </c>
    </row>
    <row r="8" spans="1:4">
      <c r="A8" s="4" t="s">
        <v>725</v>
      </c>
      <c r="B8" s="5" t="n">
        <v>932294</v>
      </c>
      <c r="C8" s="5" t="n">
        <v>941273</v>
      </c>
      <c r="D8" s="5" t="n">
        <v>722287</v>
      </c>
    </row>
    <row r="9" spans="1:4">
      <c r="A9" s="4" t="s">
        <v>800</v>
      </c>
      <c r="B9" s="5" t="n">
        <v>158683</v>
      </c>
      <c r="C9" s="5" t="n">
        <v>151470</v>
      </c>
    </row>
    <row r="10" spans="1:4">
      <c r="A10" s="4" t="s">
        <v>802</v>
      </c>
    </row>
    <row r="11" spans="1:4">
      <c r="A11" s="3" t="s">
        <v>799</v>
      </c>
    </row>
    <row r="12" spans="1:4">
      <c r="A12" s="4" t="s">
        <v>725</v>
      </c>
      <c r="B12" s="5" t="n">
        <v>65509</v>
      </c>
      <c r="C12" s="5" t="n">
        <v>37539</v>
      </c>
      <c r="D12" s="5" t="n">
        <v>54321</v>
      </c>
    </row>
    <row r="13" spans="1:4">
      <c r="A13" s="4" t="s">
        <v>800</v>
      </c>
      <c r="B13" s="5" t="n">
        <v>2893</v>
      </c>
      <c r="C13" s="5" t="n">
        <v>2860</v>
      </c>
    </row>
    <row r="14" spans="1:4">
      <c r="A14" s="4" t="s">
        <v>803</v>
      </c>
    </row>
    <row r="15" spans="1:4">
      <c r="A15" s="3" t="s">
        <v>799</v>
      </c>
    </row>
    <row r="16" spans="1:4">
      <c r="A16" s="4" t="s">
        <v>725</v>
      </c>
      <c r="B16" s="5" t="n">
        <v>40201</v>
      </c>
      <c r="C16" s="5" t="n">
        <v>29948</v>
      </c>
      <c r="D16" s="5" t="n">
        <v>29995</v>
      </c>
    </row>
    <row r="17" spans="1:4">
      <c r="A17" s="4" t="s">
        <v>804</v>
      </c>
    </row>
    <row r="18" spans="1:4">
      <c r="A18" s="3" t="s">
        <v>799</v>
      </c>
    </row>
    <row r="19" spans="1:4">
      <c r="A19" s="4" t="s">
        <v>725</v>
      </c>
      <c r="B19" s="5" t="n">
        <v>36847</v>
      </c>
      <c r="C19" s="5" t="n">
        <v>31557</v>
      </c>
      <c r="D19" s="5" t="n">
        <v>45671</v>
      </c>
    </row>
    <row r="20" spans="1:4">
      <c r="A20" s="4" t="s">
        <v>805</v>
      </c>
    </row>
    <row r="21" spans="1:4">
      <c r="A21" s="3" t="s">
        <v>799</v>
      </c>
    </row>
    <row r="22" spans="1:4">
      <c r="A22" s="4" t="s">
        <v>725</v>
      </c>
      <c r="B22" s="5" t="n">
        <v>18679</v>
      </c>
      <c r="C22" s="5" t="n">
        <v>19198</v>
      </c>
      <c r="D22" s="5" t="n">
        <v>23867</v>
      </c>
    </row>
    <row r="23" spans="1:4">
      <c r="A23" s="4" t="s">
        <v>806</v>
      </c>
    </row>
    <row r="24" spans="1:4">
      <c r="A24" s="3" t="s">
        <v>799</v>
      </c>
    </row>
    <row r="25" spans="1:4">
      <c r="A25" s="4" t="s">
        <v>725</v>
      </c>
      <c r="B25" s="5" t="n">
        <v>18562</v>
      </c>
      <c r="C25" s="5" t="n">
        <v>28204</v>
      </c>
      <c r="D25" s="5" t="n">
        <v>32454</v>
      </c>
    </row>
    <row r="26" spans="1:4">
      <c r="A26" s="4" t="s">
        <v>807</v>
      </c>
    </row>
    <row r="27" spans="1:4">
      <c r="A27" s="3" t="s">
        <v>799</v>
      </c>
    </row>
    <row r="28" spans="1:4">
      <c r="A28" s="4" t="s">
        <v>725</v>
      </c>
      <c r="B28" s="5" t="n">
        <v>13609</v>
      </c>
      <c r="C28" s="5" t="n">
        <v>3185</v>
      </c>
      <c r="D28" s="5" t="n">
        <v>8466</v>
      </c>
    </row>
    <row r="29" spans="1:4">
      <c r="A29" s="4" t="s">
        <v>808</v>
      </c>
    </row>
    <row r="30" spans="1:4">
      <c r="A30" s="3" t="s">
        <v>799</v>
      </c>
    </row>
    <row r="31" spans="1:4">
      <c r="A31" s="4" t="s">
        <v>725</v>
      </c>
      <c r="B31" s="5" t="n">
        <v>10478</v>
      </c>
      <c r="C31" s="5" t="n">
        <v>4300</v>
      </c>
      <c r="D31" s="5" t="n">
        <v>8376</v>
      </c>
    </row>
    <row r="32" spans="1:4">
      <c r="A32" s="4" t="s">
        <v>800</v>
      </c>
      <c r="B32" s="5" t="n">
        <v>11114</v>
      </c>
      <c r="C32" s="5" t="n">
        <v>11288</v>
      </c>
    </row>
    <row r="33" spans="1:4">
      <c r="A33" s="4" t="s">
        <v>809</v>
      </c>
    </row>
    <row r="34" spans="1:4">
      <c r="A34" s="3" t="s">
        <v>799</v>
      </c>
    </row>
    <row r="35" spans="1:4">
      <c r="A35" s="4" t="s">
        <v>725</v>
      </c>
      <c r="B35" s="5" t="n">
        <v>10286</v>
      </c>
      <c r="C35" s="5" t="n">
        <v>6926</v>
      </c>
      <c r="D35" s="5" t="n">
        <v>9513</v>
      </c>
    </row>
    <row r="36" spans="1:4">
      <c r="A36" s="4" t="s">
        <v>810</v>
      </c>
    </row>
    <row r="37" spans="1:4">
      <c r="A37" s="3" t="s">
        <v>799</v>
      </c>
    </row>
    <row r="38" spans="1:4">
      <c r="A38" s="4" t="s">
        <v>725</v>
      </c>
      <c r="B38" s="5" t="n">
        <v>8508</v>
      </c>
      <c r="C38" s="5" t="n">
        <v>13489</v>
      </c>
      <c r="D38" s="5" t="n">
        <v>6990</v>
      </c>
    </row>
    <row r="39" spans="1:4">
      <c r="A39" s="4" t="s">
        <v>811</v>
      </c>
    </row>
    <row r="40" spans="1:4">
      <c r="A40" s="3" t="s">
        <v>799</v>
      </c>
    </row>
    <row r="41" spans="1:4">
      <c r="A41" s="4" t="s">
        <v>725</v>
      </c>
      <c r="B41" s="5" t="n">
        <v>6113</v>
      </c>
      <c r="C41" s="5" t="n">
        <v>4595</v>
      </c>
      <c r="D41" s="5" t="n">
        <v>1330</v>
      </c>
    </row>
    <row r="42" spans="1:4">
      <c r="A42" s="4" t="s">
        <v>812</v>
      </c>
    </row>
    <row r="43" spans="1:4">
      <c r="A43" s="3" t="s">
        <v>799</v>
      </c>
    </row>
    <row r="44" spans="1:4">
      <c r="A44" s="4" t="s">
        <v>725</v>
      </c>
      <c r="B44" s="5" t="n">
        <v>5951</v>
      </c>
      <c r="C44" s="5" t="n">
        <v>3293</v>
      </c>
      <c r="D44" s="5" t="n">
        <v>8345</v>
      </c>
    </row>
    <row r="45" spans="1:4">
      <c r="A45" s="4" t="s">
        <v>813</v>
      </c>
    </row>
    <row r="46" spans="1:4">
      <c r="A46" s="3" t="s">
        <v>799</v>
      </c>
    </row>
    <row r="47" spans="1:4">
      <c r="A47" s="4" t="s">
        <v>725</v>
      </c>
      <c r="B47" s="5" t="n">
        <v>4881</v>
      </c>
      <c r="C47" s="5" t="n">
        <v>3403</v>
      </c>
      <c r="D47" s="5" t="n">
        <v>18995</v>
      </c>
    </row>
    <row r="48" spans="1:4">
      <c r="A48" s="4" t="s">
        <v>814</v>
      </c>
    </row>
    <row r="49" spans="1:4">
      <c r="A49" s="3" t="s">
        <v>799</v>
      </c>
    </row>
    <row r="50" spans="1:4">
      <c r="A50" s="4" t="s">
        <v>725</v>
      </c>
      <c r="B50" s="5" t="n">
        <v>4760</v>
      </c>
      <c r="C50" s="5" t="n">
        <v>10825</v>
      </c>
      <c r="D50" s="5" t="n">
        <v>3574</v>
      </c>
    </row>
    <row r="51" spans="1:4">
      <c r="A51" s="4" t="s">
        <v>815</v>
      </c>
    </row>
    <row r="52" spans="1:4">
      <c r="A52" s="3" t="s">
        <v>799</v>
      </c>
    </row>
    <row r="53" spans="1:4">
      <c r="A53" s="4" t="s">
        <v>725</v>
      </c>
      <c r="B53" s="5" t="n">
        <v>3421</v>
      </c>
      <c r="C53" s="5" t="n">
        <v>2994</v>
      </c>
      <c r="D53" s="5" t="n">
        <v>1532</v>
      </c>
    </row>
    <row r="54" spans="1:4">
      <c r="A54" s="4" t="s">
        <v>816</v>
      </c>
    </row>
    <row r="55" spans="1:4">
      <c r="A55" s="3" t="s">
        <v>799</v>
      </c>
    </row>
    <row r="56" spans="1:4">
      <c r="A56" s="4" t="s">
        <v>725</v>
      </c>
      <c r="B56" s="5" t="n">
        <v>2929</v>
      </c>
      <c r="C56" s="5" t="n">
        <v>5904</v>
      </c>
      <c r="D56" s="5" t="n">
        <v>4404</v>
      </c>
    </row>
    <row r="57" spans="1:4">
      <c r="A57" s="4" t="s">
        <v>817</v>
      </c>
    </row>
    <row r="58" spans="1:4">
      <c r="A58" s="3" t="s">
        <v>799</v>
      </c>
    </row>
    <row r="59" spans="1:4">
      <c r="A59" s="4" t="s">
        <v>725</v>
      </c>
      <c r="B59" s="5" t="n">
        <v>1026</v>
      </c>
      <c r="C59" s="5" t="n">
        <v>318</v>
      </c>
      <c r="D59" s="5" t="n">
        <v>2706</v>
      </c>
    </row>
    <row r="60" spans="1:4">
      <c r="A60" s="4" t="s">
        <v>818</v>
      </c>
    </row>
    <row r="61" spans="1:4">
      <c r="A61" s="3" t="s">
        <v>799</v>
      </c>
    </row>
    <row r="62" spans="1:4">
      <c r="A62" s="4" t="s">
        <v>725</v>
      </c>
      <c r="B62" s="5" t="n">
        <v>685</v>
      </c>
      <c r="C62" s="5" t="n">
        <v>480</v>
      </c>
      <c r="D62" s="5" t="n">
        <v>331</v>
      </c>
    </row>
    <row r="63" spans="1:4">
      <c r="A63" s="4" t="s">
        <v>819</v>
      </c>
    </row>
    <row r="64" spans="1:4">
      <c r="A64" s="3" t="s">
        <v>799</v>
      </c>
    </row>
    <row r="65" spans="1:4">
      <c r="A65" s="4" t="s">
        <v>800</v>
      </c>
      <c r="B65" s="5" t="n">
        <v>6342</v>
      </c>
      <c r="C65" s="5" t="n">
        <v>4279</v>
      </c>
    </row>
    <row r="66" spans="1:4">
      <c r="A66" s="4" t="s">
        <v>820</v>
      </c>
    </row>
    <row r="67" spans="1:4">
      <c r="A67" s="3" t="s">
        <v>799</v>
      </c>
    </row>
    <row r="68" spans="1:4">
      <c r="A68" s="4" t="s">
        <v>800</v>
      </c>
      <c r="B68" s="5" t="n">
        <v>5684</v>
      </c>
      <c r="C68" s="5" t="n">
        <v>5372</v>
      </c>
    </row>
    <row r="69" spans="1:4">
      <c r="A69" s="4" t="s">
        <v>821</v>
      </c>
    </row>
    <row r="70" spans="1:4">
      <c r="A70" s="3" t="s">
        <v>799</v>
      </c>
    </row>
    <row r="71" spans="1:4">
      <c r="A71" s="4" t="s">
        <v>800</v>
      </c>
      <c r="B71" s="5" t="n">
        <v>4532</v>
      </c>
      <c r="C71" s="5" t="n">
        <v>4234</v>
      </c>
    </row>
    <row r="72" spans="1:4">
      <c r="A72" s="4" t="s">
        <v>822</v>
      </c>
    </row>
    <row r="73" spans="1:4">
      <c r="A73" s="3" t="s">
        <v>799</v>
      </c>
    </row>
    <row r="74" spans="1:4">
      <c r="A74" s="4" t="s">
        <v>800</v>
      </c>
      <c r="B74" s="5" t="n">
        <v>1148</v>
      </c>
      <c r="C74" s="5" t="n">
        <v>1035</v>
      </c>
    </row>
    <row r="75" spans="1:4">
      <c r="A75" s="4" t="s">
        <v>823</v>
      </c>
    </row>
    <row r="76" spans="1:4">
      <c r="A76" s="3" t="s">
        <v>799</v>
      </c>
    </row>
    <row r="77" spans="1:4">
      <c r="A77" s="4" t="s">
        <v>725</v>
      </c>
      <c r="B77" s="5" t="n">
        <v>252445</v>
      </c>
      <c r="C77" s="5" t="n">
        <v>206158</v>
      </c>
      <c r="D77" s="6" t="n">
        <v>260870</v>
      </c>
    </row>
    <row r="78" spans="1:4">
      <c r="A78" s="4" t="s">
        <v>800</v>
      </c>
      <c r="B78" s="6" t="n">
        <v>31713</v>
      </c>
      <c r="C78" s="6" t="n">
        <v>290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0</v>
      </c>
    </row>
    <row r="3" spans="1:3">
      <c r="A3" s="3" t="s">
        <v>825</v>
      </c>
    </row>
    <row r="4" spans="1:3">
      <c r="A4" s="4" t="s">
        <v>826</v>
      </c>
      <c r="B4" s="6" t="n">
        <v>-21140</v>
      </c>
      <c r="C4" s="6" t="n">
        <v>-27839</v>
      </c>
    </row>
    <row r="5" spans="1:3">
      <c r="A5" s="4" t="s">
        <v>827</v>
      </c>
      <c r="B5" s="5" t="n">
        <v>-3103</v>
      </c>
      <c r="C5" s="5" t="n">
        <v>-3723</v>
      </c>
    </row>
    <row r="6" spans="1:3">
      <c r="A6" s="4" t="s">
        <v>64</v>
      </c>
      <c r="B6" s="5" t="n">
        <v>-24243</v>
      </c>
      <c r="C6" s="5" t="n">
        <v>-31562</v>
      </c>
    </row>
    <row r="7" spans="1:3">
      <c r="A7" s="4" t="s">
        <v>828</v>
      </c>
      <c r="B7" s="6" t="n">
        <v>2192</v>
      </c>
      <c r="C7" s="6" t="n">
        <v>22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29</v>
      </c>
      <c r="B1" s="2" t="s">
        <v>1</v>
      </c>
    </row>
    <row r="2" spans="1:4">
      <c r="B2" s="2" t="s">
        <v>2</v>
      </c>
      <c r="C2" s="2" t="s">
        <v>30</v>
      </c>
      <c r="D2" s="2" t="s">
        <v>80</v>
      </c>
    </row>
    <row r="3" spans="1:4">
      <c r="A3" s="3" t="s">
        <v>248</v>
      </c>
    </row>
    <row r="4" spans="1:4">
      <c r="A4" s="4" t="s">
        <v>830</v>
      </c>
      <c r="B4" s="6" t="n">
        <v>-96</v>
      </c>
      <c r="C4" s="6" t="n">
        <v>-276</v>
      </c>
      <c r="D4" s="6" t="n">
        <v>-381</v>
      </c>
    </row>
    <row r="5" spans="1:4">
      <c r="A5" s="4" t="s">
        <v>831</v>
      </c>
      <c r="B5" s="5" t="n">
        <v>651</v>
      </c>
      <c r="C5" s="5" t="n">
        <v>546</v>
      </c>
      <c r="D5" s="5" t="n">
        <v>641</v>
      </c>
    </row>
    <row r="6" spans="1:4">
      <c r="A6" s="4" t="s">
        <v>832</v>
      </c>
      <c r="B6" s="5" t="n">
        <v>0</v>
      </c>
      <c r="C6" s="5" t="n">
        <v>0</v>
      </c>
      <c r="D6" s="5" t="n">
        <v>1204</v>
      </c>
    </row>
    <row r="7" spans="1:4">
      <c r="A7" s="4" t="s">
        <v>133</v>
      </c>
      <c r="B7" s="5" t="n">
        <v>663</v>
      </c>
      <c r="C7" s="5" t="n">
        <v>259</v>
      </c>
      <c r="D7" s="5" t="n">
        <v>1591</v>
      </c>
    </row>
    <row r="8" spans="1:4">
      <c r="A8" s="4" t="s">
        <v>166</v>
      </c>
      <c r="B8" s="6" t="n">
        <v>1218</v>
      </c>
      <c r="C8" s="6" t="n">
        <v>529</v>
      </c>
      <c r="D8" s="6" t="n">
        <v>30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4"/>
    <col customWidth="1" max="5" min="5" width="21"/>
    <col customWidth="1" max="6" min="6" width="21"/>
  </cols>
  <sheetData>
    <row r="1" spans="1:6">
      <c r="A1" s="1" t="s">
        <v>833</v>
      </c>
      <c r="B1" s="2" t="s">
        <v>834</v>
      </c>
      <c r="D1" s="2" t="s">
        <v>1</v>
      </c>
    </row>
    <row r="2" spans="1:6">
      <c r="B2" s="2" t="s">
        <v>835</v>
      </c>
      <c r="C2" s="2" t="s">
        <v>836</v>
      </c>
      <c r="D2" s="2" t="s">
        <v>837</v>
      </c>
      <c r="E2" s="2" t="s">
        <v>838</v>
      </c>
      <c r="F2" s="2" t="s">
        <v>762</v>
      </c>
    </row>
    <row r="3" spans="1:6">
      <c r="A3" s="3" t="s">
        <v>839</v>
      </c>
    </row>
    <row r="4" spans="1:6">
      <c r="A4" s="4" t="s">
        <v>41</v>
      </c>
      <c r="D4" s="6" t="n">
        <v>45732</v>
      </c>
      <c r="E4" s="6" t="n">
        <v>40804</v>
      </c>
      <c r="F4" s="6" t="n">
        <v>30835</v>
      </c>
    </row>
    <row r="5" spans="1:6">
      <c r="A5" s="4" t="s">
        <v>410</v>
      </c>
    </row>
    <row r="6" spans="1:6">
      <c r="A6" s="3" t="s">
        <v>839</v>
      </c>
    </row>
    <row r="7" spans="1:6">
      <c r="A7" s="4" t="s">
        <v>840</v>
      </c>
      <c r="D7" s="4" t="s">
        <v>411</v>
      </c>
    </row>
    <row r="8" spans="1:6">
      <c r="A8" s="4" t="s">
        <v>841</v>
      </c>
    </row>
    <row r="9" spans="1:6">
      <c r="A9" s="3" t="s">
        <v>839</v>
      </c>
    </row>
    <row r="10" spans="1:6">
      <c r="A10" s="4" t="s">
        <v>842</v>
      </c>
      <c r="D10" s="4" t="s">
        <v>843</v>
      </c>
    </row>
    <row r="11" spans="1:6">
      <c r="A11" s="4" t="s">
        <v>844</v>
      </c>
      <c r="B11" s="6" t="n">
        <v>26443</v>
      </c>
    </row>
    <row r="12" spans="1:6">
      <c r="A12" s="4" t="s">
        <v>845</v>
      </c>
      <c r="B12" s="5" t="n">
        <v>3000</v>
      </c>
    </row>
    <row r="13" spans="1:6">
      <c r="A13" s="4" t="s">
        <v>41</v>
      </c>
      <c r="B13" s="5" t="n">
        <v>3488</v>
      </c>
    </row>
    <row r="14" spans="1:6">
      <c r="A14" s="4" t="s">
        <v>846</v>
      </c>
      <c r="B14" s="6" t="n">
        <v>7778</v>
      </c>
    </row>
    <row r="15" spans="1:6">
      <c r="A15" s="4" t="s">
        <v>847</v>
      </c>
    </row>
    <row r="16" spans="1:6">
      <c r="A16" s="3" t="s">
        <v>839</v>
      </c>
    </row>
    <row r="17" spans="1:6">
      <c r="A17" s="4" t="s">
        <v>848</v>
      </c>
      <c r="D17" s="4" t="s">
        <v>849</v>
      </c>
    </row>
    <row r="18" spans="1:6">
      <c r="A18" s="4" t="s">
        <v>850</v>
      </c>
    </row>
    <row r="19" spans="1:6">
      <c r="A19" s="3" t="s">
        <v>839</v>
      </c>
    </row>
    <row r="20" spans="1:6">
      <c r="A20" s="4" t="s">
        <v>840</v>
      </c>
      <c r="D20" s="4" t="s">
        <v>413</v>
      </c>
    </row>
    <row r="21" spans="1:6">
      <c r="A21" s="4" t="s">
        <v>851</v>
      </c>
    </row>
    <row r="22" spans="1:6">
      <c r="A22" s="3" t="s">
        <v>839</v>
      </c>
    </row>
    <row r="23" spans="1:6">
      <c r="A23" s="4" t="s">
        <v>840</v>
      </c>
      <c r="D23" s="4" t="s">
        <v>409</v>
      </c>
    </row>
    <row r="24" spans="1:6">
      <c r="A24" s="4" t="s">
        <v>852</v>
      </c>
    </row>
    <row r="25" spans="1:6">
      <c r="A25" s="3" t="s">
        <v>839</v>
      </c>
    </row>
    <row r="26" spans="1:6">
      <c r="A26" s="4" t="s">
        <v>840</v>
      </c>
      <c r="D26" s="4" t="s">
        <v>411</v>
      </c>
    </row>
    <row r="27" spans="1:6">
      <c r="A27" s="4" t="s">
        <v>853</v>
      </c>
    </row>
    <row r="28" spans="1:6">
      <c r="A28" s="3" t="s">
        <v>839</v>
      </c>
    </row>
    <row r="29" spans="1:6">
      <c r="A29" s="4" t="s">
        <v>840</v>
      </c>
      <c r="D29" s="4" t="s">
        <v>854</v>
      </c>
    </row>
    <row r="30" spans="1:6">
      <c r="A30" s="4" t="s">
        <v>855</v>
      </c>
    </row>
    <row r="31" spans="1:6">
      <c r="A31" s="3" t="s">
        <v>839</v>
      </c>
    </row>
    <row r="32" spans="1:6">
      <c r="A32" s="4" t="s">
        <v>842</v>
      </c>
      <c r="D32" s="4" t="s">
        <v>856</v>
      </c>
    </row>
    <row r="33" spans="1:6">
      <c r="A33" s="4" t="s">
        <v>844</v>
      </c>
      <c r="C33" s="6" t="n">
        <v>39765</v>
      </c>
    </row>
    <row r="34" spans="1:6">
      <c r="A34" s="4" t="s">
        <v>845</v>
      </c>
      <c r="C34" s="5" t="n">
        <v>4000</v>
      </c>
    </row>
    <row r="35" spans="1:6">
      <c r="A35" s="4" t="s">
        <v>41</v>
      </c>
      <c r="C35" s="5" t="n">
        <v>12632</v>
      </c>
    </row>
    <row r="36" spans="1:6">
      <c r="A36" s="4" t="s">
        <v>846</v>
      </c>
      <c r="C36" s="6" t="n">
        <v>17990</v>
      </c>
    </row>
    <row r="37" spans="1:6">
      <c r="A37" s="4" t="s">
        <v>857</v>
      </c>
    </row>
    <row r="38" spans="1:6">
      <c r="A38" s="3" t="s">
        <v>839</v>
      </c>
    </row>
    <row r="39" spans="1:6">
      <c r="A39" s="4" t="s">
        <v>858</v>
      </c>
      <c r="D39" s="5" t="n">
        <v>400</v>
      </c>
    </row>
    <row r="40" spans="1:6">
      <c r="A40" s="4" t="s">
        <v>859</v>
      </c>
    </row>
    <row r="41" spans="1:6">
      <c r="A41" s="3" t="s">
        <v>839</v>
      </c>
    </row>
    <row r="42" spans="1:6">
      <c r="A42" s="4" t="s">
        <v>848</v>
      </c>
      <c r="D42" s="4" t="s">
        <v>382</v>
      </c>
    </row>
    <row r="43" spans="1:6">
      <c r="A43" s="4" t="s">
        <v>858</v>
      </c>
      <c r="D43" s="5" t="n">
        <v>120000</v>
      </c>
    </row>
    <row r="44" spans="1:6">
      <c r="A44" s="4" t="s">
        <v>860</v>
      </c>
    </row>
    <row r="45" spans="1:6">
      <c r="A45" s="3" t="s">
        <v>839</v>
      </c>
    </row>
    <row r="46" spans="1:6">
      <c r="A46" s="4" t="s">
        <v>840</v>
      </c>
      <c r="D46" s="4" t="s">
        <v>409</v>
      </c>
    </row>
    <row r="47" spans="1:6">
      <c r="A47" s="4" t="s">
        <v>861</v>
      </c>
    </row>
    <row r="48" spans="1:6">
      <c r="A48" s="3" t="s">
        <v>839</v>
      </c>
    </row>
    <row r="49" spans="1:6">
      <c r="A49" s="4" t="s">
        <v>840</v>
      </c>
      <c r="D49" s="4" t="s">
        <v>411</v>
      </c>
    </row>
    <row r="50" spans="1:6">
      <c r="A50" s="4" t="s">
        <v>862</v>
      </c>
    </row>
    <row r="51" spans="1:6">
      <c r="A51" s="3" t="s">
        <v>839</v>
      </c>
    </row>
    <row r="52" spans="1:6">
      <c r="A52" s="4" t="s">
        <v>840</v>
      </c>
      <c r="D52" s="4" t="s">
        <v>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37"/>
    <col customWidth="1" max="6" min="6" width="27"/>
    <col customWidth="1" max="7" min="7" width="34"/>
    <col customWidth="1" max="8" min="8" width="11"/>
  </cols>
  <sheetData>
    <row r="1" spans="1:8">
      <c r="A1" s="1" t="s">
        <v>159</v>
      </c>
      <c r="B1" s="2" t="s">
        <v>160</v>
      </c>
      <c r="C1" s="2" t="s">
        <v>161</v>
      </c>
      <c r="D1" s="2" t="s">
        <v>162</v>
      </c>
      <c r="E1" s="2" t="s">
        <v>163</v>
      </c>
      <c r="F1" s="2" t="s">
        <v>164</v>
      </c>
      <c r="G1" s="2" t="s">
        <v>165</v>
      </c>
      <c r="H1" s="2" t="s">
        <v>166</v>
      </c>
    </row>
    <row r="2" spans="1:8">
      <c r="A2" s="4" t="s">
        <v>167</v>
      </c>
      <c r="B2" s="6" t="n">
        <v>4586</v>
      </c>
      <c r="C2" s="6" t="n">
        <v>135887</v>
      </c>
      <c r="D2" s="6" t="n">
        <v>-12915</v>
      </c>
      <c r="E2" s="6" t="n">
        <v>-2929</v>
      </c>
      <c r="F2" s="6" t="n">
        <v>467337</v>
      </c>
      <c r="G2" s="6" t="n">
        <v>4186</v>
      </c>
      <c r="H2" s="6" t="n">
        <v>596152</v>
      </c>
    </row>
    <row r="3" spans="1:8">
      <c r="A3" s="4" t="s">
        <v>168</v>
      </c>
      <c r="B3" s="5" t="n">
        <v>22930</v>
      </c>
    </row>
    <row r="4" spans="1:8">
      <c r="A4" s="4" t="s">
        <v>94</v>
      </c>
      <c r="F4" s="5" t="n">
        <v>32797</v>
      </c>
      <c r="G4" s="5" t="n">
        <v>-831</v>
      </c>
      <c r="H4" s="5" t="n">
        <v>31966</v>
      </c>
    </row>
    <row r="5" spans="1:8">
      <c r="A5" s="4" t="s">
        <v>169</v>
      </c>
      <c r="C5" s="5" t="n">
        <v>8</v>
      </c>
      <c r="F5" s="5" t="n">
        <v>-9201</v>
      </c>
      <c r="H5" s="5" t="n">
        <v>-9193</v>
      </c>
    </row>
    <row r="6" spans="1:8">
      <c r="A6" s="4" t="s">
        <v>110</v>
      </c>
      <c r="D6" s="5" t="n">
        <v>-10649</v>
      </c>
      <c r="G6" s="5" t="n">
        <v>-772</v>
      </c>
      <c r="H6" s="5" t="n">
        <v>-11421</v>
      </c>
    </row>
    <row r="7" spans="1:8">
      <c r="A7" s="4" t="s">
        <v>170</v>
      </c>
      <c r="G7" s="5" t="n">
        <v>-663</v>
      </c>
      <c r="H7" s="5" t="n">
        <v>-663</v>
      </c>
    </row>
    <row r="8" spans="1:8">
      <c r="A8" s="4" t="s">
        <v>124</v>
      </c>
      <c r="B8" s="6" t="n">
        <v>1</v>
      </c>
      <c r="C8" s="5" t="n">
        <v>1249</v>
      </c>
      <c r="H8" s="5" t="n">
        <v>1250</v>
      </c>
    </row>
    <row r="9" spans="1:8">
      <c r="A9" s="4" t="s">
        <v>171</v>
      </c>
      <c r="B9" s="5" t="n">
        <v>4</v>
      </c>
    </row>
    <row r="10" spans="1:8">
      <c r="A10" s="4" t="s">
        <v>172</v>
      </c>
      <c r="B10" s="6" t="n">
        <v>11</v>
      </c>
      <c r="C10" s="5" t="n">
        <v>406</v>
      </c>
      <c r="H10" s="5" t="n">
        <v>417</v>
      </c>
    </row>
    <row r="11" spans="1:8">
      <c r="A11" s="4" t="s">
        <v>173</v>
      </c>
      <c r="B11" s="5" t="n">
        <v>54</v>
      </c>
    </row>
    <row r="12" spans="1:8">
      <c r="A12" s="4" t="s">
        <v>174</v>
      </c>
      <c r="C12" s="5" t="n">
        <v>-600</v>
      </c>
      <c r="H12" s="5" t="n">
        <v>-600</v>
      </c>
    </row>
    <row r="13" spans="1:8">
      <c r="A13" s="4" t="s">
        <v>175</v>
      </c>
      <c r="C13" s="5" t="n">
        <v>933</v>
      </c>
      <c r="E13" s="5" t="n">
        <v>1151</v>
      </c>
      <c r="H13" s="5" t="n">
        <v>2084</v>
      </c>
    </row>
    <row r="14" spans="1:8">
      <c r="A14" s="4" t="s">
        <v>133</v>
      </c>
      <c r="G14" s="5" t="n">
        <v>-134</v>
      </c>
      <c r="H14" s="5" t="n">
        <v>-134</v>
      </c>
    </row>
    <row r="15" spans="1:8">
      <c r="A15" s="4" t="s">
        <v>176</v>
      </c>
      <c r="B15" s="6" t="n">
        <v>4598</v>
      </c>
      <c r="C15" s="5" t="n">
        <v>137883</v>
      </c>
      <c r="D15" s="5" t="n">
        <v>-23564</v>
      </c>
      <c r="E15" s="5" t="n">
        <v>-1778</v>
      </c>
      <c r="F15" s="5" t="n">
        <v>490933</v>
      </c>
      <c r="G15" s="5" t="n">
        <v>1786</v>
      </c>
      <c r="H15" s="5" t="n">
        <v>609858</v>
      </c>
    </row>
    <row r="16" spans="1:8">
      <c r="A16" s="4" t="s">
        <v>177</v>
      </c>
      <c r="B16" s="5" t="n">
        <v>22988</v>
      </c>
    </row>
    <row r="17" spans="1:8">
      <c r="A17" s="4" t="s">
        <v>94</v>
      </c>
      <c r="F17" s="5" t="n">
        <v>55159</v>
      </c>
      <c r="G17" s="5" t="n">
        <v>-171</v>
      </c>
      <c r="H17" s="5" t="n">
        <v>54988</v>
      </c>
    </row>
    <row r="18" spans="1:8">
      <c r="A18" s="4" t="s">
        <v>169</v>
      </c>
      <c r="C18" s="5" t="n">
        <v>9</v>
      </c>
      <c r="F18" s="5" t="n">
        <v>-9226</v>
      </c>
      <c r="H18" s="5" t="n">
        <v>-9217</v>
      </c>
    </row>
    <row r="19" spans="1:8">
      <c r="A19" s="4" t="s">
        <v>110</v>
      </c>
      <c r="D19" s="5" t="n">
        <v>-7998</v>
      </c>
      <c r="G19" s="5" t="n">
        <v>34</v>
      </c>
      <c r="H19" s="5" t="n">
        <v>-7964</v>
      </c>
    </row>
    <row r="20" spans="1:8">
      <c r="A20" s="4" t="s">
        <v>170</v>
      </c>
      <c r="G20" s="5" t="n">
        <v>-1322</v>
      </c>
      <c r="H20" s="5" t="n">
        <v>-1322</v>
      </c>
    </row>
    <row r="21" spans="1:8">
      <c r="A21" s="4" t="s">
        <v>124</v>
      </c>
      <c r="B21" s="6" t="n">
        <v>1</v>
      </c>
      <c r="C21" s="5" t="n">
        <v>2935</v>
      </c>
      <c r="H21" s="5" t="n">
        <v>2936</v>
      </c>
    </row>
    <row r="22" spans="1:8">
      <c r="A22" s="4" t="s">
        <v>171</v>
      </c>
      <c r="B22" s="5" t="n">
        <v>5</v>
      </c>
    </row>
    <row r="23" spans="1:8">
      <c r="A23" s="4" t="s">
        <v>178</v>
      </c>
      <c r="B23" s="6" t="n">
        <v>10</v>
      </c>
      <c r="C23" s="5" t="n">
        <v>-10</v>
      </c>
      <c r="H23" s="5" t="n">
        <v>0</v>
      </c>
    </row>
    <row r="24" spans="1:8">
      <c r="A24" s="4" t="s">
        <v>173</v>
      </c>
      <c r="B24" s="5" t="n">
        <v>53</v>
      </c>
    </row>
    <row r="25" spans="1:8">
      <c r="A25" s="4" t="s">
        <v>174</v>
      </c>
      <c r="C25" s="5" t="n">
        <v>-1024</v>
      </c>
      <c r="H25" s="5" t="n">
        <v>-1024</v>
      </c>
    </row>
    <row r="26" spans="1:8">
      <c r="A26" s="4" t="s">
        <v>175</v>
      </c>
      <c r="C26" s="5" t="n">
        <v>27</v>
      </c>
      <c r="E26" s="5" t="n">
        <v>-180</v>
      </c>
      <c r="H26" s="5" t="n">
        <v>-153</v>
      </c>
    </row>
    <row r="27" spans="1:8">
      <c r="A27" s="4" t="s">
        <v>133</v>
      </c>
      <c r="G27" s="5" t="n">
        <v>684</v>
      </c>
      <c r="H27" s="5" t="n">
        <v>684</v>
      </c>
    </row>
    <row r="28" spans="1:8">
      <c r="A28" s="4" t="s">
        <v>179</v>
      </c>
      <c r="B28" s="6" t="n">
        <v>4609</v>
      </c>
      <c r="C28" s="5" t="n">
        <v>139970</v>
      </c>
      <c r="D28" s="5" t="n">
        <v>-31562</v>
      </c>
      <c r="E28" s="5" t="n">
        <v>-1958</v>
      </c>
      <c r="F28" s="5" t="n">
        <v>536771</v>
      </c>
      <c r="G28" s="5" t="n">
        <v>1011</v>
      </c>
      <c r="H28" s="6" t="n">
        <v>648841</v>
      </c>
    </row>
    <row r="29" spans="1:8">
      <c r="A29" s="4" t="s">
        <v>180</v>
      </c>
      <c r="B29" s="5" t="n">
        <v>23046</v>
      </c>
      <c r="H29" s="5" t="n">
        <v>23046</v>
      </c>
    </row>
    <row r="30" spans="1:8">
      <c r="A30" s="4" t="s">
        <v>181</v>
      </c>
      <c r="C30" s="5" t="n">
        <v>150</v>
      </c>
      <c r="F30" s="5" t="n">
        <v>-95</v>
      </c>
      <c r="H30" s="6" t="n">
        <v>55</v>
      </c>
    </row>
    <row r="31" spans="1:8">
      <c r="A31" s="4" t="s">
        <v>94</v>
      </c>
      <c r="F31" s="5" t="n">
        <v>37795</v>
      </c>
      <c r="G31" s="5" t="n">
        <v>-205</v>
      </c>
      <c r="H31" s="5" t="n">
        <v>37590</v>
      </c>
    </row>
    <row r="32" spans="1:8">
      <c r="A32" s="4" t="s">
        <v>169</v>
      </c>
      <c r="C32" s="5" t="n">
        <v>10</v>
      </c>
      <c r="F32" s="5" t="n">
        <v>-9236</v>
      </c>
      <c r="H32" s="5" t="n">
        <v>-9226</v>
      </c>
    </row>
    <row r="33" spans="1:8">
      <c r="A33" s="4" t="s">
        <v>110</v>
      </c>
      <c r="D33" s="5" t="n">
        <v>7319</v>
      </c>
      <c r="G33" s="5" t="n">
        <v>-27</v>
      </c>
      <c r="H33" s="5" t="n">
        <v>7292</v>
      </c>
    </row>
    <row r="34" spans="1:8">
      <c r="A34" s="4" t="s">
        <v>170</v>
      </c>
      <c r="G34" s="5" t="n">
        <v>-43</v>
      </c>
      <c r="H34" s="5" t="n">
        <v>-43</v>
      </c>
    </row>
    <row r="35" spans="1:8">
      <c r="A35" s="4" t="s">
        <v>124</v>
      </c>
      <c r="C35" s="5" t="n">
        <v>2172</v>
      </c>
      <c r="H35" s="5" t="n">
        <v>2172</v>
      </c>
    </row>
    <row r="36" spans="1:8">
      <c r="A36" s="4" t="s">
        <v>171</v>
      </c>
      <c r="B36" s="5" t="n">
        <v>1</v>
      </c>
    </row>
    <row r="37" spans="1:8">
      <c r="A37" s="4" t="s">
        <v>178</v>
      </c>
      <c r="B37" s="6" t="n">
        <v>5</v>
      </c>
      <c r="C37" s="5" t="n">
        <v>-5</v>
      </c>
      <c r="H37" s="5" t="n">
        <v>0</v>
      </c>
    </row>
    <row r="38" spans="1:8">
      <c r="A38" s="4" t="s">
        <v>173</v>
      </c>
      <c r="B38" s="5" t="n">
        <v>23</v>
      </c>
    </row>
    <row r="39" spans="1:8">
      <c r="A39" s="4" t="s">
        <v>174</v>
      </c>
      <c r="C39" s="5" t="n">
        <v>-507</v>
      </c>
      <c r="H39" s="5" t="n">
        <v>-507</v>
      </c>
    </row>
    <row r="40" spans="1:8">
      <c r="A40" s="4" t="s">
        <v>175</v>
      </c>
      <c r="C40" s="5" t="n">
        <v>291</v>
      </c>
      <c r="E40" s="5" t="n">
        <v>-2</v>
      </c>
      <c r="H40" s="5" t="n">
        <v>289</v>
      </c>
    </row>
    <row r="41" spans="1:8">
      <c r="A41" s="4" t="s">
        <v>133</v>
      </c>
      <c r="G41" s="5" t="n">
        <v>357</v>
      </c>
      <c r="H41" s="5" t="n">
        <v>357</v>
      </c>
    </row>
    <row r="42" spans="1:8">
      <c r="A42" s="4" t="s">
        <v>182</v>
      </c>
      <c r="B42" s="6" t="n">
        <v>4614</v>
      </c>
      <c r="C42" s="6" t="n">
        <v>141931</v>
      </c>
      <c r="D42" s="6" t="n">
        <v>-24243</v>
      </c>
      <c r="E42" s="6" t="n">
        <v>-1960</v>
      </c>
      <c r="F42" s="6" t="n">
        <v>565330</v>
      </c>
      <c r="G42" s="6" t="n">
        <v>1093</v>
      </c>
      <c r="H42" s="6" t="n">
        <v>686765</v>
      </c>
    </row>
    <row r="43" spans="1:8">
      <c r="A43" s="4" t="s">
        <v>183</v>
      </c>
      <c r="B43" s="5" t="n">
        <v>23070</v>
      </c>
      <c r="H43" s="5" t="n">
        <v>230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84</v>
      </c>
      <c r="B1" s="2" t="s">
        <v>185</v>
      </c>
    </row>
    <row r="2" spans="1:13">
      <c r="B2" s="2" t="s">
        <v>2</v>
      </c>
      <c r="C2" s="2" t="s">
        <v>186</v>
      </c>
      <c r="D2" s="2" t="s">
        <v>4</v>
      </c>
      <c r="E2" s="2" t="s">
        <v>187</v>
      </c>
      <c r="F2" s="2" t="s">
        <v>30</v>
      </c>
      <c r="G2" s="2" t="s">
        <v>188</v>
      </c>
      <c r="H2" s="2" t="s">
        <v>189</v>
      </c>
      <c r="I2" s="2" t="s">
        <v>190</v>
      </c>
      <c r="J2" s="2" t="s">
        <v>80</v>
      </c>
      <c r="K2" s="2" t="s">
        <v>191</v>
      </c>
      <c r="L2" s="2" t="s">
        <v>192</v>
      </c>
      <c r="M2" s="2" t="s">
        <v>193</v>
      </c>
    </row>
    <row r="3" spans="1:13">
      <c r="A3" s="3" t="s">
        <v>194</v>
      </c>
    </row>
    <row r="4" spans="1:13">
      <c r="A4" s="4" t="s">
        <v>195</v>
      </c>
      <c r="B4" s="7" t="n">
        <v>0.1</v>
      </c>
      <c r="C4" s="7" t="n">
        <v>0.1</v>
      </c>
      <c r="D4" s="7" t="n">
        <v>0.1</v>
      </c>
      <c r="E4" s="7" t="n">
        <v>0.1</v>
      </c>
      <c r="F4" s="7" t="n">
        <v>0.1</v>
      </c>
      <c r="G4" s="7" t="n">
        <v>0.1</v>
      </c>
      <c r="H4" s="7" t="n">
        <v>0.1</v>
      </c>
      <c r="I4" s="7" t="n">
        <v>0.1</v>
      </c>
      <c r="J4" s="7" t="n">
        <v>0.1</v>
      </c>
      <c r="K4" s="7" t="n">
        <v>0.1</v>
      </c>
      <c r="L4" s="7" t="n">
        <v>0.1</v>
      </c>
      <c r="M4" s="7" t="n">
        <v>0.1</v>
      </c>
    </row>
  </sheetData>
  <mergeCells count="2">
    <mergeCell ref="A1:A2"/>
    <mergeCell ref="B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6:08Z</dcterms:created>
  <dcterms:modified xmlns:dcterms="http://purl.org/dc/terms/" xmlns:xsi="http://www.w3.org/2001/XMLSchema-instance" xsi:type="dcterms:W3CDTF">2018-03-01T16:56:08Z</dcterms:modified>
</cp:coreProperties>
</file>